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Liquidity" sheetId="9" state="visible" r:id="rId9"/>
    <sheet xmlns:r="http://schemas.openxmlformats.org/officeDocument/2006/relationships" name="Loans Receivable from Third Par" sheetId="10" state="visible" r:id="rId10"/>
    <sheet xmlns:r="http://schemas.openxmlformats.org/officeDocument/2006/relationships" name="Investments in Equity Investees" sheetId="11" state="visible" r:id="rId11"/>
    <sheet xmlns:r="http://schemas.openxmlformats.org/officeDocument/2006/relationships" name="Leasing Business Assets, Net" sheetId="12" state="visible" r:id="rId12"/>
    <sheet xmlns:r="http://schemas.openxmlformats.org/officeDocument/2006/relationships" name="Third Party Loan Payables" sheetId="13" state="visible" r:id="rId13"/>
    <sheet xmlns:r="http://schemas.openxmlformats.org/officeDocument/2006/relationships" name="Other Current Liabilities" sheetId="14" state="visible" r:id="rId14"/>
    <sheet xmlns:r="http://schemas.openxmlformats.org/officeDocument/2006/relationships" name="Stock Subscription Advance from" sheetId="15" state="visible" r:id="rId15"/>
    <sheet xmlns:r="http://schemas.openxmlformats.org/officeDocument/2006/relationships" name="Capital Transactions" sheetId="16" state="visible" r:id="rId16"/>
    <sheet xmlns:r="http://schemas.openxmlformats.org/officeDocument/2006/relationships" name="Income Taxes" sheetId="17" state="visible" r:id="rId17"/>
    <sheet xmlns:r="http://schemas.openxmlformats.org/officeDocument/2006/relationships" name="Related Party Transactions and " sheetId="18" state="visible" r:id="rId18"/>
    <sheet xmlns:r="http://schemas.openxmlformats.org/officeDocument/2006/relationships" name="Segment Reporting"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Restatement of Consolidated Fin" sheetId="22" state="visible" r:id="rId22"/>
    <sheet xmlns:r="http://schemas.openxmlformats.org/officeDocument/2006/relationships" name="Summary of Significant Accoun_2" sheetId="23" state="visible" r:id="rId23"/>
    <sheet xmlns:r="http://schemas.openxmlformats.org/officeDocument/2006/relationships" name="Organization and Business Des_2" sheetId="24" state="visible" r:id="rId24"/>
    <sheet xmlns:r="http://schemas.openxmlformats.org/officeDocument/2006/relationships" name="Summary of Significant Accoun_3" sheetId="25" state="visible" r:id="rId25"/>
    <sheet xmlns:r="http://schemas.openxmlformats.org/officeDocument/2006/relationships" name="Loans Receivable from Third P_2" sheetId="26" state="visible" r:id="rId26"/>
    <sheet xmlns:r="http://schemas.openxmlformats.org/officeDocument/2006/relationships" name="Investments in Equity Investe_2" sheetId="27" state="visible" r:id="rId27"/>
    <sheet xmlns:r="http://schemas.openxmlformats.org/officeDocument/2006/relationships" name="Leasing Business Assets, Net (T" sheetId="28" state="visible" r:id="rId28"/>
    <sheet xmlns:r="http://schemas.openxmlformats.org/officeDocument/2006/relationships" name="Third Party Loan Payables (Tabl" sheetId="29" state="visible" r:id="rId29"/>
    <sheet xmlns:r="http://schemas.openxmlformats.org/officeDocument/2006/relationships" name="Other Current Liabilities (Tabl" sheetId="30" state="visible" r:id="rId30"/>
    <sheet xmlns:r="http://schemas.openxmlformats.org/officeDocument/2006/relationships" name="Capital Transactions (Tables)" sheetId="31" state="visible" r:id="rId31"/>
    <sheet xmlns:r="http://schemas.openxmlformats.org/officeDocument/2006/relationships" name="Related Party Transactions an_2" sheetId="32" state="visible" r:id="rId32"/>
    <sheet xmlns:r="http://schemas.openxmlformats.org/officeDocument/2006/relationships" name="Segment Reporting (Tables)" sheetId="33" state="visible" r:id="rId33"/>
    <sheet xmlns:r="http://schemas.openxmlformats.org/officeDocument/2006/relationships" name="Commitments and Contingencies (" sheetId="34" state="visible" r:id="rId34"/>
    <sheet xmlns:r="http://schemas.openxmlformats.org/officeDocument/2006/relationships" name="Restatement of Consolidated F_2" sheetId="35" state="visible" r:id="rId35"/>
    <sheet xmlns:r="http://schemas.openxmlformats.org/officeDocument/2006/relationships" name="Organization and Business Des_3" sheetId="36" state="visible" r:id="rId36"/>
    <sheet xmlns:r="http://schemas.openxmlformats.org/officeDocument/2006/relationships" name="Organization and Business Des_4"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Liquidity (Details)" sheetId="42" state="visible" r:id="rId42"/>
    <sheet xmlns:r="http://schemas.openxmlformats.org/officeDocument/2006/relationships" name="Loans Receivable from Third P_3" sheetId="43" state="visible" r:id="rId43"/>
    <sheet xmlns:r="http://schemas.openxmlformats.org/officeDocument/2006/relationships" name="Loans Receivable from Third P_4" sheetId="44" state="visible" r:id="rId44"/>
    <sheet xmlns:r="http://schemas.openxmlformats.org/officeDocument/2006/relationships" name="Investments in Equity Investe_3" sheetId="45" state="visible" r:id="rId45"/>
    <sheet xmlns:r="http://schemas.openxmlformats.org/officeDocument/2006/relationships" name="Investments in Equity Investe_4" sheetId="46" state="visible" r:id="rId46"/>
    <sheet xmlns:r="http://schemas.openxmlformats.org/officeDocument/2006/relationships" name="Leasing Business Assets, Net (D" sheetId="47" state="visible" r:id="rId47"/>
    <sheet xmlns:r="http://schemas.openxmlformats.org/officeDocument/2006/relationships" name="Leasing Business Assets, Net _2" sheetId="48" state="visible" r:id="rId48"/>
    <sheet xmlns:r="http://schemas.openxmlformats.org/officeDocument/2006/relationships" name="Third Party Loan Payables (Deta" sheetId="49" state="visible" r:id="rId49"/>
    <sheet xmlns:r="http://schemas.openxmlformats.org/officeDocument/2006/relationships" name="Third Party Loan Payables (De_2" sheetId="50" state="visible" r:id="rId50"/>
    <sheet xmlns:r="http://schemas.openxmlformats.org/officeDocument/2006/relationships" name="Other Current Liabilities (Deta" sheetId="51" state="visible" r:id="rId51"/>
    <sheet xmlns:r="http://schemas.openxmlformats.org/officeDocument/2006/relationships" name="Stock Subscription Advance fr_2" sheetId="52" state="visible" r:id="rId52"/>
    <sheet xmlns:r="http://schemas.openxmlformats.org/officeDocument/2006/relationships" name="Capital Transactions (Details)" sheetId="53" state="visible" r:id="rId53"/>
    <sheet xmlns:r="http://schemas.openxmlformats.org/officeDocument/2006/relationships" name="Capital Transactions (Details 1" sheetId="54" state="visible" r:id="rId54"/>
    <sheet xmlns:r="http://schemas.openxmlformats.org/officeDocument/2006/relationships" name="Capital Transactions (Details T" sheetId="55" state="visible" r:id="rId55"/>
    <sheet xmlns:r="http://schemas.openxmlformats.org/officeDocument/2006/relationships" name="Income Taxes (Details)" sheetId="56" state="visible" r:id="rId56"/>
    <sheet xmlns:r="http://schemas.openxmlformats.org/officeDocument/2006/relationships" name="Related Party Transactions an_3" sheetId="57" state="visible" r:id="rId57"/>
    <sheet xmlns:r="http://schemas.openxmlformats.org/officeDocument/2006/relationships" name="Related Party Transactions an_4" sheetId="58" state="visible" r:id="rId58"/>
    <sheet xmlns:r="http://schemas.openxmlformats.org/officeDocument/2006/relationships" name="Related Party Transactions an_5" sheetId="59" state="visible" r:id="rId59"/>
    <sheet xmlns:r="http://schemas.openxmlformats.org/officeDocument/2006/relationships" name="Related Party Transactions an_6" sheetId="60" state="visible" r:id="rId60"/>
    <sheet xmlns:r="http://schemas.openxmlformats.org/officeDocument/2006/relationships" name="Related Party Transactions an_7" sheetId="61" state="visible" r:id="rId61"/>
    <sheet xmlns:r="http://schemas.openxmlformats.org/officeDocument/2006/relationships" name="Related Party Transactions an_8" sheetId="62" state="visible" r:id="rId62"/>
    <sheet xmlns:r="http://schemas.openxmlformats.org/officeDocument/2006/relationships" name="Segment Reporting (Details)" sheetId="63" state="visible" r:id="rId63"/>
    <sheet xmlns:r="http://schemas.openxmlformats.org/officeDocument/2006/relationships" name="Commitments and Contingencies_2" sheetId="64" state="visible" r:id="rId64"/>
    <sheet xmlns:r="http://schemas.openxmlformats.org/officeDocument/2006/relationships" name="Commitments and Contingencies_3" sheetId="65" state="visible" r:id="rId65"/>
    <sheet xmlns:r="http://schemas.openxmlformats.org/officeDocument/2006/relationships" name="Commitments and Contingencies_4" sheetId="66" state="visible" r:id="rId66"/>
    <sheet xmlns:r="http://schemas.openxmlformats.org/officeDocument/2006/relationships" name="Subsequent Events (Details)" sheetId="67" state="visible" r:id="rId67"/>
    <sheet xmlns:r="http://schemas.openxmlformats.org/officeDocument/2006/relationships" name="Restatement of Consolidated F_3" sheetId="68" state="visible" r:id="rId68"/>
    <sheet xmlns:r="http://schemas.openxmlformats.org/officeDocument/2006/relationships" name="Restatement of Consolidated F_4" sheetId="69" state="visible" r:id="rId69"/>
    <sheet xmlns:r="http://schemas.openxmlformats.org/officeDocument/2006/relationships" name="Restatement of Consolidated F_5" sheetId="70" state="visible" r:id="rId70"/>
    <sheet xmlns:r="http://schemas.openxmlformats.org/officeDocument/2006/relationships" name="Restatement of Consolidated F_6" sheetId="71" state="visible" r:id="rId7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0_);(#,##0.0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3" customWidth="1" min="1" max="1"/>
    <col width="80" customWidth="1" min="2" max="2"/>
    <col width="14" customWidth="1" min="3" max="3"/>
  </cols>
  <sheetData>
    <row r="1">
      <c r="A1" s="1" t="inlineStr">
        <is>
          <t>Document and Entity Information - shares</t>
        </is>
      </c>
      <c r="B1" s="2" t="inlineStr">
        <is>
          <t>6 Months Ended</t>
        </is>
      </c>
    </row>
    <row r="2">
      <c r="B2" s="2" t="inlineStr">
        <is>
          <t>Jun. 30, 2020</t>
        </is>
      </c>
      <c r="C2" s="2" t="inlineStr">
        <is>
          <t>Aug. 12, 2020</t>
        </is>
      </c>
    </row>
    <row r="3">
      <c r="A3" s="3" t="inlineStr">
        <is>
          <t>Document and Entity Information [Abstract]</t>
        </is>
      </c>
    </row>
    <row r="4">
      <c r="A4" s="4" t="inlineStr">
        <is>
          <t>Entity Registrant Name</t>
        </is>
      </c>
      <c r="B4" s="4" t="inlineStr">
        <is>
          <t>TD Holdings, Inc.</t>
        </is>
      </c>
    </row>
    <row r="5">
      <c r="A5" s="4" t="inlineStr">
        <is>
          <t>Entity Central Index Key</t>
        </is>
      </c>
      <c r="B5" s="4" t="inlineStr">
        <is>
          <t>0001556266</t>
        </is>
      </c>
    </row>
    <row r="6">
      <c r="A6" s="4" t="inlineStr">
        <is>
          <t>Amendment Flag</t>
        </is>
      </c>
      <c r="B6" s="4" t="inlineStr">
        <is>
          <t>true</t>
        </is>
      </c>
    </row>
    <row r="7">
      <c r="A7" s="4" t="inlineStr">
        <is>
          <t>Amendment description</t>
        </is>
      </c>
      <c r="B7" s="4" t="inlineStr">
        <is>
          <t>As disclosed in our Current Report on Form 8-K filed with the Securities and Exchange Commission (the “SEC”) on March 29, 2021, as amended, on March 26, 2021, the Audit Committee (the “Audit Committee”) of the Board of Directors of TD Holdings, Inc. (the “Company”), after discussion with the Company’s management, concluded that the Company’s previously issued financial statements contained in the Company’s Quarterly Reports (“2020 Quarterly Reports”) on Form 10-Q for the periods ended March 31, 2020, June 30, 2020, and September 30, 2020 (collectively “Non-Reliance Periods”), originally filed on June 26, 2020, August 14, 2020, and November 13, 2020, respectively, should no longer be relied upon. Similarly, related press releases, earnings releases, and investor communications describing the Company’s financial statements for the Non-Reliance Periods should no longer be relied upon.         We are therefore filing this this amended Form 10-Q (“Amended Form 10-Q”) to our Quarterly Report on Form 10-Q for the quarter ended June 30, 2020 (the “Original Form 10-Q”), to restate our interim financial statements and revise related disclosures (including, without limitation, those contained under Item 1, Financial Statements and Item 2, Management’s Discussion and Analysis of Financial Condition and Results of Operations, contained in the Original Form 10-Q to reflect reversal of revenues from supply chain management, which impacted the Company’s net income (loss) and earnings (loss) per share, and related disclosures and Management’s Discussion and Analysis of Financial Condition and Results of Operations. In addition, the identification of related parties changes the footnote for related parties.          As several parts of the Original Form 10-Q are amended and/or restated by this Amended Form 10-Q, for convenience, we have repeated the entire text of the Original Form 10-Q, as amended and/or restated by this Amended Form 10-Q. Readers should therefore read and rely on this Amended Form 10-Q in lieu of the Original Form 10-Q.         Except as amended and/or restated by this Amended Form 10-Q, no other information included in the Original Form 10-Q is being amended or updated by this Amended Form 10-Q. This Amended Form 10-Q continues to describe the conditions as of the date of the Original Form 10-Q and, except as contained therein, we have not updated or modified the disclosures contained in the Original Form 10-Q. Accordingly, this Amended Form 10-Q should be read in conjunction with our filings made with the SEC subsequent to the filing of the Original Form 10-Q, including any amendment to those filings.</t>
        </is>
      </c>
    </row>
    <row r="8">
      <c r="A8" s="4" t="inlineStr">
        <is>
          <t>Current Fiscal Year End Date</t>
        </is>
      </c>
      <c r="B8" s="4" t="inlineStr">
        <is>
          <t>--12-31</t>
        </is>
      </c>
    </row>
    <row r="9">
      <c r="A9" s="4" t="inlineStr">
        <is>
          <t>Document Type</t>
        </is>
      </c>
      <c r="B9" s="4" t="inlineStr">
        <is>
          <t>10-Q/A</t>
        </is>
      </c>
    </row>
    <row r="10">
      <c r="A10" s="4" t="inlineStr">
        <is>
          <t>Document Period End Date</t>
        </is>
      </c>
      <c r="B10" s="4" t="inlineStr">
        <is>
          <t>Jun. 30,
		2020</t>
        </is>
      </c>
    </row>
    <row r="11">
      <c r="A11" s="4" t="inlineStr">
        <is>
          <t>Document Fiscal Period Focus</t>
        </is>
      </c>
      <c r="B11" s="4" t="inlineStr">
        <is>
          <t>Q2</t>
        </is>
      </c>
    </row>
    <row r="12">
      <c r="A12" s="4" t="inlineStr">
        <is>
          <t>Document Fiscal Year Focus</t>
        </is>
      </c>
      <c r="B12" s="4" t="inlineStr">
        <is>
          <t>2020</t>
        </is>
      </c>
    </row>
    <row r="13">
      <c r="A13" s="4" t="inlineStr">
        <is>
          <t>Entity Filer Category</t>
        </is>
      </c>
      <c r="B13" s="4" t="inlineStr">
        <is>
          <t>Non-accelerated Filer</t>
        </is>
      </c>
    </row>
    <row r="14">
      <c r="A14" s="4" t="inlineStr">
        <is>
          <t>Entity Current Reporting Status</t>
        </is>
      </c>
      <c r="B14" s="4" t="inlineStr">
        <is>
          <t>Yes</t>
        </is>
      </c>
    </row>
    <row r="15">
      <c r="A15" s="4" t="inlineStr">
        <is>
          <t>Entity Shell Company</t>
        </is>
      </c>
      <c r="B15" s="4" t="inlineStr">
        <is>
          <t>false</t>
        </is>
      </c>
    </row>
    <row r="16">
      <c r="A16" s="4" t="inlineStr">
        <is>
          <t>Entity Small Business</t>
        </is>
      </c>
      <c r="B16" s="4" t="inlineStr">
        <is>
          <t>true</t>
        </is>
      </c>
    </row>
    <row r="17">
      <c r="A17" s="4" t="inlineStr">
        <is>
          <t>Entity Emerging Growth Company</t>
        </is>
      </c>
      <c r="B17" s="4" t="inlineStr">
        <is>
          <t>false</t>
        </is>
      </c>
    </row>
    <row r="18">
      <c r="A18" s="4" t="inlineStr">
        <is>
          <t>Entity Common Stock, Shares Outstanding</t>
        </is>
      </c>
      <c r="C18" s="5" t="n">
        <v>68963229</v>
      </c>
    </row>
    <row r="19">
      <c r="A19" s="4" t="inlineStr">
        <is>
          <t>Entity Filer Number</t>
        </is>
      </c>
      <c r="B19" s="4" t="inlineStr">
        <is>
          <t>001-36055</t>
        </is>
      </c>
    </row>
    <row r="20">
      <c r="A20" s="4" t="inlineStr">
        <is>
          <t>Entity Interactive Data Current</t>
        </is>
      </c>
      <c r="B20" s="4" t="inlineStr">
        <is>
          <t>Yes</t>
        </is>
      </c>
    </row>
    <row r="21">
      <c r="A21" s="4" t="inlineStr">
        <is>
          <t>Entity Incorporation State Country Code</t>
        </is>
      </c>
      <c r="B21"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ans Receivable from Third Parties</t>
        </is>
      </c>
      <c r="B1" s="2" t="inlineStr">
        <is>
          <t>6 Months Ended</t>
        </is>
      </c>
    </row>
    <row r="2">
      <c r="B2" s="2" t="inlineStr">
        <is>
          <t>Jun. 30, 2020</t>
        </is>
      </c>
    </row>
    <row r="3">
      <c r="A3" s="3" t="inlineStr">
        <is>
          <t>Loan Receivable From Third Parties [Abstract]</t>
        </is>
      </c>
    </row>
    <row r="4">
      <c r="A4" s="4" t="inlineStr">
        <is>
          <t>LOANS RECEIVABLE FROM THIRD PARTIES</t>
        </is>
      </c>
      <c r="B4" s="4" t="inlineStr">
        <is>
          <t>4. LOANS RECEIVABLE
FROM THIRD PARTIES
June 30, 2020 December 31,
Loans receivable from Shenzhen Xinsuniao $ 79,372,505 $ -
Loans receivable from Shenzhen Qianhai Baiyu Supply Chain Co., Ltd. ("Qianhai Baiyu") 1,562,662 -
Loans receivable from other third parties 2,298,699 1,955,697
Loan receivable from other third parties, current $ 83,233,866 $ 1,955,697
Loan receivable from a third party, noncurrent $ - $ 50,230 Loans receivable from Shenzhen Xinsuniao On
March 25, 2020, the Company entered into a revolving credit facility with Shenzhen Xinsuniao to provide a credit line of RMB 568
million or approximately $80 million to Shenzhen Xinsuniao, which was a related party of the Company before March 31, 2020 and a
third party thereafter. Shenzhen Xinsuniao was reputable for its extensive experiences in supply chain services for commodities
trading. Pursuant
to the loan agreement, the proceeds should solely be used for the operations of the commodity trading business including sales and purchase
of commodity products, and supply chain management services. Each loan was repayable in twelve months from disbursement, with a per annum
interest rate of 10%. However in practice, the loans are generally revolving every three months, which
matches the transaction turnover of Shenzhen Xinsuniao and Qianhai Baiyu. From July 1, 2020 to the date of this report, the Company has
fully collected outstanding balances from Shenzhen Xinsuniao. The revolving credit facility lasts for a period
of two years. Shenzhen Xinsuniao pledged 100% of its equity interest in Qianhai Baiyu, which enterprise value was estimated
at approximately $106 million. For the six months ended June 30, 2020, the Company made loans aggregating $79.8 million to Shenzhen
Xinsuniao and recognized interest income of $1.69 million with corresponding account of "other current assets." Loans receivable from Qianhai Baiyu The
Company had a balance of $1,562,662 due from Qianhai Baiyu, which was recorded as a balance due from a related party because Qianhai
Biayu was controlled by Mr. Zhiping Chen, the legal representative of Huamucheng before March 31, 2020. On March 31, 2020, Mr.
Zhiping Cheng transferred its equity interest in Qianhai Baiyu to unrelated third parties, and Qianhai Baiyu became a third party
to the Company. As of June 30, 2020, the Company classified the balance due from Qianhai Baiyu to the account of "loans
receivable due from third parties." The Company charged an interest rates of 10% per annum. Principal and interest are repaid
on maturity of the loan. For the six months ended June 30, 2020, the Company made loans of $1,570,615 to and collected $2,789,031
from Qianhai Baiyu. Loans receivable from other third
parties In addition, during the six months ended June
30, 2020 and 2019, the Company entered into loan agreements with three and three third parties, respectively, and advanced an aggregate
of $1,137,334 and $1,114,225 to these third parties as interest-bearing loans, respectively. The interest rate ranges between
9% and 16% per annum. During the six months ended June 30, 2020 and 2019, the third parties paid back $1,503,109 and $nil, respectively.
As of June 30, 2020, the balances of loan principal and interest payment were due in September 2020 through December 2020. The Company
classified loan receivables as current assets. Management
periodically assesses the collectability of these third-party loans receivable. Delinquent account balances are written-off against
the allowance for doubtful accounts after management has determined that the likelihood of collection is not probable. As of June
30, 2020 and December 31, 2019, there was no allowance recorded as the Company considers all of the loans receivable fully
collectible. Interest income of $1,843,448 and $18,817 was
recognized for the three months ended June 30, 2020 and 2019, respectively. Interest income of $1,916,927 and $31,246 was recognized for
the six months ended June 30, 2020 and 2019. As of June 30, 2020 and December 31, 2019, the Company recorded an interest receivable
of $332,709 and $133,742 as reflected under "other current assets" in the unaudited condensed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Equity Investees</t>
        </is>
      </c>
      <c r="B1" s="2" t="inlineStr">
        <is>
          <t>6 Months Ended</t>
        </is>
      </c>
    </row>
    <row r="2">
      <c r="B2" s="2" t="inlineStr">
        <is>
          <t>Jun. 30, 2020</t>
        </is>
      </c>
    </row>
    <row r="3">
      <c r="A3" s="3" t="inlineStr">
        <is>
          <t>Equity Method Investments and Joint Ventures [Abstract]</t>
        </is>
      </c>
    </row>
    <row r="4">
      <c r="A4" s="4" t="inlineStr">
        <is>
          <t>INVESTMENTS IN EQUITY INVESTEES</t>
        </is>
      </c>
      <c r="B4" s="4" t="inlineStr">
        <is>
          <t>5. INVESTMENTS IN
EQUITY INVESTEES As
of June 30, 2020, the Company's investments in equity investees were comprised of the following:
Investment % of ownership Investment
Chengdu Jianluo Technology Co., Ltd. ("Chengdu Jianluo") (a) $ 282,897 40 % June 28, 2019
Shanghai Huxin Technology Co., Ltd. ("Shanghai Huxin") (a) 282,897 40 % July 4, 2019
Hangzhou Yihe Network Technology Co., Ltd. ("Hangzhou Yihe") (b) 410,000 20 % December 17, 2019
975,794
Less: Share of results of equity investees (11,083 )
$ 964,711
(a) On June 28, 2019
and July 4, 2019, the Company made investments of $282,897 (RMB 2,000,000) and $282,897 (RMB 2,000,000), for 40% of the ownership
interest in each of these two investees, respectively. The purpose of such investment is to establish a cooperative business
partnership with these investees and utilize their marketing strength and customer network to bring in more customers for
the Company's car leasing services in Chengdu and Shanghai markets.
(b) October 14, 2019,
the Company entered into an agreement with Hangzhou Yihe and agreed to issue 1,253,814 shares of the Company's common
stock to acquire 20% equity interest in Hangzhou Yihe. Hangzhou Yihe was engaged in car leasing business, and the acquisition
was for the purpose of producing synergy between the Company and Hangzhou Yihe so as to promote car leasing business in Zhejiang
province. For
the three and six months ended June 30, 2020, the three equity investees were closed as affected by COVID-19. As a result, the
Company had no share of results of equity investees for the period. As of June 30, 2020 and December 31, 2019, the balance of
share of results of equity investees was $11,083 and $11,245, respectively. Because these equity investees gradually resumed work
since April, the Company expected the closure was temporary, and the decline in fair value below the carrying value is not other-than-temporary.
As of June 30, 2020, the Company did not provide impairment against the investments in equity investe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ing Business Assets, Net</t>
        </is>
      </c>
      <c r="B1" s="2" t="inlineStr">
        <is>
          <t>6 Months Ended</t>
        </is>
      </c>
    </row>
    <row r="2">
      <c r="B2" s="2" t="inlineStr">
        <is>
          <t>Jun. 30, 2020</t>
        </is>
      </c>
    </row>
    <row r="3">
      <c r="A3" s="3" t="inlineStr">
        <is>
          <t>Leases [Abstract]</t>
        </is>
      </c>
    </row>
    <row r="4">
      <c r="A4" s="4" t="inlineStr">
        <is>
          <t>LEASING BUSINESS ASSETS, NET</t>
        </is>
      </c>
      <c r="B4" s="4" t="inlineStr">
        <is>
          <t>6. LEASING BUSINESS
ASSETS, NET As
of June 30, 2020 and December 31, 2019, the Company had investments in eleven and eleven used luxury cars, respectively. As
of June 30, 2020 and December 31, 2019, the Company, by reference to the market price, determined the fair value of nil and four
used luxurious car were below the original carrying amount of the leased asset and had accumulated impairment of $317,575 and
$322,210, respectively. For the six months ended June 30, 2020 and 2019, the Company recorded impairment of $nil and $96,318,
respectively, for these leasing business assets. For the three months ended June 30, 2020 and 2019, the Company did not provide
impairment for these leasing business assets. As
of the June 30, 2020 and December 31, 2019, the balance of the used luxurious cars is comprised of the following:
June 30, December 31,
Used luxury cars $ 2,754,927 $ 2,795,136
Less: accumulated depreciation (525,108 ) (369,027 )
$ 2,229,819 $ 2,426,109 For
the three months ended June 30, 2020 and 2019, the Company charged depreciation expenses of $82,633 and $55,321 on used luxurious
cars, respectively. For the six months ended June 30, 2020 and 2019, the Company charged depreciation expenses of $162,211 and
$102,179 on used luxurious cars,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hird Party Loan Payables</t>
        </is>
      </c>
      <c r="B1" s="2" t="inlineStr">
        <is>
          <t>6 Months Ended</t>
        </is>
      </c>
    </row>
    <row r="2">
      <c r="B2" s="2" t="inlineStr">
        <is>
          <t>Jun. 30, 2020</t>
        </is>
      </c>
    </row>
    <row r="3">
      <c r="A3" s="3" t="inlineStr">
        <is>
          <t>Third Parties Loans [Abstract]</t>
        </is>
      </c>
    </row>
    <row r="4">
      <c r="A4" s="4" t="inlineStr">
        <is>
          <t>THIRD PARTY LOAN PAYABLES</t>
        </is>
      </c>
      <c r="B4" s="4" t="inlineStr">
        <is>
          <t>7. THIRD PARTY LOAN PAYABLES
June 30, December 31,
Third party loan payables $ 1,886,756 $ 2,367,967 The borrowings are due through December 2020.
The purpose of such borrowings was to use the funds to purchase used luxurious cars. The interest rate charged on the borrowings
ranged between 7% and 11.5%. For the three months ended June 30, 2020 and 2019, the Company recognized interest expenses of
$60,426 and $30,675 on the borrowings, respectively. For the six months ended June 30, 2020 and 2019, the Company recognized interest
expenses of $158,541 and $37,544 on the borrowings, respectively. As
of June 30, 2020 and December 31, 2019, eight used luxurious cars with an aggregated carrying amount of $1,889,182 were pledged
for borrowings from third parties (see Note 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6 Months Ended</t>
        </is>
      </c>
    </row>
    <row r="2">
      <c r="B2" s="2" t="inlineStr">
        <is>
          <t>Jun. 30, 2020</t>
        </is>
      </c>
    </row>
    <row r="3">
      <c r="A3" s="3" t="inlineStr">
        <is>
          <t>Other Liabilities Disclosure [Abstract]</t>
        </is>
      </c>
    </row>
    <row r="4">
      <c r="A4" s="4" t="inlineStr">
        <is>
          <t>OTHER CURRENT LIABILITIES</t>
        </is>
      </c>
      <c r="B4" s="4" t="inlineStr">
        <is>
          <t>8. OTHER CURRENT LIABILITIES
June 30, December 31,
Other payable (1) $ 792,113 $ 128,301
Accrued interest expenses 273,604 117,554
Deposit payable 57,164 64,342
Accrued payroll and benefit 36,281 49,690
Other tax payable 187,126 39,692
Others 34,526 20,522
$ 1,380,814 $ 420,101
(1) As
of June 30, 2020, the balance of other payable represented advances from one customer for commodities trading business.
However since the Company cannot deliver the products in due time, the transaction was cancelled in early July 2020, and the
Company returned the amount to the custom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 Subscription Advance from Shareholders</t>
        </is>
      </c>
      <c r="B1" s="2" t="inlineStr">
        <is>
          <t>6 Months Ended</t>
        </is>
      </c>
    </row>
    <row r="2">
      <c r="B2" s="2" t="inlineStr">
        <is>
          <t>Jun. 30, 2020</t>
        </is>
      </c>
    </row>
    <row r="3">
      <c r="A3" s="3" t="inlineStr">
        <is>
          <t>Stock Subscription Advances From Shareholders [Abstract]</t>
        </is>
      </c>
    </row>
    <row r="4">
      <c r="A4" s="4" t="inlineStr">
        <is>
          <t>STOCK SUBSCRIPTION ADVANCE FROM SHAREHOLDERS</t>
        </is>
      </c>
      <c r="B4" s="4" t="inlineStr">
        <is>
          <t>9. STOCK SUBSCRIPTION
ADVANCE FROM SHAREHOLDERS On
November 21, 2019, the Company entered into a securities purchase agreement with certain investors, pursuant to which the Company
agreed to sell an aggregate of 2,000,000 shares of its common stock, par value $0.001 per share, at a per share purchase price
of $0.80. As of December 31, 2019, the Company received the proceeds of $1,600,000 in advance from these investors and recorded
the amount as “stock subscription advance from shareholder”. On February 5, 2020, the Company issued 2,000,000 shares
of Common Stock to the Purchasers, and reversed the amount in the account of “stock subscription advance from sharehold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pital Transactions</t>
        </is>
      </c>
      <c r="B1" s="2" t="inlineStr">
        <is>
          <t>6 Months Ended</t>
        </is>
      </c>
    </row>
    <row r="2">
      <c r="B2" s="2" t="inlineStr">
        <is>
          <t>Jun. 30, 2020</t>
        </is>
      </c>
    </row>
    <row r="3">
      <c r="A3" s="3" t="inlineStr">
        <is>
          <t>Equity [Abstract]</t>
        </is>
      </c>
    </row>
    <row r="4">
      <c r="A4" s="4" t="inlineStr">
        <is>
          <t>CAPITAL TRANSACTIONS</t>
        </is>
      </c>
      <c r="B4" s="4" t="inlineStr">
        <is>
          <t>10. CAPITAL TRANSACTIONS Common
Stock On
January 22, 2020, the Company entered into certain securities purchase agreement with certain investors, pursuant to which the
Company agreed to sell an aggregate of 15,000,000 shares of Common Stock, at a per share purchase price of $0.90. The transaction
was consummated on March 23, 2020 by issuance of 15,000,000 shares of Common Stock. The Company received proceeds of $13,500,000
in April 2020. On January 22, 2020, the Company also
agreed to sell unsecured senior convertible promissory notes (“Notes”) in the aggregate principal amount of $30,000,000
accompanied by warrants to purchase 20,000,000 shares of Common Stock issuable upon conversion of the Notes at an exercise price
of $1.80 (the “2020 Warrants” ). On March 23, 2020, the Company issued the Notes and Warrants to the investors.
In April 2020, the Company received the proceeds of $30,000,000 from the issuance of Notes and 2020 Warrants. The
Notes have a maturity date of 12 months with an interest rate of 7.5% per annum. Holders have the right to convert all or any
part of the Notes into shares of Common Stock at a conversion price of $1.50 per share 30 days after its date of issuance. The
Company retains the right to prepay the Note at any time prior to conversion with an amount in cash equal to 107.5% of the principal
that the Company elects to prepay. The
2020 Warrants are exercisable immediately upon the date of issuance at the exercise price of $1.80 for cash (the “Warrant Shares”).
The 2020 Warrants may also be exercised cashless if at any time after the six-month anniversary of the issuance date. There is no effective
registration statement registering, or no current prospectus available for the resale of the Warrant Shares, if exercised, the 2020 Warrants
will expire five years from date of issuance. The 2020 Warrants are subject to anti-dilution provisions to reflect stock dividends and
splits or other similar transactions. The 2020 Warrants contain a mandatory exercise right for the Company to force exercise of the 2020
Warrants if the Company’s common stock trades at or above $3.00 for 20 consecutive trading days, provided, among other things,
that the shares issuable upon exercise of the are registered or may be sold pursuant to Rule 144 and the daily trading volume exceeds
300,000 shares of Common stock per trading day on each trading day in a period of 20 consecutive trading days prior to the applicable
date. The
Company applied Black-Scholes model to determine the fair value of the 2020 Warrants at $3.42 million. Significant
estimates and assumptions used included stock price on January 22, 2020 of $1.52 per share, risk-free interest rate of six month
of 1.52%, time to maturity of 2.5 years, and volatility of 25.99%. The proceeds of
$30 million must be allocated between the Note and the 2020 Warrants, based on the relative fair value. The ratio of the relative fair
values of the Notes and the Warrants was 89.8% to 10.2%. After allocating 10.2%, or $3.06 million, of the proceeds to the 2020 Warrants,
the Company estimated the embedded conversion option within the Notes is beneficial to the holders, because the effective conversion
price was $1.35 ($27.0 million/20 million shares), which was below the Company’s share price of $1.52 on January 22, 2020. The
fair value of this beneficial conversion feature was estimated to be $3.4 million, and was recorded to debt discount, to be amortized
to interest expense using the effective interest method over the term of the Note. The total Notes
discount was recognized at $6.46 million ($3.06 million from the allocation of proceeds to the Warrants and an additional $3.4 million
from the measurement of the intrinsic value of the conversion option). The Note discount was initially recognized as a reduction to the
carrying amount of the Notes and an addition to paid-in capital, and was to be subsequently amortized to interest expense using the effective
interest method over the Note period. In
April 2020, the Holders elected to convert the Notes at a conversion price of $1.50 per share and also exercise the Warrants at an exercise
price of $1.80 per share, and paid cash consideration of $36,000,000 for the exercise of the Warrants by April 15, 2020. As a result,
an aggregate of 40,000,000 shares of the Company’s Common Stock were issued on May 18, 2020. The Company received proceeds aggregating
$66,000,000 from the transaction, and upon settlement of the Note and the 2020 Warrants, the Company immediately expensed the Note
discount of $6.46 million For the six months ended June 30, 2020, the Company recognized amortization of beneficial conversion feature
relating to issuance of convertible
notes of $3.4 million and amortization of relative fair value of warrants relating to issuance of conversion notes of $3.06 million. During
July 2020 through August 2020, the holders of warrants issued in direct offering closed on April 11, 2019 (“April Offer”)
elected to exercise 167,978 shares of warrants at an exercise price of $2.2, and exercise 1,502,022 shares of warrants at cashless exercise.
The Company received proceeds of $369,522 through escrow account and issued 545,401 shares of common stocks. On March 10, 2021,
the Company entered into certain waiver and warrant exercise agreements (the “ Exercise Agreement Warrant Shares Warrants A
summary of warrants activity for the six months ended June 30, 2020 was as follows:
Number
of Weighted Weighted
average exercise price
Balance of warrants outstanding as of
December 31, 2019 3,033,370 4.38
years 1.58
Granted 20,000,000 1.80
Exercised (20,000,000 ) 1.80
Balance of warrants outstanding
as of June 30, 2020 3,033,370 3.88
years 1.58 As
of June 30, 2020 and December 31, 2019, the Company had 3,033,370 shares of warrants, among which 273,370 shares of warrants were issued
to two individuals in private placements, and 2,760,000 shares of warrants were issued in two direct offerings closed on
May 20, 2019 (“May Offering”) and April 11, 2019 (“April Offering”) In
connection with April Offering, the Company issued warrants to investors to purchase a total of 1,680,000 ordinary shares with a warrant
term of five (5) years. The warrants have an exercise price of $2.20 per share. On May 20, 2019, the exercise price was reduced
to $1.32, and on August 30, 2019 the exercise price was revised to $2.20. In
connection with May Offering, the Company issued warrants to investors to purchase a total of 1,080,000 ordinary shares with a warrant
term of five and a half (5.5) years. The warrants have an exercise price of $1.32 per share. On
August 30, 2019, the Company updated the estimation of fair value of warrants issued on April 11, 2019 as a result of the change in exercise
price of the warrants from $1.32 to $2.20. Accordingly the fair value of the Replacement Warrant decreased from $1,638,000 to $1,357,440. Both
warrants are subject to anti-dilution provisions to reflect stock dividends and splits or other similar transactions, but not as a result
of future securities offerings at lower prices. The warrants did not meet the definition of liabilities or derivatives, and as such they
are classified as an equity. On
April 11, 2019 and May 20, 2019, the Company estimated fair value of the both warrants at $1,638,000 and $762,480, respectively, using
the Black-Scholes valuation model, which took into consideration the underlying price of ordinary shares, a risk-free interest rate,
expected term and expected volatility. As a result, the valuation of the warrant was categorized as Level 3 in accordance with ASC 820,
“Fair Value Measurement”. The
key assumption used in estimates are as follows:
April 11, August 30, May 20,
2019 2019 2019
(Replacement Warrants)
Price of underlying stock $ 1.71 $ 1.71 $ 1.32
Terms of warrants (in months) 60.0 55.3 66.0
Exercise price $ 1.32 $ 2.20 $ 1.32
Risk free rate of interest 2.77 % 2.77 % 2.77 %
Dividend yield 0.00 % 0.00 % 0.00 %
Annualized volatility of underlying stock 55.6 % 63.45 % 57.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11. INCOME TAXES Effective
January 1, 2008, the New Taxation Law of PRC stipulates that domestic enterprises and foreign invested enterprises (the “FIEs”)
are subject to a uniform tax rate of 25%. Under the PRC tax law, companies are required to make quarterly estimate payments based
on 25% tax rate; companies that received preferential tax rates are also required to use a 25% tax rate for their installment
tax payments. The overpayment, however, will not be refunded and can only be used to offset future tax liabilities. The
Company evaluates the level of authority for each uncertain tax position (including the potential application of interest and
penalties) based on the technical merits, and measures the unrecognized benefits associated with the tax positions. For the three
and six months ended June 30, 2020, the Company had no unrecognized tax benefits. Due to uncertainties surrounding future utilization,
the Company estimates there will not be sufficient future income to realize the deferred tax assets for certain subsidiaries and
a VIE. As of June 30, 2020 and December 31, 2019, the Company had deferred tax assets of $5,908,788 and $3,574,333, respectively.
The Company maintains a full valuation allowance on its net deferred tax assets as of June 30, 2020. The
Company does not anticipate any significant increase to its liability for unrecognized tax benefit within the next 12 months.
The Company will classify interest and penalties related to income tax matters, if any, in income tax expense. For
the three months ended June 30, 2020 and 2019, the Company had current income tax expenses of $408,829 generated by Huamucheng and $nil,
respectively, and deferred income tax expenses of $nil and $nil, respectively. For the six months ended June 30, 2020 and 2019, the Company
had current income tax expenses of $408,829 generated by Huamucheng and $nil, respectively, and deferred income tax expenses of $nil
and $nil, respectively.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nterest and penalties related to uncertain tax positions are recognized and recorded as necessary in the provision
for income taxes. The Company is subject to income taxes in the PRC.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In the case of transfer pricing issues, the statute of limitation is ten years. There is no
statute of limitation in the case of tax evasion. There were no uncertain tax positions as of June 30, 2020 and December 31, 2019
and the Company does not believe that its unrecognized tax benefits will change over the next twelve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6 Months Ended</t>
        </is>
      </c>
    </row>
    <row r="2">
      <c r="B2" s="2" t="inlineStr">
        <is>
          <t>Jun. 30, 2020</t>
        </is>
      </c>
    </row>
    <row r="3">
      <c r="A3" s="3" t="inlineStr">
        <is>
          <t>Related Party Transactions [Abstract]</t>
        </is>
      </c>
    </row>
    <row r="4">
      <c r="A4" s="4" t="inlineStr">
        <is>
          <t>RELATED PARTY TRANSACTIONS AND BALANCES</t>
        </is>
      </c>
      <c r="B4" s="4" t="inlineStr">
        <is>
          <t>12. RELATED PARTY TRANSACTIONS AND BALANCES
1) Nature of relationships with related parties
Name Relationship with the Company
Chengdu Jianluo Technology Co., Ltd. (“Chengdu Jianluo”) An associate of the Company, over which the Company has 40% equity interest and exercises significant influence
Shanghai Huxin Technology Co., Ltd. (“Shanghai Huxin”) An associate of the Company, over which the Company has 40% equity interest and exercises significant influence
Shenzhen Qianhai Baiyu Supply Chain Co., Ltd. (“Qianhai Baiyu”) Controlled by Mr. Zhiping Chen, the legal representative of Huamucheng, prior to March 31, 2020
Yunfeihu International E-commerce Group Co., Ltd (“Yunfeihu”) An affiliate of the Company, over which an immediate family member of Chief Executive Officer owns equity interest and plays a role of director and senior management
Shenzhen Tongdow International Trade Co., Ltd. (“TD International Trade”) Controlled by an immediate family member of Chief Executive Officer of the Company
Guangzhou Chengji Investment Development Co., Ltd. Controlled by Mr. Weicheng Pan, who is an independent director of the Company.
Shenzhen Meifu Capital Co., Ltd. (“Shenzhen Meifu”) Controlled by Chief Executive Officer of the Company
Jiaxi Gao Chief Executive Office of the Company prior to January 9, 2020
Guotao Deng Legal representative of Huamucheng before December 31, 2019
Tao Sun Senior Management of the Company
Shun Li Legal representative of Beijing Tianxing
Lu Zhao Senior Management of Beijing Tianxing
2) Balances with related parties As of June 30, 2020 and December 31, 2019, the balances
with related parties were as follows:
- Due from related parties
June 30, December 31,
Qianhai Baiyu (i) $ - $ 2,840,728
Chengdu Jianluo (ii) 445,838 452,346
Yunfeihu (iii) 25,912 -
Shanghai Huxin (iv) 17,552 17,809
Total Due from related parties $ 489,302 $ 3,310,883
(i) The balance due from Qianhai Baiyu represented a loan principal and interest due from the related party. For the six months ended June 30, 2020, the Company provided loans aggregating $1,593,260 to Qianhai Baiyu, which was controlled by Mr. Zhiping Chen, the legal representative of Huamucheng. The Company charged the related party interest rates 10% per annum. Principal and interest are repaid on maturity of the loan. On March 31, 2020, Mr. Zhiping Chen transferred his controlling equity interest to an unrelated third party and Qianhai Baiyu was not a related party of the Company. As of June 30, 2020, the Company classified the balance due from Qianhai Baiyu to “Loans receivable from third parties” (Note 4).
(ii) As of June 30, 2020, the balance due from Chengdu Jianluo consisted of receivables for transfers of two used luxurious cars at consideration aggregating $462,600, netting off against car-related fees due to the related party of $16,762. As of December 31, 2019, the balance due
from Chengdu Jianluo consisted of receivables for transfers of two used luxurious cars at consideration aggregating $461,513, netting
off against car-related fees due to the related party of $17,006.
(iii) The balance due from Yunfeihu represented loan interest receivable due from the related party. The loan principal was fully repaid in April 2020 with interest receivable outstanding as of June 30, 2020.
(iv) The balance due from Shanghai Huxin represented a loan due from the related party. The balance is collected on demand, and no interest income is charged to the associate.
- Due to related parties, current
June 30, December 31,
Guangzhou Chengji (1) $ 2,107,002 $ 970,318
Shenzhen Meifu (2) 293,506
Lu Zhao (3) 62,243 33,269
Jiaxi Gao (4) 8,017 8,134
Tao Sun (4) 9,335 4,206
Guotao Deng (4) - 1,435
Total $ 2,480,103 $ 1,017,362
(1)
The balance due to Guangzhou Chengji represents loan
principal and interest due to the related parties. For the six months ended June 30, 2020, the Company borrowed a loan of $1,035,560 from
Guangzhou Chengji. The Loan has an annual interest rate of 8% and a maturity date of December 4, 2020. For the three and six months ended
June 30, 2020, the Company accrued interest expenses of $39,659 and $71,929, respectively.
(2)
As of June 30, 2020, the balance due to Shenzhen Meifu
represented advances from the related party for supply chain management services.
(3)
As of June 30, 2020 and December 31, 2019, the balance
due to Lu Zhao consisted of the operating expenses of $2,829 and $2,870, respectively, which was paid by the related party on behalf the
Company and is payable on demand and interest free, and loan principal and interest aggregating $59,414 and $30,399 due to the related
party. For the six months ended June 30, 2020, the Company borrowed loans aggregating $36,344 from and collected $9,745 to Mr. Lu Zhao.
The loan will expire on December 24, 2020. The interest rate charged on the borrowing was 10%. For the three and six months ended June
30, 2020, the Company accrued interest expenses of $1,429 and $3,003, respectively.
(4)
The balances due to Jiaxi Gao, Guotao Deng and Tao
Sun represents the operating expenses paid by the related parties on behalf of the Company. The balance is payable on demand and interest
free. Mr. Guotao Deng was a legal representative before
December 31, 2019, thus he was not a related party of the Company from January 1, 2020.
- Due to related parties, noncurrent
June 30, December 31,
Tao Sun $ 149,936 $ 152,124 The balance of related party loan was payable in September
2022, with an interest rate of 9.5% per annum. For the above mentioned related party borrowings,
interest expense amounted to $43,888 and $nil for the three months ended June 30, 2020 and 2019, respectively. Interest expense amounted
to $80,148 and $nil for the six months ended June 30, 2020 and 2019, respectively.
3) Transactions with related parties
- Revenues generated from related parties For the three and six months ended June 30, 2020,
the Company generated revenues from below related party customers:
For the Three Months Ended For the Six Months Ended
2020 2019 2020 2019
Revenue from sales of commodity products
Yunfeihu $ 1,251,591 $ - $ 1,921,586 $ -
TD International Trade 312,078 - 695,715 -
1,563,669 - 2,617,301 -
Revenue from supply chain management services
Yunfeihu 26,949 - 70,596 -
Total revenues generated from related parties $ 1,590,618 $ - $ 2,687,897 $ -
- Purchases from a related party For the three and six months ended June 30, 2020,
the Company purchased metal commodities aggregating $1,256,219 from TD International Trade, and these commodities have all been sold to
Yunfeihu as of June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0</t>
        </is>
      </c>
    </row>
    <row r="3">
      <c r="A3" s="3" t="inlineStr">
        <is>
          <t>Segment Reporting [Abstract]</t>
        </is>
      </c>
    </row>
    <row r="4">
      <c r="A4" s="4" t="inlineStr">
        <is>
          <t>SEGMENT REPORTING</t>
        </is>
      </c>
      <c r="B4" s="4" t="inlineStr">
        <is>
          <t xml:space="preserve">13. SEGMENT REPORTING In accordance with ASC 280, Segment Reporting,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services. For the six months ended June 30, 2020, the Company has
two operating business lines, including business with metal products trading and supply chain management services business conducted by
Huamucheng (“Commodity Trading and Supply Chain Management Services” or “Huamucheng Business”) and used luxurious
car leasing business conducted by Beijing Tianxing (“Used Car Leasing” or “Tianxing Business”). Based on management’s
assessment, the Company has determined that the two operating business lines are two operating segments as defined by ASC 280. For the
six months ended June 30, 2019, the Company had one operating business line and one reporting unit. The following table presents summary information by
segment for the three months ended June 30, 2020 and 2019:
For the Three Months Ended June 30, 2020
Tianxing Huamucheng Unallocated Total
Revenue $ - $ 1,942,411 $ - $ 1,942,411
Cost of revenue and related tax (224,295 ) (1,577,980 ) - (1,802,275 )
Gross (loss) profit $ (224,295 ) $ 364,431 $ - $ 140,136
Total other income (expenses), net $ (25,532 ) $ 1,756,774 $ (6,433,363 ) $ (4,702,121 )
Income tax expense $ - $ (408,829 ) $ - $ (408,829 )
Segment (loss) profit $ (282,290 ) $ 1,295,122 $ (6,475,317 ) $ (5,462,485 )
Segment assets as of June 30, 2020 $ 4,202,834 $ 87,568,381 $ 2,365,956 $ 94,137,171
For the Three Months Ended June 30, 2019
Tianxing Huamucheng Unallocated Total
Revenue $ 549,895 $ - $ - $ 549,895
Cost of revenue and related tax (387,538 ) - - (387,538 )
Gross (loss) profit $ 143,357 $ - $ - $ 143,357
Total other income (expenses), net $ (49,725 ) $ - $ - $ (49,725 )
Income tax expense $ - $ - $ - $ -
Segment (loss) profit $ (1,040,325 ) $ - $ - $ (1,040,325 )
Segment assets as of June 30, 2020 $ 8,034,039 $ - $ - $ 8,034,039 The following table presents summary information by
segment for the six months ended June 30, 2020 and 2019:
For the Six Months Ended June 30, 2020
Tianxing Huamucheng Unallocated Total
Revenue $ 14,051 $ 3,148,527 $ - $ 3,162,578
Cost of revenue and related tax (323,609 ) (2,633,840 ) - (2,957,449 )
Gross (loss) profit $ (309,558 ) $ 514,687 $ - $ 205,129
Total other income (expenses), net $ (82,957 ) $ 1,800,835 $ (6,414,362 ) $ (4,696,484 )
Income tax expense $ - $ (408,829 ) $ - $ (408,829 )
Segment (loss) profit $ (495,734 ) $ 1,224,538 $ (6,545,774 ) $ (5,816,970 )
Segment assets as of June 30, 2020 $ 4,202,834 $ 87,568,381 $ 2,365,956 $ 94,137,171
For the Six Months Ended June 30, 2019
Tianxing Huamucheng Unallocated Total
Revenue $ 940,894 $ - $   - $ 940,894
Cost of revenue and related tax (635,189 ) - - (635,189 )
Gross (loss) profit $ 305,705 $ - $ - $ 305,705
Total other income (expenses), net $ (39,262 ) $ - $ - $ (39,262 )
Income tax expense $ - $ - $ - $ -
Segment (loss) profit $ (2,870,151 ) $ - $ - $ (2,870,151 )
Segment assets as of June 30, 2020 $ 8,034,039 $ - $ - $ 8,034,03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Jun. 30, 2020</t>
        </is>
      </c>
      <c r="C1" s="2" t="inlineStr">
        <is>
          <t>Dec. 31, 2019</t>
        </is>
      </c>
    </row>
    <row r="2">
      <c r="A2" s="3" t="inlineStr">
        <is>
          <t>Current Assets</t>
        </is>
      </c>
    </row>
    <row r="3">
      <c r="A3" s="4" t="inlineStr">
        <is>
          <t>Cash</t>
        </is>
      </c>
      <c r="B3" s="6" t="n">
        <v>1487594</v>
      </c>
      <c r="C3" s="6" t="n">
        <v>2446683</v>
      </c>
    </row>
    <row r="4">
      <c r="A4" s="4" t="inlineStr">
        <is>
          <t>Accounts receivable, net</t>
        </is>
      </c>
      <c r="B4" s="5" t="n">
        <v>1919873</v>
      </c>
      <c r="C4" s="4" t="inlineStr">
        <is>
          <t xml:space="preserve"> </t>
        </is>
      </c>
    </row>
    <row r="5">
      <c r="A5" s="4" t="inlineStr">
        <is>
          <t>Loans receivable from third parties</t>
        </is>
      </c>
      <c r="B5" s="5" t="n">
        <v>83233866</v>
      </c>
      <c r="C5" s="5" t="n">
        <v>1955697</v>
      </c>
    </row>
    <row r="6">
      <c r="A6" s="4" t="inlineStr">
        <is>
          <t>Prepayments</t>
        </is>
      </c>
      <c r="B6" s="5" t="n">
        <v>2828974</v>
      </c>
      <c r="C6" s="4" t="inlineStr">
        <is>
          <t xml:space="preserve"> </t>
        </is>
      </c>
    </row>
    <row r="7">
      <c r="A7" s="4" t="inlineStr">
        <is>
          <t>Due from related parties</t>
        </is>
      </c>
      <c r="B7" s="5" t="n">
        <v>489302</v>
      </c>
      <c r="C7" s="5" t="n">
        <v>3310883</v>
      </c>
    </row>
    <row r="8">
      <c r="A8" s="4" t="inlineStr">
        <is>
          <t>Other current assets</t>
        </is>
      </c>
      <c r="B8" s="5" t="n">
        <v>664664</v>
      </c>
      <c r="C8" s="5" t="n">
        <v>166617</v>
      </c>
    </row>
    <row r="9">
      <c r="A9" s="4" t="inlineStr">
        <is>
          <t>Total current assets</t>
        </is>
      </c>
      <c r="B9" s="5" t="n">
        <v>90624273</v>
      </c>
      <c r="C9" s="5" t="n">
        <v>7879880</v>
      </c>
    </row>
    <row r="10">
      <c r="A10" s="4" t="inlineStr">
        <is>
          <t>Investments in equity investees</t>
        </is>
      </c>
      <c r="B10" s="5" t="n">
        <v>964711</v>
      </c>
      <c r="C10" s="5" t="n">
        <v>972807</v>
      </c>
    </row>
    <row r="11">
      <c r="A11" s="4" t="inlineStr">
        <is>
          <t>Deposit in investment in equity investee</t>
        </is>
      </c>
      <c r="B11" s="4" t="inlineStr">
        <is>
          <t xml:space="preserve"> </t>
        </is>
      </c>
      <c r="C11" s="5" t="n">
        <v>14351</v>
      </c>
    </row>
    <row r="12">
      <c r="A12" s="4" t="inlineStr">
        <is>
          <t>Loan receivable from a third party, noncurrent</t>
        </is>
      </c>
      <c r="B12" s="4" t="inlineStr">
        <is>
          <t xml:space="preserve"> </t>
        </is>
      </c>
      <c r="C12" s="5" t="n">
        <v>50230</v>
      </c>
    </row>
    <row r="13">
      <c r="A13" s="4" t="inlineStr">
        <is>
          <t>Property and equipment, net</t>
        </is>
      </c>
      <c r="B13" s="5" t="n">
        <v>2240</v>
      </c>
      <c r="C13" s="5" t="n">
        <v>3835</v>
      </c>
    </row>
    <row r="14">
      <c r="A14" s="4" t="inlineStr">
        <is>
          <t>Right-of-use lease assets, net</t>
        </is>
      </c>
      <c r="B14" s="5" t="n">
        <v>316128</v>
      </c>
      <c r="C14" s="5" t="n">
        <v>41188</v>
      </c>
    </row>
    <row r="15">
      <c r="A15" s="4" t="inlineStr">
        <is>
          <t>Leasing business assets, net</t>
        </is>
      </c>
      <c r="B15" s="5" t="n">
        <v>2229819</v>
      </c>
      <c r="C15" s="5" t="n">
        <v>2426109</v>
      </c>
    </row>
    <row r="16">
      <c r="A16" s="4" t="inlineStr">
        <is>
          <t>Total noncurrent assets</t>
        </is>
      </c>
      <c r="B16" s="5" t="n">
        <v>3512898</v>
      </c>
      <c r="C16" s="5" t="n">
        <v>3508520</v>
      </c>
    </row>
    <row r="17">
      <c r="A17" s="4" t="inlineStr">
        <is>
          <t>Total Assets</t>
        </is>
      </c>
      <c r="B17" s="5" t="n">
        <v>94137171</v>
      </c>
      <c r="C17" s="5" t="n">
        <v>11388400</v>
      </c>
    </row>
    <row r="18">
      <c r="A18" s="3" t="inlineStr">
        <is>
          <t>Current Liabilities</t>
        </is>
      </c>
    </row>
    <row r="19">
      <c r="A19" s="4" t="inlineStr">
        <is>
          <t>Advances from customers</t>
        </is>
      </c>
      <c r="B19" s="5" t="n">
        <v>78681</v>
      </c>
      <c r="C19" s="5" t="n">
        <v>15249</v>
      </c>
    </row>
    <row r="20">
      <c r="A20" s="4" t="inlineStr">
        <is>
          <t>Third party loan payables</t>
        </is>
      </c>
      <c r="B20" s="5" t="n">
        <v>1886756</v>
      </c>
      <c r="C20" s="5" t="n">
        <v>2367967</v>
      </c>
    </row>
    <row r="21">
      <c r="A21" s="4" t="inlineStr">
        <is>
          <t>Due to related parties</t>
        </is>
      </c>
      <c r="B21" s="5" t="n">
        <v>2480103</v>
      </c>
      <c r="C21" s="5" t="n">
        <v>1017362</v>
      </c>
    </row>
    <row r="22">
      <c r="A22" s="4" t="inlineStr">
        <is>
          <t>Stock subscription advance</t>
        </is>
      </c>
      <c r="B22" s="4" t="inlineStr">
        <is>
          <t xml:space="preserve"> </t>
        </is>
      </c>
      <c r="C22" s="5" t="n">
        <v>1600000</v>
      </c>
    </row>
    <row r="23">
      <c r="A23" s="4" t="inlineStr">
        <is>
          <t>Income tax payable</t>
        </is>
      </c>
      <c r="B23" s="5" t="n">
        <v>421281</v>
      </c>
      <c r="C23" s="5" t="n">
        <v>14735</v>
      </c>
    </row>
    <row r="24">
      <c r="A24" s="4" t="inlineStr">
        <is>
          <t>Lease liabilities</t>
        </is>
      </c>
      <c r="B24" s="5" t="n">
        <v>283680</v>
      </c>
      <c r="C24" s="4" t="inlineStr">
        <is>
          <t xml:space="preserve"> </t>
        </is>
      </c>
    </row>
    <row r="25">
      <c r="A25" s="4" t="inlineStr">
        <is>
          <t>Other current liabilities</t>
        </is>
      </c>
      <c r="B25" s="5" t="n">
        <v>1380814</v>
      </c>
      <c r="C25" s="5" t="n">
        <v>420101</v>
      </c>
    </row>
    <row r="26">
      <c r="A26" s="4" t="inlineStr">
        <is>
          <t>Total Current Liabilities</t>
        </is>
      </c>
      <c r="B26" s="5" t="n">
        <v>6531315</v>
      </c>
      <c r="C26" s="5" t="n">
        <v>5435414</v>
      </c>
    </row>
    <row r="27">
      <c r="A27" s="4" t="inlineStr">
        <is>
          <t>Related party loan, noncurrent</t>
        </is>
      </c>
      <c r="B27" s="5" t="n">
        <v>149936</v>
      </c>
      <c r="C27" s="5" t="n">
        <v>152124</v>
      </c>
    </row>
    <row r="28">
      <c r="A28" s="4" t="inlineStr">
        <is>
          <t>Total Non-current Liabilities</t>
        </is>
      </c>
      <c r="B28" s="5" t="n">
        <v>149936</v>
      </c>
      <c r="C28" s="5" t="n">
        <v>152124</v>
      </c>
    </row>
    <row r="29">
      <c r="A29" s="4" t="inlineStr">
        <is>
          <t>Total Liabilities</t>
        </is>
      </c>
      <c r="B29" s="5" t="n">
        <v>6681251</v>
      </c>
      <c r="C29" s="5" t="n">
        <v>5587538</v>
      </c>
    </row>
    <row r="30">
      <c r="A30" s="4" t="inlineStr">
        <is>
          <t>Commitments and Contingencies (Note 14)</t>
        </is>
      </c>
      <c r="B30" s="4" t="inlineStr">
        <is>
          <t xml:space="preserve"> </t>
        </is>
      </c>
      <c r="C30" s="4" t="inlineStr">
        <is>
          <t xml:space="preserve"> </t>
        </is>
      </c>
    </row>
    <row r="31">
      <c r="A31" s="3" t="inlineStr">
        <is>
          <t>Equity</t>
        </is>
      </c>
    </row>
    <row r="32">
      <c r="A32" s="4" t="inlineStr">
        <is>
          <t>Common stock (par value $0.001 per share, 100,000,000 shares authorized; 68,585,111 and 11,585,111 shares issued and outstanding at June 30, 2020 and December 31, 2019, respectively)</t>
        </is>
      </c>
      <c r="B32" s="5" t="n">
        <v>68585</v>
      </c>
      <c r="C32" s="5" t="n">
        <v>11585</v>
      </c>
    </row>
    <row r="33">
      <c r="A33" s="4" t="inlineStr">
        <is>
          <t>Additional paid-in capital</t>
        </is>
      </c>
      <c r="B33" s="5" t="n">
        <v>126026170</v>
      </c>
      <c r="C33" s="5" t="n">
        <v>38523170</v>
      </c>
    </row>
    <row r="34">
      <c r="A34" s="4" t="inlineStr">
        <is>
          <t>Accumulated deficit</t>
        </is>
      </c>
      <c r="B34" s="5" t="n">
        <v>-38200937</v>
      </c>
      <c r="C34" s="5" t="n">
        <v>-32391040</v>
      </c>
    </row>
    <row r="35">
      <c r="A35" s="4" t="inlineStr">
        <is>
          <t>Accumulated other comprehensive loss</t>
        </is>
      </c>
      <c r="B35" s="5" t="n">
        <v>-422253</v>
      </c>
      <c r="C35" s="5" t="n">
        <v>-334281</v>
      </c>
    </row>
    <row r="36">
      <c r="A36" s="4" t="inlineStr">
        <is>
          <t>Total Shareholders’ Equity</t>
        </is>
      </c>
      <c r="B36" s="5" t="n">
        <v>87471565</v>
      </c>
      <c r="C36" s="5" t="n">
        <v>5809434</v>
      </c>
    </row>
    <row r="37">
      <c r="A37" s="4" t="inlineStr">
        <is>
          <t>Non-controlling interests</t>
        </is>
      </c>
      <c r="B37" s="5" t="n">
        <v>-15645</v>
      </c>
      <c r="C37" s="5" t="n">
        <v>-8572</v>
      </c>
    </row>
    <row r="38">
      <c r="A38" s="4" t="inlineStr">
        <is>
          <t>Total Equity</t>
        </is>
      </c>
      <c r="B38" s="5" t="n">
        <v>87455920</v>
      </c>
      <c r="C38" s="5" t="n">
        <v>5800862</v>
      </c>
    </row>
    <row r="39">
      <c r="A39" s="4" t="inlineStr">
        <is>
          <t>Total Liabilities and Equity</t>
        </is>
      </c>
      <c r="B39" s="6" t="n">
        <v>94137171</v>
      </c>
      <c r="C39" s="6" t="n">
        <v>113884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14. COMMITMENTS AND CONTINGENCIES
1 Lease Commitments The
Company’s VIEs lease their offices which are classified as operating leases in accordance with Topic 842. Under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The
Company leases offices space with terms ranging from one to two years. The Company considers those renewal or termination options that
are reasonably certain to be exercised in the determination of the lease term and initial measurement of right of use assets and lease
liabilities. Lease expense for lease payment is recognized on a straight-line basis over the lease term. Leases with initial term of
12 months or less are not recorded on the balance sheet.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discount lease payments based on an estimate of its incremental borrowing rate. As
of June 30, 2020, the Company had two lease contracts with lease expiration in June 2021 and September 2020, respectively. The lease
contract does not contain any material residual value guarantees or material restrictive covenants. The table below presents the operating
lease related assets and liabilities recorded on the balance sheet.
June
30, December 31,
Rights of
use lease assets $ 316,128 $ 41,188
Operating lease liabilities, current $ 283,680 $ -
Operating lease liabilities,
noncurrent - -
Total operating lease
liabilities $ 283,680 $ - As
of June 30, 2020 and December 31, 2019, the weighted average remaining lease term was 0.84 years and 0.71 years, respectively, and discount
rates were 4.75% for all of the operating leases. Lease
expenses for the three months ended June 30, 2020 and 2019 were $92,414 and $28,125, respectively. Lease expenses for the six months
ended June 30, 2020 and 2019 were $187,538 and $44,749, respectively. The
following is a schedule, by years, of maturities of lease liabilities as of June 30, 2020:
Twelve months
ended June 30, 2021 $ 290,462
Total
lease payments 290,462
Less:
imputed interest (6,782 )
Present
value of lease liabilities $ 283,680
2 Contingencies
a 2015 Derivative Action On
February 3, 2015, a purported shareholder Kiran Kodali filed a putative shareholder derivative complaint against the Company, alleging
that the Company and its former officers and directors violated their fiduciary duties, grossly mismanaged the Company and were unjustly
enriched based upon the transfer that was the subject of the Internal Review and other grounds substantially similar to those asserted
in the class action complaints. On
July 16, 2019, the Company received a copy of the final order and judgment that the Court entered on July 11, 2019, approving the settlement
set forth in the Stipulation. The Stipulation provides for dismissal of the Derivative Action as to the Company and the Individual Defendants,
and the Company agrees to adopt or maintain certain corporate governance reforms for at least three years. The Stipulation also provides
for attorneys’ fees and expenses to be paid by the Individual Defendants’ insurance carriers to plaintiffs’ counsel.
b 2017 Arbitration with Sorghum On
December 21, 2017, the Company delivered notice (“Notice”) to Sorghum notifying Sorghum that certain recent actions of Sorghum
constituted breaches of Sorghum’s covenants under the Exchange Agreement. Specifically, we believe that Sorghum is in breach of
Section 6.9 (a and Section 6.11 (b of the Exchange Agreement which required Sorghum to use commercially reasonable efforts and to cooperate
fully with the other parties to consummate the transactions contemplated by the Exchange Agreement and to make its directors, officers
and employees available in connection with responding in a timely manner to SEC comments. According to the terms of the Exchange Agreement,
the Company is entitled to terminate the Exchange Agreement if the breach is not cured within twenty (20 days after the Notice is provided
to Sorghum. On
January 25, 2018, the Company filed an arbitration demand (“Arbitration Demand” with the American Arbitration Association
(“AAA” against Sorghum in connection with Sorghum’s breach of the Exchange Agreement. On
July 30, 2018, Arbitrator entered a reasoned award, accepting the Company’s proposal for resolution, awarding the Company damages
of $1,436,522 against Sorghum and denying Sorghum’s Counterclaim against the Company in its entirety with prejudice. Sorghum has
sought to vacate the arbitration award by filing a petition to vacate the arbitration award in the Supreme Court for the State of New
York, New York County. The Court heard the Company and Sorghum’s arguments on May 1, 2019, and entered an order vacating the arbitration
award. The Company vigorously opposed and moved to confirm the arbitration award on May 6, 2019. On June 5, 2019, the Company filed a
notice of appeal with the New York Supreme Court Appellate Division First Department. The appeal was scheduled to be mediated on November
20, 2019. On November 15, 2019, the Company withdrew its appeal filed June 5, 2019, upon the stipulation of the parties and accordingly,
the arbitration award is deemed to be vacated.
c 2018 Court Matter with
Shanghai Nonobank Financial Information Service Co. Ltd. On
August 2, 2018, the Company became party to an action filed by Shanghai Nonobank Financial Information Service Co. Ltd. (“Plaintiff”)
in the Supreme Court for the State of New York, New York County (“NY Supreme Court” (Index No. 653834/2018 (the “Action”).
Plaintiff’s complaint seeks to recover approximately $3.5 million of Plaintiff’s funds that were allegedly required to be
held in escrow in New York pursuant to an agreement by and between Plaintiff, Yang Jie and Yi Lin (the “Complaint”).
Plaintiff has alleged that the funds were required to be held in escrow in a New York attorney trust account pending the alleged consummation
of a merger between Plaintiff’s parent company and the Company. Plaintiff alleged two causes of action against the Company for
fraud/fraudulent inducement and conversion. On August 30, 2018, the Company filed a motion to dismiss Plaintiff’s causes of action
against the Company. The Court has scheduled oral arguments on the Company’s motion to dismiss for May 1, 2019. On
July 15, 2019, the Company received a copy of the decision and order the Court entered on July 12, 2019, granting the Company’s
motion to dismiss the Complaint in its entirety as against the Company without prejudice, with costs and disbursements to the Company
as taxed by the Clerk of the Court, and the Clerk is directed to enter judgment accordingly in favor of the Company.
d 2020 Court Matter with
Harrison Fund On
April 6, 2020, the Company filed a lawsuit against Harrison Fund, LLC (“Harrison Fund”) in the United States District Court
for the Northern District of California (the “District Court”) (Case No. 3:20-cv-2307). The Company had invested $1,000,000
in Harrison Fund around May 2019. However, Harrison Fund had been reluctant to disclose related investment information to the Company
and it was discovered that certain information presented on Harrison Fund’s brochure appeared to be problematic. The Company demanded
a return of its investment from Harrison Fund. When the Company failed to obtain a response from Harrison Fund, it filed the complaint
against Harrison Fund seeking to recover the $1,000,000 investment. Due
to the uncertainty arising from this pending legal proceeding, a full impairment has been applied against the Company’s investment
in financial produc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15. SUBSEQUENT EVENTS From
July 1, 2020 to the date of this report, the Company collected RMB 507.63 million, or $71.80 million from Shenzhen Xinsuniao. The
Company evaluated all events and transactions that occurred after June 30, 2020 up through the date the Company previously issued these
unaudited condensed consolidated financial statements on August 14,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statement of Consolidated Financial Statements</t>
        </is>
      </c>
      <c r="B1" s="2" t="inlineStr">
        <is>
          <t>6 Months Ended</t>
        </is>
      </c>
    </row>
    <row r="2">
      <c r="B2" s="2" t="inlineStr">
        <is>
          <t>Jun. 30, 2020</t>
        </is>
      </c>
    </row>
    <row r="3">
      <c r="A3" s="3" t="inlineStr">
        <is>
          <t>Restatement Of Consolidated Financial Statements [Abstract]</t>
        </is>
      </c>
    </row>
    <row r="4">
      <c r="A4" s="4" t="inlineStr">
        <is>
          <t>RESTATEMENT OF CONSOLIDATED FINANCIAL STATEMENTS</t>
        </is>
      </c>
      <c r="B4" s="4" t="inlineStr">
        <is>
          <t xml:space="preserve">16. RESTATEMENT
OF CONSOLIDATED FINANCIAL STATEMENTS The
Company has noted the following errors in relation to its consolidated financial statements for the three and six months ended June 30,
2020 that had been filed on August 14, 2020. The errors related to the correction of revenue recognition from supply chain management
services, and identification of related parties. 1)
Revenue recognition from services The
revenue generated from supply chain management services were misstated due to following two reasons:
a. Error
in recognition of revenues generated from loan recommendation services Pursuant
to the accounting policy on revenue recognition for loan recommendation services, such revenue is recognized at the point when referral
services are performed and the related funds are drawdown by customer. For the three and six months ended June 30, 2020, the Company
recognized revenues before related funds are drawdown by the customer. As a result, the Company made an
accounting adjustment reflected in the restated consolidated financial statements. For the three and six months ended June 30, 2020,
revenue from supply chain management services decreased by $75,763 and $338,656, income tax expenses decreased by $36,284 and $84,664
and net loss increased by $39,479 and $253,992. As of June 30, 2020, advance from customers and due to related parties increased by $63,652
and $293,506, respectively, income tax payable decreased by $72,798 and other tax liabilities – other tax payable decreased by
$20,216.
a. Error
in recognition of interest income on loans due from a third party For
the three and six months ended June 30, 2020, the Company provided loans to Shenzhen Xinsuniao. The Company mistakenly recognized certain
interest income as revenues from supply chain management services. As a result, the Company made an accounting
adjustment reflected in the restated consolidated financial statements. For the three and six months ended June 30, 2020, revenue from
supply chain management services decreased by $1,691,305 and $1,691,305, income tax expenses decreased by $422,826 and $422,826 and net
loss increased by $1,268,479 and $1,268,479. As of June 30, 2020, other current assets decreased by $1,708,653, and income tax payable
decreased by $363,562. 2)
Identification of related parties For
the three months and June ended June 30, 2020, the Company did not identify companies controlled or exercised significant influences
by an immediate family of the Chief Executive Officer as related parties. The Company restated the consolidated
financial statements by classification of the balances due from/to these related parties from other current assets and other current
liabilities. In addition, the Company presented revenues from related parties under a standalone caption in the consolidated statements
of operations and comprehensive loss. 3)
Adjustment of interest income earned from a third party For
the three months and six months ended June 30, 2020, the Company provided loans to Shenzhen Xinsuniao. Because part of the interest income
was mistakenly recognized in the account of “revenue from supply chain management services” (see 1.b), the Company accrued
additional interest income for the loans. As a result, the Company made accounting adjustments of 1) reclassification
of interest income from supply chain management services and 2) reversal of accrued interest income in the restated consolidated financial
statements. As
a result of the above adjustments, f or the three months and six months
ended June 30, 2020, the Company provided loans to Shenzhen Xinsuniao and the Company under recognized interest income of $275,641 .
As a result, the Company made an accounting adjustment reflected in the restated consolidated financial statements. For the three and
six months ended June 30, 2020, interest income increased by $275,641, income tax expenses increased by $68,910 and net loss decreased
by $206,731. As of June 30, 2020, other current assets increased by $274,2245. The
following table sets forth the adjustment to the Company’s results of operations compared to the previously reported consolidated
financial statements. The
effects of the restatement on the Company’s consolidated balance sheet as of June 30, 2020 are as follows:
As
of June 30, 2020
As
Previously Reported Adjustments As
Restated
Current Assets
Due
from related parties $ 463,390 $ 25,912 $ 489,302
Other
current assets $ 2,099,072 $ (1,434,408 ) $ 664,664
Total
Current Assets $ 92,032,769 $ (1,408,496 ) $ 90,624,273
Total
Assets $ 95,545,667 $ (1,408,496 ) $ 94,137,171
Current
Liabilities
Advances
from customers $ 15,029 $ 63,652 $ 78,681
Due
to related parties $ 2,187,085 $ 293,018 $ 2,480,103
Income
tax payable $ 857,641 $ (436,360 ) $ 421,281
Other
current liabilities $ 1,400,542 $ (19,728 ) $ 1,380,814
Total
Current Liabilities $ 6,630,733 $ (99,418 ) $ 6,531,315
Total
Liabilities $ 6,780,669 $ (99,418 ) $ 6,681,251
Equity
Accumulated
deficit $ (36,885,197 ) $ (1,315,740 ) $ (38,200,937 )
Accumulated
other comprehensive loss $ (428,915 ) $ 6,662 $ (422,253 )
Total
Shareholders’ Equity $ 88,780,643 $ (1,309,078 ) $ 87,471,565
Total
Equity $ 88,764,998 $ (1,309,078 ) $ 87,455,920 The
effects of the restatement on the Company’s consolidated statements of operations and comprehensive loss for the three and six
months ended June 30, 2020 are as follows:
For the three months ended June 30, 2020
As Previously Reported Adjustments As Restated
Revenues
- Revenue from supply chain management services $ 2,145,810 $ (1,794,017 ) $ 351,793
- Revenue from supply chain management services – related parties $ - $ 26,949 $ 26,949
Total Revenue $ 3,709,479 $ (1,767,068 ) $ 1,942,411
Cost of revenue
- Cost of revenue - commodity product sales $ - $ (314,130 ) $ (314,130 )
- Cost of revenue - commodity product sales – related parties $ (1,570,132 ) $ 313,914 $ (1,256,218 )
- Cost of revenue – supply chain management services – related parties $ (7,849 ) $ 216 $ (7,633 )
Gross profit $ 1,907,204 $ (1,767,068 ) $ 140,136
Other income (expenses), net
Interest income $ 1,586,552 $ 275,641 $ 1,862,193
Total other expenses, net $ (4,977,762 ) $ 275,641 $ (4,702,121 )
Loss Before Income Taxes $ (3,562,229 ) $ (1,491,427 ) $ (5,053,656 )
Income tax expenses $ (799,029 ) $ 390,200 $ (408,829 )
Net Loss $ (4,361,258 ) $ (1,101,227 ) $ (5,462,485 )
Net loss attributable to TD Holdings, Inc.’s Stockholders $ (4,358,454 ) $ (1,101,227 ) $ (5,459,681 )
Comprehensive Loss
Net Loss $ (4,361,258 ) $ (1,101,227 ) $ (5,462,485 )
Foreign currency translation adjustment $ (89,058 ) $ 3,388 $ (85,670 )
Comprehensive loss $ (4,450,316 ) $ (1,097,839 ) $ (5,548,155 )
Comprehensive loss attributable to TD Holdings, Inc. $ (4,447,512 ) $ (1,097,839 ) $ (5,545,351 )
$ $ $
Loss per share – basic and diluted $ (0.09 ) $ (0.03 ) $ (0.12 )
Weighted Average Shares Outstanding-Basic and Diluted 47,486,210 - 47,486,210
For the six months ended June 30, 2020
As Previously Reported Adjustments As Restated
Revenues
- Revenue from supply chain management services $ 2,561,187 $ (2,100,557 ) $ 460,630
- Revenue from supply chain management services – related parties $ - $ 70,596 $ 70,596
Total Revenue $ 5,192,539 $ (2,029,961 ) $ 3,162,578
Cost of revenue
- Cost of revenue - commodity product sales $ (2,625,275 ) $ 1,255,606 $ (1,369,669 )
- Cost of revenue - commodity product sales – related parties $ - $ (1,256,218 ) $ (1,256,218 )
- Cost of revenue – supply chain management services $ (8,566 ) 612 (7,954 )
Gross profit $ 2,235,090 $ (2,029,961 ) $ 205,129
Other income (expenses), net
Interest income $ 1,726,564 $ 275,641 $ 2,002,205
Total other expenses, net $ (4,972,125 ) $ 275,641 $ (4,696,484 )
Loss Before Income Taxes $ (3,653,821 ) $ (1,754,320 ) $ (5,408,141 )
Income tax expenses $ (847,409 ) $ 438,580 $ (408,829 )
Net Loss $ (4,501,230 ) $ (1,315,740 ) $ (5,816,970 )
Net loss attributable to TD Holdings, Inc.’s Stockholders $ (4,494,157 ) $ (1,315,740 ) $ (5,809,897 )
Comprehensive Loss
Net Loss $ (4,501,230 ) $ (1,315,740 ) $ (5,816,970 )
Foreign currency translation adjustment $ (94,634 ) $ 6,662 $ (87,972 )
Comprehensive loss $ (4,595,864 ) $ (1,309,078 ) $ (5,904,942 )
Comprehensive loss attributable to TD Holdings, Inc. $ (4,588,791 ) $ (1,309,078 ) $ (5,897,869 )
Loss per share – basic and diluted $ (0.15 ) $ (0.04 ) $ (0.19 )
Weighted Average Shares Outstanding-Basic and Diluted 30,579,616 - 30,579,616 The
effects of the restatement on the Company’s consolidated statements of cash flows for the six months ended June 30, 2020 are as
follows:
For the six months ended June 30, 2020
As Previously Reported Adjustments As Restated
Cash Flows from Operating Activities:
Net loss $ (4,501,230 ) $ (1,315,740 ) $ (5,816,970 )
Changes in operating assets and liabilities:
Other current assets $ (1,807,117 ) $ 1,302,593 $ (504,524 )
Advances from customers $ - $ 63,975 $ 63,975
Due to related parties $ - $ 295,000 $ 295,000
Income tax payable $ 847,409 $ (438,580 ) $ 408,829
Other current liabilities $ 991,383 $ (19,829 ) $ 971,554
Net Cash Used in Operating Activities $ (2,608,279 ) $ (112,581 ) $ (2,720,860 )
Cash Flows from Investing Activities:
Loans made to third parties $ (78,987,027 ) $ 113,071 $ (78,873,956 )
Net Cash Used in Investing Activities $ (78,972,810 ) $ 113,071 $ (78,859,739 )
Cash Flows from Financing Activities:
Proceeds from borrowings from related parties $ 740,706 $ (490 ) $ 740,216
Net Cash Provided by Financing Activities $ 80,240,706 $ (490 ) $ 80,240,2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a) Basis of Presentation The interim unaudited
condensed consolidated financial statements are prepared and presented in accordance with accounting principles generally accepted
in the United States ("U.S. GAAP"). The unaudited condensed
consolidated financial statements as of and for the three and six months ended June 30, 2020, have been restated (see Note 16). The unaudited
condensed consolidated financial information as of June 30, 2020 and for the three and six months ended June 30, 2020 and 2019 has been
prepared without audit, pursuant to the rules and regulations of the SEC and pursuant to Regulation S-X. Certain information and footnote
disclosures, which are normally included in annual financial statements prepared in accordance with U.S. GAAP, have been omitted pursuant
to those rules and regulations. The unaudited interim financial information should be read in conjunction with the audited financial statements
and the notes thereto, included in the Form 10-K for the fiscal year ended December 31, 2019, which was filed with the SEC on May 29,
2020. In the opinion
of management, the accompanying unaudited condensed consolidated financial statements reflect all normal recurring adjustments,
which are necessary for a fair presentation of financial results for the interim periods presented. The Company believes that the
disclosures are adequate to make the information presented not misleading. The accompanying unaudited condensed consolidated financial
statements have been prepared using the same accounting policies as used in the preparation of the Company's consolidated
financial statements for the year ended December 31, 2019. The results of operations for the three and six months ended June 30,
2020 and 2019 are not necessarily indicative of the results for the full years.</t>
        </is>
      </c>
    </row>
    <row r="5">
      <c r="A5" s="4" t="inlineStr">
        <is>
          <t>Consolidation of variable interest entities</t>
        </is>
      </c>
      <c r="B5" s="4" t="inlineStr">
        <is>
          <t xml:space="preserve">(b) Consolidation of variable interest entities As a result
of reorganization on June 25, 2020 (Note 1), Huamucheng became a wholly owned subsidiary of the Company. As of June 30, 2020,
the Company had Beijing Tianxing as its sole VIE. As of December 31, 2019, the Company had two VIEs, Beijing Tianxing and
Huamucheng. Beijing Tianxing is engaged in used luxurious car leasing business and Huamucheng is engaged in the commodity
trading and supply chain management business. The following
financial statement balances reflect the financial positions of the Company’s VIE(s), which was included in the consolidated
balance sheets as of June 30, 2020 and December 31, 2019, respectively:
As of June 30, 2020 As of December 31, 2019
Beijing Huamucheng Total Beijing Tianxing Huamucheng Total
(unaudited) (unaudited) (unaudited)
Cash $ 55 $ - $ 55 $ 94,380 $ 1,730,793 $ 1,825,173
Loans receivable from third parties 680,439 - 680,439 1,364,125 - 1,364,125
Due from TD and Hao Limo* 807,246 - 807,246 966,882 - 966,882
Due from related parties 293,653 - 293,653 470,154 2,840,729 3,310,883
Other current assets 428,723 - 428,723 164,922 2,848 167,770
Investment in equity investees 554,711 - 554,711 562,807 - 562,807
Leasing business assets, net 2,229,819 - 2,229,819 2,426,109 - 2,426,109
Other noncurrent assets 15,434 - 15,434 18,186 - 18,186
Total Assets $ 5,010,080 $ - $ 5,010,080 $ 6,067,565 $ 4,574,370 $ 10,641,935
LIABILITIES
Advances from customers $ 15,029 $ - $ 15,029 $ 15,249 $ - $ 15,249
Other current liabilities 356,692 - 356,692 218,688 207,834 426,522
Third party loan payables 1,564,253 - 1,564,253 2,080,941 315,729 2,396,670
Due to related parties 229,530 - 229,530 197,733 166,332 364,065
Due to TD and Hao Limo ** 5,146,671 - 5,146,671 5,197,531 2,577,356 7,774,887
Total Liabilities $ 7,312,175 $ - $ 7,312,175 $ 7,710,142 $ 3,267,251 $ 10,977,393
* Receivable due from TD and Hao Limo is eliminated upon consolidation.
** Payable due to TD and Hao Limo is eliminated upon consolidation. Because Huamucheng
was a VIE of the Company before June 25, 2020, and there were no material transactions for the five days ended June 30, 2020, the
following financial statement amounts reflect the financial performances and cash flows of Beijing Tianxing and Huamucheng, which
were included in the consolidated financial statements for the six months ended June 30, 2020 and 2019, respectively:
For the Six Months Ended June 30, 2020 For the Six Months Ended June 30, 2019
Beijing Tianxing Huamucheng Total Beijing Tianxing Huamucheng Total
(unaudited) (unaudited) (unaudited) (unaudited) (unaudited) (unaudited)
Revenue $ 14,051 $ 3,148,527 $ 3,162,578 $ 940,894 $ - $ 940,894
Cost of revenue $ (323,608 ) $ (2,627,788 ) $ (2,951,396 ) $ (635,189 ) $ - $ (635,189 )
Operating expenses $ (103,078 ) $ (682,159 ) $ (785,237 ) $ (1,894,015 ) $ - $ (1,894,015 )
Net (loss) income $ (495,734 ) $ 1,224,538 $ 728,804 $ (993,034 ) $ - $ (993,034 )
For the Six Months Ended June 30, 2020 For the Six Months Ended June 30, 2019
Beijing Tianxing Huamucheng Total Beijing Tianxing Huamucheng Total
(unaudited) (unaudited) (unaudited) (unaudited) (unaudited) (unaudited)
Net Cash (Used in) Provided by Operating Activities $ (320,687 ) $ 77,251,345 $ 77,043,239 $ 655,481 $ - $ 655,481
Net Cash Provided by (Used in) by Investing Activities 681,659 (78,559,028 ) (77,990,440 ) (3,671,685 ) - (3,671,685 )
Net Cash (Used in) Provided by Financing Activities (454,413 ) 1,071,796 617,373 2,063,193 - 2,063,193
Effect of Exchange Rate Changes on Cash (884 ) (23,699 ) (24,583 ) 12,826 - 12,826
Net Decrease in Cash (94,325 ) (260,086 ) (354,411 ) (940,185 ) - (940,185 )
Cash at Beginning of Period 94,380 1,730,793 1,825,173 991,385 - 991,385
Cash at End of Period $ 55 $ 1,470,707 $ 1,470,762 $ 51,200 $ - $ 51,200 </t>
        </is>
      </c>
    </row>
    <row r="6">
      <c r="A6" s="4" t="inlineStr">
        <is>
          <t>Foreign currency translation</t>
        </is>
      </c>
      <c r="B6" s="4" t="inlineStr">
        <is>
          <t>(c) Foreign currency translation The reporting currency of the Company is
United States Dollars ("US$"), which is also the Company's functional currency. HC High BVI, HC High HK, and
Tongdow Block Chain maintain their book and records in US$, which is also their functional currency. The Company's PRC subsidiaries
and VIE maintain their books and records in its local currency, the Renminbi Yuan ("RMB"), which is their functional
currencies as being the primary currency of the economic environment in which these entities operate. For financial reporting purposes, the financial
statements of the PRC subsidiaries and VIEs prepared using RMB, are translated into the Company's reporting currency, US$,
at the exchange rates quoted by www.oanda.com. Assets and liabilities are translated using the exchange rate at each balance sheet
date. Revenue and expenses are translated using average rates prevailing during each reporting period, and shareholders'
equity is translated at historical exchange rates, except for the change in accumulated deficit during the year which is the result
of the income statement translation process. Adjustments resulting from the translation are recorded as a separate component of
accumulated other comprehensive loss in stockholders' equity. Translation of amounts from RMB into US$ has been made at the
following exchange rates for the respective periods:
June 30, December 31,
Balance sheet items, except for equity accounts 7.0697 6.9680
For the Six Months Ended
2020 2019
Items in the statements of operations, comprehensive loss and statements of cash flows 7.0339 6.7856 Transactions denominated in currencies
other than the functional currency are translated into prevailing functional currency at the exchange rates prevailing at the dates
of the transactions. The resulting exchange differences are included in the consolidated statements of comprehensive loss.</t>
        </is>
      </c>
    </row>
    <row r="7">
      <c r="A7" s="4" t="inlineStr">
        <is>
          <t>Accounts receivable, net</t>
        </is>
      </c>
      <c r="B7" s="4" t="inlineStr">
        <is>
          <t>(d) Accounts receivable, net Accounts receivable are recorded at the
gross amount less an allowance for any uncollectible accounts and do not bear interest. The Company provides commodity trading
business customers with credit term ranging between one week to one month, depending on credit assessment of customers.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necessary. Account balances are charged off against the allowance
after all means of collection have been exhausted and the potential for recovery is considered remote. As of June 30, 2020, the
Company determined no allowances for doubtful accounts were necessary for accounts receivable.</t>
        </is>
      </c>
    </row>
    <row r="8">
      <c r="A8" s="4" t="inlineStr">
        <is>
          <t>Prepayments</t>
        </is>
      </c>
      <c r="B8" s="4" t="inlineStr">
        <is>
          <t xml:space="preserve">(e) Prepayments Prepayments represent amounts advanced
to suppliers for supply of commodity products to the Company. The suppliers of commodity trading business usually require advance
payments when the Company orders service and the prepayments will be utilized to offset the Company's future payments. These
amounts are unsecured, non-interest bearing and generally short-term in nature. </t>
        </is>
      </c>
    </row>
    <row r="9">
      <c r="A9" s="4" t="inlineStr">
        <is>
          <t>Income taxes</t>
        </is>
      </c>
      <c r="B9" s="4" t="inlineStr">
        <is>
          <t>(f) Income taxes The Company accounts for income taxes in
accordance with the U.S. GAAP for income taxes. Under the asset and liability method as required by this accounting standard, the
recognition of deferred income tax liabilities and assets for the expected future tax consequences of temporary differences between
the income tax basis and financial reporting basis of assets and liabilities. Provision for income taxes consists of taxes currently
due plus deferred taxes. The charge for taxation is based on the
results for the year as adjusted for items which are non-assessable or disallowed. It is calculated using tax rates that have been
enacted or substantively enacted by the balance sheet date. Deferred tax is accounted for using the
balance sheet liability method in respect of temporary differences arising from differences between the carrying amount of assets
and liabilities in the financial statements and the corresponding tax basis. Deferred tax assets are recognized to the extent that
it is probable that taxable income to be utilized with prior net operating loss carried forward. Deferred tax is calculated using
tax rates that are expected to apply to the period when the asset is realized or the liability is settled. Deferred tax is charged
or credited in the income statement, except when it is related to items credited or charged directly to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Penalties and interest incurred related to underpayment of income tax are classified as
income tax expense in the period incurred. The Company did not have unrecognized uncertain tax positions or any unrecognized liabilities,
interest or penalties associated with unrecognized tax benefit as of June 30, 2020 and December 31, 2019. As of June 30, 2020,
all of the Company's income tax returns for the tax years ended December 31, 2015 through December 31, 2019 remain
open for statutory examination by relevant tax authorities.</t>
        </is>
      </c>
    </row>
    <row r="10">
      <c r="A10" s="4" t="inlineStr">
        <is>
          <t>Recent accounting pronouncement</t>
        </is>
      </c>
      <c r="B10" s="4" t="inlineStr">
        <is>
          <t>(g) Recent accounting pronouncement In June 2016, the FASB issued ASU No. 2016-13,
Financial Instruments – Credit Losses Measurement of Credit Losses on Financial Instruments In
August 2020, the FASB issued ASU No. 2020-06 ("ASU 2020-06") "Debt—Debt with Conversion and Other
Options (Subtopic 470-20) and Derivatives and Hedging—Contracts in Entity's Own Equity (Subtopic 815-40): Accounting
for Convertible Instruments and Contracts in an Entity's Own Equity."</t>
        </is>
      </c>
    </row>
    <row r="11">
      <c r="A11" s="4" t="inlineStr">
        <is>
          <t>Risks and uncertainties</t>
        </is>
      </c>
      <c r="B11" s="4" t="inlineStr">
        <is>
          <t>(h) Risks and uncertainties
1) Credit risk Assets
that potentially subject the Company to significant concentration of credit risk primarily consist of cash and cash equivalents.
The maximum exposure of such assets to credit risk is their carrying amount as at the balance sheet dates. As of June 30, 2020,
approximately $16,803 was deposited with a bank in the United States which was insured by the government up to $250,000. As of
June 30, 2020 and December 31, 2019, approximately $1,470,791 and $2,399,300, respectively, were primarily deposited in financial
institutions located in Mainland China, which were uninsured by the government authority. To limit exposure to credit risk relating
to deposits, the Company primarily place cash deposits with large financial institutions in China which management believes are
of high credit quality. The Company's operations are carried
out in Mainland China. Accordingly, the Company's business, financial condition and results of operations may be influenced
by the political, economic and legal environments in the PRC as well as by the general state of the PRC's economy. In addition,
the Company's business may be influenced by changes in governmental policies with respect to laws and regulations, anti-inflationary
measures, currency conversion and remittance abroad, rates and methods of taxation, and the extraction of mining resources, among
other factors.
2) Liquidity risk The Company is also exposed to liquidity
risk which is risk that it is unable to provide sufficient capital resources and liquidity to meet its commitments and business
needs. Liquidity risk is controlled by the application of financial position analysis and monitoring procedures. When necessary,
the Company will turn to other financial institutions and the owners to obtain short-term funding to meet the liquidity shortage.
3) Foreign currency risk Substantially all of the Company's
operating activities and the Company's major assets and liabilities are denominated in RMB, except for the cash deposit of
approximately $16,803 which was in U.S. dollars as of June 30, 2020, which is not freely convertible into foreign currencies. All
foreign exchange transactions take place either through the Peoples' Bank of China ("PBOC") or other authorized
financial institutions at exchange rates quoted by PBOC. Approval of foreign currency payments by the PBOC or other regulatory
institutions requires submitting a payment application form together with suppliers' invoices and signed contracts. The value of RMB is subject to changes
in central government policies and to international economic and political developments affecting supply and demand in the China
Foreign Exchange Trading System market. Where there is a significant change in value of RMB, the gains and losses resulting from
translation of financial statements of a foreign subsidiary will be significant affected.
4) VIE risk It is possible
that the Company's VIE agreements with Beijing Tianxing would not be enforceable in China if PRC government authorities or
courts were to find that such contracts contravene PRC laws and regulations or are otherwise not enforceable for public policy
reasons. In the event that the Company were unable to enforce these contractual arrangements, the Company would not be able to
exert effective control over the VIE. Consequently, the VIE's results of operations, assets and liabilities would not be
included in the Company's consolidated financial statements. If such were the case, the Company's cash flows, financial
position, and operating performance would be materially adversely affec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 (Tables)</t>
        </is>
      </c>
      <c r="B1" s="2" t="inlineStr">
        <is>
          <t>6 Months Ended</t>
        </is>
      </c>
    </row>
    <row r="2">
      <c r="B2" s="2" t="inlineStr">
        <is>
          <t>Jun. 30, 2020</t>
        </is>
      </c>
    </row>
    <row r="3">
      <c r="A3" s="3" t="inlineStr">
        <is>
          <t>Organization, Consolidation and Presentation of Financial Statements [Abstract]</t>
        </is>
      </c>
    </row>
    <row r="4">
      <c r="A4" s="4" t="inlineStr">
        <is>
          <t>Schedule of asset, liability and net asset</t>
        </is>
      </c>
      <c r="B4" s="4" t="inlineStr">
        <is>
          <t>Name Background Ownership
HC High Summit Holding Limited ("HC High BVI")
● A
BVI company ● Incorporated
on March 22, 2018 ● A
holding company 100% owned by the Company
HC High Summit Limited ("HC High HK")
● A
Hong Kong company ● Incorporated
on April 16, 2018 ● A
holding company 100% owned by HC High BVI
Tongdow Block Chain Information Technology Company Limited ("Tongdow Block Chain")
● A
Hong Kong company ● Incorporated
on April 2, 2020 ● A
holding company 100% owned by HC High BVI
Shanghai Jianchi Supply Chain Company Limited ("Shanghai Jianchi")
● A
PRC company and deemed a wholly foreign owned enterprise ("WFOE") ● Incorporated
on April 2, 2020 ● Registered
capital of $10 million ● A
holding company WFOE, 100% owned by Tongdow Block Chain
Hao Limo Technology (Beijing) Co. Ltd.
● A
PRC company and deemed a wholly foreign owned enterprise ("WFOE") ● Incorporated
on May 10, 2018 ● Registered
capital of $15 million ● A
holding company WFOE, 100% owned by HC High HK
Beijing Tianxing Kunlun Technology Co. Ltd. ("Beijing Tianxing")*
● A
PRC limited liability company ● Incorporated
on April 17, 2018 ● Registered
capital of $31,839 (RMB 200,000) ● Engaged
in operating leasing business of used luxurious cars VIE of Hao Limo
Shenzhen Huamucheng Trading Co., Ltd. ("Huamucheng")
● A
PRC limited liability company ● Incorporated
on December 30, 2013 ● Registered
capital of $1,417,736 (RMB 10 million) with registered capital fully paid-up ● Engaged
in commodity trading business and providing supply chain management services to customers VIE of Hao Limo before June 25, 2020, and a wholly owned subsidiary of Shanghai Jianchi
* As of June 30, 2020, Beijing Tianxing has six wholly owned subsidiaries:
● Beijing Tianrenshijia Apparel Co., Ltd.
● Beijing Blue Light Marching Technology Co., Ltd.
● Beijing Eighty Weili Technology Co., Ltd.
● Beijing Bat Riding Technology Co., Ltd
● Beijing Blue Light Riding Technology Co., Ltd., and
● Car Master (Beijing) Information Consulting Co., Lt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financial statement balances and amounts</t>
        </is>
      </c>
      <c r="B4" s="4" t="inlineStr">
        <is>
          <t xml:space="preserve">As of June 30, 2020 As of December 31, 2019
Beijing Huamucheng Total Beijing Tianxing Huamucheng Total
(unaudited) (unaudited) (unaudited)
Cash $ 55 $ - $ 55 $ 94,380 $ 1,730,793 $ 1,825,173
Loans receivable from third parties 680,439 - 680,439 1,364,125 - 1,364,125
Due from TD and Hao Limo* 807,246 - 807,246 966,882 - 966,882
Due from related parties 293,653 - 293,653 470,154 2,840,729 3,310,883
Other current assets 428,723 - 428,723 164,922 2,848 167,770
Investment in equity investees 554,711 - 554,711 562,807 - 562,807
Leasing business assets, net 2,229,819 - 2,229,819 2,426,109 - 2,426,109
Other noncurrent assets 15,434 - 15,434 18,186 - 18,186
Total Assets $ 5,010,080 $ - $ 5,010,080 $ 6,067,565 $ 4,574,370 $ 10,641,935
LIABILITIES
Advances from customers $ 15,029 $ - $ 15,029 $ 15,249 $ - $ 15,249
Other current liabilities 356,692 - 356,692 218,688 207,834 426,522
Third party loan payables 1,564,253 - 1,564,253 2,080,941 315,729 2,396,670
Due to related parties 229,530 - 229,530 197,733 166,332 364,065
Due to TD and Hao Limo ** 5,146,671 - 5,146,671 5,197,531 2,577,356 7,774,887
Total Liabilities $ 7,312,175 $ - $ 7,312,175 $ 7,710,142 $ 3,267,251 $ 10,977,393
* Receivable due from TD and Hao Limo is eliminated upon consolidation.
** Payable due to TD and Hao Limo is eliminated upon consolidation.
For the Six Months Ended June 30, 2020 For the Six Months Ended June 30, 2019
Beijing Tianxing Huamucheng Total Beijing Tianxing Huamucheng Total
(unaudited) (unaudited) (unaudited) (unaudited) (unaudited) (unaudited)
Revenue $ 14,051 $ 3,148,527 $ 3,162,578 $ 940,894 $ - $ 940,894
Cost of revenue $ (323,608 ) $ (2,627,788 ) $ (2,951,396 ) $ (635,189 ) $ - $ (635,189 )
Operating expenses $ (103,078 ) $ (682,159 ) $ (785,237 ) $ (1,894,015 ) $ - $ (1,894,015 )
Net (loss) income $ (495,734 ) $ 1,224,538 $ 728,804 $ (993,034 ) $ - $ (993,034 )
For the Six Months Ended June 30, 2020 For the Six Months Ended June 30, 2019
Beijing Tianxing Huamucheng Total Beijing Tianxing Huamucheng Total
(unaudited) (unaudited) (unaudited) (unaudited) (unaudited) (unaudited)
Net Cash (Used in) Provided by Operating Activities $ (320,687 ) $ 77,251,345 $ 77,043,239 $ 655,481 $ - $ 655,481
Net Cash Provided by (Used in) by Investing Activities 681,659 (78,559,028 ) (77,990,440 ) (3,671,685 ) - (3,671,685 )
Net Cash (Used in) Provided by Financing Activities (454,413 ) 1,071,796 617,373 2,063,193 - 2,063,193
Effect of Exchange Rate Changes on Cash (884 ) (23,699 ) (24,583 ) 12,826 - 12,826
Net Decrease in Cash (94,325 ) (260,086 ) (354,411 ) (940,185 ) - (940,185 )
Cash at Beginning of Period 94,380 1,730,793 1,825,173 991,385 - 991,385
Cash at End of Period $ 55 $ 1,470,707 $ 1,470,762 $ 51,200 $ - $ 51,200 </t>
        </is>
      </c>
    </row>
    <row r="5">
      <c r="A5" s="4" t="inlineStr">
        <is>
          <t>Schedule of foreign currency translation, balance sheet components</t>
        </is>
      </c>
      <c r="B5" s="4" t="inlineStr">
        <is>
          <t xml:space="preserve"> June 30, December 31,
Balance sheet items, except for equity accounts 7.0697 6.9680 </t>
        </is>
      </c>
    </row>
    <row r="6">
      <c r="A6" s="4" t="inlineStr">
        <is>
          <t>Schedule of foreign currency translation, operations and comprehensive loss, and statements of cash flows</t>
        </is>
      </c>
      <c r="B6" s="4" t="inlineStr">
        <is>
          <t xml:space="preserve"> For the Six Months Ended
2020 2019
Items in the statements of operations, comprehensive loss and statements of cash flows 7.0339 6.78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ans Receivable from Third Parties (Tables)</t>
        </is>
      </c>
      <c r="B1" s="2" t="inlineStr">
        <is>
          <t>6 Months Ended</t>
        </is>
      </c>
    </row>
    <row r="2">
      <c r="B2" s="2" t="inlineStr">
        <is>
          <t>Jun. 30, 2020</t>
        </is>
      </c>
    </row>
    <row r="3">
      <c r="A3" s="3" t="inlineStr">
        <is>
          <t>Loans Receivable from Third Parties [Abstract]</t>
        </is>
      </c>
    </row>
    <row r="4">
      <c r="A4" s="4" t="inlineStr">
        <is>
          <t>Schedule of loans receivable from third parties</t>
        </is>
      </c>
      <c r="B4" s="4" t="inlineStr">
        <is>
          <t xml:space="preserve">June 30, 2020 December 31,
Loans receivable from Shenzhen Xinsuniao $ 79,372,505 $ -
Loans receivable from Shenzhen Qianhai Baiyu Supply Chain Co., Ltd. ("Qianhai Baiyu") 1,562,662 -
Loans receivable from other third parties 2,298,699 1,955,697
Loan receivable from other third parties, current $ 83,233,866 $ 1,955,697
Loan receivable from a third party, noncurrent $ - $ 50,2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Equity Investees (Tables)</t>
        </is>
      </c>
      <c r="B1" s="2" t="inlineStr">
        <is>
          <t>6 Months Ended</t>
        </is>
      </c>
    </row>
    <row r="2">
      <c r="B2" s="2" t="inlineStr">
        <is>
          <t>Jun. 30, 2020</t>
        </is>
      </c>
    </row>
    <row r="3">
      <c r="A3" s="3" t="inlineStr">
        <is>
          <t>Equity Method Investments and Joint Ventures [Abstract]</t>
        </is>
      </c>
    </row>
    <row r="4">
      <c r="A4" s="4" t="inlineStr">
        <is>
          <t>Schedule of investments in equity investees</t>
        </is>
      </c>
      <c r="B4" s="4" t="inlineStr">
        <is>
          <t>Investment % of ownership Investment
Chengdu Jianluo Technology Co., Ltd. ("Chengdu Jianluo") (a) $ 282,897 40 % June 28, 2019
Shanghai Huxin Technology Co., Ltd. ("Shanghai Huxin") (a) 282,897 40 % July 4, 2019
Hangzhou Yihe Network Technology Co., Ltd. ("Hangzhou Yihe") (b) 410,000 20 % December 17, 2019
975,794
Less: Share of results of equity investees (11,083 )
$ 964,711
(a) On June 28, 2019
and July 4, 2019, the Company made investments of $282,897 (RMB 2,000,000) and $282,897 (RMB 2,000,000), for 40% of the ownership
interest in each of these two investees, respectively. The purpose of such investment is to establish a cooperative business
partnership with these investees and utilize their marketing strength and customer network to bring in more customers for
the Company's car leasing services in Chengdu and Shanghai markets.
(b) October 14, 2019,
the Company entered into an agreement with Hangzhou Yihe and agreed to issue 1,253,814 shares of the Company's common
stock to acquire 20% equity interest in Hangzhou Yihe. Hangzhou Yihe was engaged in car leasing business, and the acquisition
was for the purpose of producing synergy between the Company and Hangzhou Yihe so as to promote car leasing business in Zhejiang
provin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asing Business Assets, Net (Tables)</t>
        </is>
      </c>
      <c r="B1" s="2" t="inlineStr">
        <is>
          <t>6 Months Ended</t>
        </is>
      </c>
    </row>
    <row r="2">
      <c r="B2" s="2" t="inlineStr">
        <is>
          <t>Jun. 30, 2020</t>
        </is>
      </c>
    </row>
    <row r="3">
      <c r="A3" s="3" t="inlineStr">
        <is>
          <t>Leases [Abstract]</t>
        </is>
      </c>
    </row>
    <row r="4">
      <c r="A4" s="4" t="inlineStr">
        <is>
          <t>Schedule of operating lease assets, net</t>
        </is>
      </c>
      <c r="B4" s="4" t="inlineStr">
        <is>
          <t xml:space="preserve">June 30, December 31,
Used luxury cars $ 2,754,927 $ 2,795,136
Less: accumulated depreciation (525,108 ) (369,027 )
$ 2,229,819 $ 2,426,1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73" customWidth="1" min="2" max="2"/>
  </cols>
  <sheetData>
    <row r="1">
      <c r="A1" s="1" t="inlineStr">
        <is>
          <t>Third Party Loan Payables (Tables)</t>
        </is>
      </c>
      <c r="B1" s="2" t="inlineStr">
        <is>
          <t>6 Months Ended</t>
        </is>
      </c>
    </row>
    <row r="2">
      <c r="B2" s="2" t="inlineStr">
        <is>
          <t>Jun. 30, 2020</t>
        </is>
      </c>
    </row>
    <row r="3">
      <c r="A3" s="3" t="inlineStr">
        <is>
          <t>Third Parties Loans [Abstract]</t>
        </is>
      </c>
    </row>
    <row r="4">
      <c r="A4" s="4" t="inlineStr">
        <is>
          <t>Schedule of third party loan</t>
        </is>
      </c>
      <c r="B4" s="4" t="inlineStr">
        <is>
          <t xml:space="preserve">June 30, December 31,
Third party loan payables $ 1,886,756 $ 2,367,9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Jun. 30, 2020</t>
        </is>
      </c>
      <c r="C1" s="2" t="inlineStr">
        <is>
          <t>Dec. 31, 2019</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100000000</v>
      </c>
      <c r="C4" s="5" t="n">
        <v>100000000</v>
      </c>
    </row>
    <row r="5">
      <c r="A5" s="4" t="inlineStr">
        <is>
          <t>Common stock, shares issued</t>
        </is>
      </c>
      <c r="B5" s="5" t="n">
        <v>68585111</v>
      </c>
      <c r="C5" s="5" t="n">
        <v>11585111</v>
      </c>
    </row>
    <row r="6">
      <c r="A6" s="4" t="inlineStr">
        <is>
          <t>Common stock, shares outstanding</t>
        </is>
      </c>
      <c r="B6" s="5" t="n">
        <v>68585111</v>
      </c>
      <c r="C6" s="5" t="n">
        <v>115851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6 Months Ended</t>
        </is>
      </c>
    </row>
    <row r="2">
      <c r="B2" s="2" t="inlineStr">
        <is>
          <t>Jun. 30, 2020</t>
        </is>
      </c>
    </row>
    <row r="3">
      <c r="A3" s="3" t="inlineStr">
        <is>
          <t>Other Liabilities Disclosure [Abstract]</t>
        </is>
      </c>
    </row>
    <row r="4">
      <c r="A4" s="4" t="inlineStr">
        <is>
          <t>Schedule of other current liabilities</t>
        </is>
      </c>
      <c r="B4" s="4" t="inlineStr">
        <is>
          <t>June 30, December 31,
Other payable (1) $ 792,113 $ 128,301
Accrued interest expenses 273,604 117,554
Deposit payable 57,164 64,342
Accrued payroll and benefit 36,281 49,690
Other tax payable 187,126 39,692
Others 34,526 20,522
$ 1,380,814 $ 420,101
(1) As
of June 30, 2020, the balance of other payable represented advances from one customer for commodities trading business.
However since the Company cannot deliver the products in due time, the transaction was cancelled in early July 2020, and the
Company returned the amount to the custome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Capital Transactions (Tables)</t>
        </is>
      </c>
      <c r="B1" s="2" t="inlineStr">
        <is>
          <t>6 Months Ended</t>
        </is>
      </c>
    </row>
    <row r="2">
      <c r="B2" s="2" t="inlineStr">
        <is>
          <t>Jun. 30, 2020</t>
        </is>
      </c>
    </row>
    <row r="3">
      <c r="A3" s="3" t="inlineStr">
        <is>
          <t>Equity [Abstract]</t>
        </is>
      </c>
    </row>
    <row r="4">
      <c r="A4" s="4" t="inlineStr">
        <is>
          <t>Schedule of outstanding warrants</t>
        </is>
      </c>
      <c r="B4" s="4" t="inlineStr">
        <is>
          <t xml:space="preserve">Number
of Weighted Weighted
average exercise price
Balance of warrants outstanding as of
December 31, 2019 3,033,370 4.38
years 1.58
Granted 20,000,000 1.80
Exercised (20,000,000 ) 1.80
Balance of warrants outstanding
as of June 30, 2020 3,033,370 3.88
years 1.58 </t>
        </is>
      </c>
    </row>
    <row r="5">
      <c r="A5" s="4" t="inlineStr">
        <is>
          <t>Schedule of assumption used in estimates</t>
        </is>
      </c>
      <c r="B5" s="4" t="inlineStr">
        <is>
          <t>April 11, August 30, May 20,
2019 2019 2019
(Replacement Warrants)
Price of underlying stock $ 1.71 $ 1.71 $ 1.32
Terms of warrants (in months) 60.0 55.3 66.0
Exercise price $ 1.32 $ 2.20 $ 1.32
Risk free rate of interest 2.77 % 2.77 % 2.77 %
Dividend yield 0.00 % 0.00 % 0.00 %
Annualized volatility of underlying stock 55.6 % 63.45 % 57.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and Balances (Tables)</t>
        </is>
      </c>
      <c r="B1" s="2" t="inlineStr">
        <is>
          <t>6 Months Ended</t>
        </is>
      </c>
    </row>
    <row r="2">
      <c r="B2" s="2" t="inlineStr">
        <is>
          <t>Jun. 30, 2020</t>
        </is>
      </c>
    </row>
    <row r="3">
      <c r="A3" s="3" t="inlineStr">
        <is>
          <t>Related Party Transactions [Abstract]</t>
        </is>
      </c>
    </row>
    <row r="4">
      <c r="A4" s="4" t="inlineStr">
        <is>
          <t>Schedule of related party transactions</t>
        </is>
      </c>
      <c r="B4" s="4" t="inlineStr">
        <is>
          <t xml:space="preserve">Name Relationship with the Company
Chengdu Jianluo Technology Co., Ltd. (“Chengdu Jianluo”) An associate of the Company, over which the Company has 40% equity interest and exercises significant influence
Shanghai Huxin Technology Co., Ltd. (“Shanghai Huxin”) An associate of the Company, over which the Company has 40% equity interest and exercises significant influence
Shenzhen Qianhai Baiyu Supply Chain Co., Ltd. (“Qianhai Baiyu”) Controlled by Mr. Zhiping Chen, the legal representative of Huamucheng, prior to March 31, 2020
Yunfeihu International E-commerce Group Co., Ltd (“Yunfeihu”) An affiliate of the Company, over which an immediate family member of Chief Executive Officer owns equity interest and plays a role of director and senior management
Shenzhen Tongdow International Trade Co., Ltd. (“TD International Trade”) Controlled by an immediate family member of Chief Executive Officer of the Company
Guangzhou Chengji Investment Development Co., Ltd. Controlled by Mr. Weicheng Pan, who is an independent director of the Company.
Shenzhen Meifu Capital Co., Ltd. (“Shenzhen Meifu”) Controlled by Chief Executive Officer of the Company
Jiaxi Gao Chief Executive Office of the Company prior to January 9, 2020
Guotao Deng Legal representative of Huamucheng before December 31, 2019
Tao Sun Senior Management of the Company
Shun Li Legal representative of Beijing Tianxing
Lu Zhao Senior Management of Beijing Tianxing
June 30, December 31,
Qianhai Baiyu (i) $ - $ 2,840,728
Chengdu Jianluo (ii) 445,838 452,346
Yunfeihu (iii) 25,912 -
Shanghai Huxin (iv) 17,552 17,809
Total Due from related parties $ 489,302 $ 3,310,883
(i) The balance due from Qianhai Baiyu represented a loan principal and interest due from the related party. For the six months ended June 30, 2020, the Company provided loans aggregating $1,593,260 to Qianhai Baiyu, which was controlled by Mr. Zhiping Chen, the legal representative of Huamucheng. The Company charged the related party interest rates 10% per annum. Principal and interest are repaid on maturity of the loan. On March 31, 2020, Mr. Zhiping Chen transferred his controlling equity interest to an unrelated third party and Qianhai Baiyu was not a related party of the Company. As of June 30, 2020, the Company classified the balance due from Qianhai Baiyu to “Loans receivable from third parties” (Note 4).
(ii) As of June 30, 2020, the balance due from Chengdu Jianluo consisted of receivables for transfers of two used luxurious cars at consideration aggregating $462,600, netting off against car-related fees due to the related party of $16,762. As of December 31, 2019, the balance due
from Chengdu Jianluo consisted of receivables for transfers of two used luxurious cars at consideration aggregating $461,513, netting
off against car-related fees due to the related party of $17,006.
(iii) The balance due from Yunfeihu represented loan interest receivable due from the related party. The loan principal was fully repaid in April 2020 with interest receivable outstanding as of June 30, 2020.
(iv) The balance due from Shanghai Huxin represented a loan due from the related party. The balance is collected on demand, and no interest income is charged to the associate.
June 30, December 31,
Guangzhou Chengji (1) $ 2,107,002 $ 970,318
Shenzhen Meifu (2) 293,506
Lu Zhao (3) 62,243 33,269
Jiaxi Gao (4) 8,017 8,134
Tao Sun (4) 9,335 4,206
Guotao Deng (4) - 1,435
Total $ 2,480,103 $ 1,017,362
(1)
The balance due to Guangzhou Chengji represents loan
principal and interest due to the related parties. For the six months ended June 30, 2020, the Company borrowed a loan of $1,035,560 from
Guangzhou Chengji. The Loan has an annual interest rate of 8% and a maturity date of December 4, 2020. For the three and six months ended
June 30, 2020, the Company accrued interest expenses of $39,659 and $71,929, respectively.
(2)
As of June 30, 2020, the balance due to Shenzhen Meifu
represented advances from the related party for supply chain management services.
(3)
As of June 30, 2020 and December 31, 2019, the balance
due to Lu Zhao consisted of the operating expenses of $2,829 and $2,870, respectively, which was paid by the related party on behalf the
Company and is payable on demand and interest free, and loan principal and interest aggregating $59,414 and $30,399 due to the related
party. For the six months ended June 30, 2020, the Company borrowed loans aggregating $36,344 from and collected $9,745 to Mr. Lu Zhao.
The loan will expire on December 24, 2020. The interest rate charged on the borrowing was 10%. For the three and six months ended June
30, 2020, the Company accrued interest expenses of $1,429 and $3,003, respectively.
(4)
The balances due to Jiaxi Gao, Guotao Deng and Tao
Sun represents the operating expenses paid by the related parties on behalf of the Company. The balance is payable on demand and interest
free. Mr. Guotao Deng was a legal representative before
December 31, 2019, thus he was not a related party of the Company from January 1, 2020.
- Due to related parties, noncurrent
June 30, December 31,
Tao Sun $ 149,936 $ 152,124
For the Three Months Ended For the Six Months Ended
2020 2019 2020 2019
Revenue from sales of commodity products
Yunfeihu $ 1,251,591 $ - $ 1,921,586 $ -
TD International Trade 312,078 - 695,715 -
1,563,669 - 2,617,301 -
Revenue from supply chain management services
Yunfeihu 26,949 - 70,596 -
Total revenues generated from related parties $ 1,590,618 $ - $ 2,687,897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 [Abstract]</t>
        </is>
      </c>
    </row>
    <row r="4">
      <c r="A4" s="4" t="inlineStr">
        <is>
          <t>Schedule of segment information</t>
        </is>
      </c>
      <c r="B4" s="4" t="inlineStr">
        <is>
          <t xml:space="preserve">For the Three Months Ended June 30, 2020
Tianxing Huamucheng Unallocated Total
Revenue $ - $ 1,942,411 $ - $ 1,942,411
Cost of revenue and related tax (224,295 ) (1,577,980 ) - (1,802,275 )
Gross (loss) profit $ (224,295 ) $ 364,431 $ - $ 140,136
Total other income (expenses), net $ (25,532 ) $ 1,756,774 $ (6,433,363 ) $ (4,702,121 )
Income tax expense $ - $ (408,829 ) $ - $ (408,829 )
Segment (loss) profit $ (282,290 ) $ 1,295,122 $ (6,475,317 ) $ (5,462,485 )
Segment assets as of June 30, 2020 $ 4,202,834 $ 87,568,381 $ 2,365,956 $ 94,137,171
For the Three Months Ended June 30, 2019
Tianxing Huamucheng Unallocated Total
Revenue $ 549,895 $ - $ - $ 549,895
Cost of revenue and related tax (387,538 ) - - (387,538 )
Gross (loss) profit $ 143,357 $ - $ - $ 143,357
Total other income (expenses), net $ (49,725 ) $ - $ - $ (49,725 )
Income tax expense $ - $ - $ - $ -
Segment (loss) profit $ (1,040,325 ) $ - $ - $ (1,040,325 )
Segment assets as of June 30, 2020 $ 8,034,039 $ - $ - $ 8,034,039
For the Six Months Ended June 30, 2020
Tianxing Huamucheng Unallocated Total
Revenue $ 14,051 $ 3,148,527 $ - $ 3,162,578
Cost of revenue and related tax (323,609 ) (2,633,840 ) - (2,957,449 )
Gross (loss) profit $ (309,558 ) $ 514,687 $ - $ 205,129
Total other income (expenses), net $ (82,957 ) $ 1,800,835 $ (6,414,362 ) $ (4,696,484 )
Income tax expense $ - $ (408,829 ) $ - $ (408,829 )
Segment (loss) profit $ (495,734 ) $ 1,224,538 $ (6,545,774 ) $ (5,816,970 )
Segment assets as of June 30, 2020 $ 4,202,834 $ 87,568,381 $ 2,365,956 $ 94,137,171
For the Six Months Ended June 30, 2019
Tianxing Huamucheng Unallocated Total
Revenue $ 940,894 $ - $   - $ 940,894
Cost of revenue and related tax (635,189 ) - - (635,189 )
Gross (loss) profit $ 305,705 $ - $ - $ 305,705
Total other income (expenses), net $ (39,262 ) $ - $ - $ (39,262 )
Income tax expense $ - $ - $ - $ -
Segment (loss) profit $ (2,870,151 ) $ - $ - $ (2,870,151 )
Segment assets as of June 30, 2020 $ 8,034,039 $ - $ - $ 8,034,0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chedule for operating lease related assets and liabilities</t>
        </is>
      </c>
      <c r="B4" s="4" t="inlineStr">
        <is>
          <t xml:space="preserve">June
30, December 31,
Rights of
use lease assets $ 316,128 $ 41,188
Operating lease liabilities, current $ 283,680 $ -
Operating lease liabilities,
noncurrent - -
Total operating lease
liabilities $ 283,680 $ - </t>
        </is>
      </c>
    </row>
    <row r="5">
      <c r="A5" s="4" t="inlineStr">
        <is>
          <t>Schedule for maturities of lease liabilities by years</t>
        </is>
      </c>
      <c r="B5" s="4" t="inlineStr">
        <is>
          <t xml:space="preserve">Twelve months
ended June 30, 2021 $ 290,462
Total
lease payments 290,462
Less:
imputed interest (6,782 )
Present
value of lease liabilities $ 283,6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statement of Consolidated Financial Statements (Tables)</t>
        </is>
      </c>
      <c r="B1" s="2" t="inlineStr">
        <is>
          <t>6 Months Ended</t>
        </is>
      </c>
    </row>
    <row r="2">
      <c r="B2" s="2" t="inlineStr">
        <is>
          <t>Jun. 30, 2020</t>
        </is>
      </c>
    </row>
    <row r="3">
      <c r="A3" s="3" t="inlineStr">
        <is>
          <t>Restatement Of Consolidated Financial Statements [Abstract]</t>
        </is>
      </c>
    </row>
    <row r="4">
      <c r="A4" s="4" t="inlineStr">
        <is>
          <t>Schedule of Effects of restatement on financial statements</t>
        </is>
      </c>
      <c r="B4" s="4" t="inlineStr">
        <is>
          <t xml:space="preserve">As of June 30, 2020
As Previously Reported Adjustments As Restated
Current Assets
Due from related parties $ 463,390 $ 25,912 $ 489,302
Other current assets $ 2,099,072 $ (1,434,408 ) $ 664,664
Total Current Assets $ 92,032,769 $ (1,408,496 ) $ 90,624,273
Total Assets $ 95,545,667 $ (1,408,496 ) $ 94,137,171
Current Liabilities
Advances from customers $ 15,029 $ 63,652 $ 78,681
Due to related parties $ 2,187,085 $ 293,018 $ 2,480,103
Income tax payable $ 857,641 $ (436,360 ) $ 421,281
Other current liabilities $ 1,400,542 $ (19,728 ) $ 1,380,814
Total Current Liabilities $ 6,630,733 $ (99,418 ) $ 6,531,315
Total Liabilities $ 6,780,669 $ (99,418 ) $ 6,681,251
Equity
Accumulated deficit $ (36,885,197 ) $ (1,315,740 ) $ (38,200,937 )
Accumulated other comprehensive loss $ (428,915 ) $ 6,662 $ (422,253 )
Total Shareholders’ Equity $ 88,780,643 $ (1,309,078 ) $ 87,471,565
Total Equity $ 88,764,998 $ (1,309,078 ) $ 87,455,920
For the three months ended June 30, 2020
As Previously Reported Adjustments As Restated
Revenues
- Revenue from supply chain management services $ 2,145,810 $ (1,794,017 ) $ 351,793
- Revenue from supply chain management services – related parties $ - $ 26,949 $ 26,949
Total Revenue $ 3,709,479 $ (1,767,068 ) $ 1,942,411
Cost of revenue
- Cost of revenue - commodity product sales $ - $ (314,130 ) $ (314,130 )
- Cost of revenue - commodity product sales – related parties $ (1,570,132 ) $ 313,914 $ (1,256,218 )
- Cost of revenue – supply chain management services – related parties $ (7,849 ) $ 216 $ (7,633 )
Gross profit $ 1,907,204 $ (1,767,068 ) $ 140,136
Other income (expenses), net
Interest income $ 1,586,552 $ 275,641 $ 1,862,193
Total other expenses, net $ (4,977,762 ) $ 275,641 $ (4,702,121 )
Loss Before Income Taxes $ (3,562,229 ) $ (1,491,427 ) $ (5,053,656 )
Income tax expenses $ (799,029 ) $ 390,200 $ (408,829 )
Net Loss $ (4,361,258 ) $ (1,101,227 ) $ (5,462,485 )
Net loss attributable to TD Holdings, Inc.’s Stockholders $ (4,358,454 ) $ (1,101,227 ) $ (5,459,681 )
Comprehensive Loss
Net Loss $ (4,361,258 ) $ (1,101,227 ) $ (5,462,485 )
Foreign currency translation adjustment $ (89,058 ) $ 3,388 $ (85,670 )
Comprehensive loss $ (4,450,316 ) $ (1,097,839 ) $ (5,548,155 )
Comprehensive loss attributable to TD Holdings, Inc. $ (4,447,512 ) $ (1,097,839 ) $ (5,545,351 )
$ $ $
Loss per share – basic and diluted $ (0.09 ) $ (0.03 ) $ (0.12 )
Weighted Average Shares Outstanding-Basic and Diluted 47,486,210 - 47,486,210
For the six months ended June 30, 2020
As Previously Reported Adjustments As Restated
Revenues
- Revenue from supply chain management services $ 2,561,187 $ (2,100,557 ) $ 460,630
- Revenue from supply chain management services – related parties $ - $ 70,596 $ 70,596
Total Revenue $ 5,192,539 $ (2,029,961 ) $ 3,162,578
Cost of revenue
- Cost of revenue - commodity product sales $ (2,625,275 ) $ 1,255,606 $ (1,369,669 )
- Cost of revenue - commodity product sales – related parties $ - $ (1,256,218 ) $ (1,256,218 )
- Cost of revenue – supply chain management services $ (8,566 ) 612 (7,954 )
Gross profit $ 2,235,090 $ (2,029,961 ) $ 205,129
Other income (expenses), net
Interest income $ 1,726,564 $ 275,641 $ 2,002,205
Total other expenses, net $ (4,972,125 ) $ 275,641 $ (4,696,484 )
Loss Before Income Taxes $ (3,653,821 ) $ (1,754,320 ) $ (5,408,141 )
Income tax expenses $ (847,409 ) $ 438,580 $ (408,829 )
Net Loss $ (4,501,230 ) $ (1,315,740 ) $ (5,816,970 )
Net loss attributable to TD Holdings, Inc.’s Stockholders $ (4,494,157 ) $ (1,315,740 ) $ (5,809,897 )
Comprehensive Loss
Net Loss $ (4,501,230 ) $ (1,315,740 ) $ (5,816,970 )
Foreign currency translation adjustment $ (94,634 ) $ 6,662 $ (87,972 )
Comprehensive loss $ (4,595,864 ) $ (1,309,078 ) $ (5,904,942 )
Comprehensive loss attributable to TD Holdings, Inc. $ (4,588,791 ) $ (1,309,078 ) $ (5,897,869 )
Loss per share – basic and diluted $ (0.15 ) $ (0.04 ) $ (0.19 )
Weighted Average Shares Outstanding-Basic and Diluted 30,579,616 - 30,579,616
For the six months ended June 30, 2020
As Previously Reported Adjustments As Restated
Cash Flows from Operating Activities:
Net loss $ (4,501,230 ) $ (1,315,740 ) $ (5,816,970 )
Changes in operating assets and liabilities:
Other current assets $ (1,807,117 ) $ 1,302,593 $ (504,524 )
Advances from customers $ - $ 63,975 $ 63,975
Due to related parties $ - $ 295,000 $ 295,000
Income tax payable $ 847,409 $ (438,580 ) $ 408,829
Other current liabilities $ 991,383 $ (19,829 ) $ 971,554
Net Cash Used in Operating Activities $ (2,608,279 ) $ (112,581 ) $ (2,720,860 )
Cash Flows from Investing Activities:
Loans made to third parties $ (78,987,027 ) $ 113,071 $ (78,873,956 )
Net Cash Used in Investing Activities $ (78,972,810 ) $ 113,071 $ (78,859,739 )
Cash Flows from Financing Activities:
Proceeds from borrowings from related parties $ 740,706 $ (490 ) $ 740,216
Net Cash Provided by Financing Activities $ 80,240,706 $ (490 ) $ 80,240,2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Organization and Business Description (Details)</t>
        </is>
      </c>
      <c r="B1" s="2" t="inlineStr">
        <is>
          <t>6 Months Ended</t>
        </is>
      </c>
    </row>
    <row r="2">
      <c r="B2" s="2" t="inlineStr">
        <is>
          <t>Jun. 30, 2020</t>
        </is>
      </c>
    </row>
    <row r="3">
      <c r="A3" s="4" t="inlineStr">
        <is>
          <t>HC High Summit Holding Limited ("HC High BVI") [Member]</t>
        </is>
      </c>
    </row>
    <row r="4">
      <c r="A4" s="4" t="inlineStr">
        <is>
          <t>Name</t>
        </is>
      </c>
      <c r="B4" s="4" t="inlineStr">
        <is>
          <t>HC High Summit Holding Limited ("HC High BVI")</t>
        </is>
      </c>
    </row>
    <row r="5">
      <c r="A5" s="4" t="inlineStr">
        <is>
          <t>Background</t>
        </is>
      </c>
      <c r="B5" s="4" t="inlineStr">
        <is>
          <t>●   A BVI company    ●   Incorporated on March 22, 2018    ●   A holding company</t>
        </is>
      </c>
    </row>
    <row r="6">
      <c r="A6" s="4" t="inlineStr">
        <is>
          <t>Ownership</t>
        </is>
      </c>
      <c r="B6" s="4" t="inlineStr">
        <is>
          <t>100% owned by the Company</t>
        </is>
      </c>
    </row>
    <row r="7">
      <c r="A7" s="4" t="inlineStr">
        <is>
          <t>HC High Summit Limited ("HC High HK") [Member]</t>
        </is>
      </c>
    </row>
    <row r="8">
      <c r="A8" s="4" t="inlineStr">
        <is>
          <t>Name</t>
        </is>
      </c>
      <c r="B8" s="4" t="inlineStr">
        <is>
          <t>HC High Summit Limited ("HC High HK")</t>
        </is>
      </c>
    </row>
    <row r="9">
      <c r="A9" s="4" t="inlineStr">
        <is>
          <t>Background</t>
        </is>
      </c>
      <c r="B9" s="4" t="inlineStr">
        <is>
          <t>●   A Hong Kong company    ●   Incorporated on April 16, 2018    ●   A holding company</t>
        </is>
      </c>
    </row>
    <row r="10">
      <c r="A10" s="4" t="inlineStr">
        <is>
          <t>Ownership</t>
        </is>
      </c>
      <c r="B10" s="4" t="inlineStr">
        <is>
          <t>100% owned by HC High BVI</t>
        </is>
      </c>
    </row>
    <row r="11">
      <c r="A11" s="4" t="inlineStr">
        <is>
          <t>Tongdow Block Chain Information Technology Company Limited ("Tongdow Block Chain") [Member]</t>
        </is>
      </c>
    </row>
    <row r="12">
      <c r="A12" s="4" t="inlineStr">
        <is>
          <t>Name</t>
        </is>
      </c>
      <c r="B12" s="4" t="inlineStr">
        <is>
          <t>Tongdow Block Chain Information Technology Company Limited ("Tongdow Block Chain")</t>
        </is>
      </c>
    </row>
    <row r="13">
      <c r="A13" s="4" t="inlineStr">
        <is>
          <t>Background</t>
        </is>
      </c>
      <c r="B13" s="4" t="inlineStr">
        <is>
          <t>●   A Hong Kong company    ●   Incorporated on April 2, 2020    ●   A holding company</t>
        </is>
      </c>
    </row>
    <row r="14">
      <c r="A14" s="4" t="inlineStr">
        <is>
          <t>Ownership</t>
        </is>
      </c>
      <c r="B14" s="4" t="inlineStr">
        <is>
          <t>100% owned by HC High BVI</t>
        </is>
      </c>
    </row>
    <row r="15">
      <c r="A15" s="4" t="inlineStr">
        <is>
          <t>Shanghai Jianchi Supply Chain Company Limited ("Shanghai Jianchi") [Member]</t>
        </is>
      </c>
    </row>
    <row r="16">
      <c r="A16" s="4" t="inlineStr">
        <is>
          <t>Name</t>
        </is>
      </c>
      <c r="B16" s="4" t="inlineStr">
        <is>
          <t>Shanghai Jianchi Supply Chain Company Limited ("Shanghai Jianchi")</t>
        </is>
      </c>
    </row>
    <row r="17">
      <c r="A17" s="4" t="inlineStr">
        <is>
          <t>Background</t>
        </is>
      </c>
      <c r="B17" s="4" t="inlineStr">
        <is>
          <t>●   A PRC company and deemed a wholly foreign owned enterprise ("WFOE")    ●   Incorporated on April 2, 2020    ●   Registered capital of $10 million    ●   A holding company</t>
        </is>
      </c>
    </row>
    <row r="18">
      <c r="A18" s="4" t="inlineStr">
        <is>
          <t>Ownership</t>
        </is>
      </c>
      <c r="B18" s="4" t="inlineStr">
        <is>
          <t>WFOE, 100% owned by Tongdow Block Chain</t>
        </is>
      </c>
    </row>
    <row r="19">
      <c r="A19" s="4" t="inlineStr">
        <is>
          <t>Hao Limo Technology (Beijing) Co. Ltd. [Member]</t>
        </is>
      </c>
    </row>
    <row r="20">
      <c r="A20" s="4" t="inlineStr">
        <is>
          <t>Name</t>
        </is>
      </c>
      <c r="B20" s="4" t="inlineStr">
        <is>
          <t>Hao Limo Technology (Beijing) Co. Ltd.  ("Hao Limo")</t>
        </is>
      </c>
    </row>
    <row r="21">
      <c r="A21" s="4" t="inlineStr">
        <is>
          <t>Background</t>
        </is>
      </c>
      <c r="B21" s="4" t="inlineStr">
        <is>
          <t>●   A PRC company and deemed a wholly foreign owned enterprise ("WFOE")    ●   Incorporated on May 10, 2018    ●   Registered capital of $15 million    ●   A holding company</t>
        </is>
      </c>
    </row>
    <row r="22">
      <c r="A22" s="4" t="inlineStr">
        <is>
          <t>Ownership</t>
        </is>
      </c>
      <c r="B22" s="4" t="inlineStr">
        <is>
          <t>WFOE, 100% owned by HC High HK</t>
        </is>
      </c>
    </row>
    <row r="23">
      <c r="A23" s="4" t="inlineStr">
        <is>
          <t>Beijing Tianxing Kunlun Technology Co. Ltd. ("Beijing Tianxing") [Member]</t>
        </is>
      </c>
    </row>
    <row r="24">
      <c r="A24" s="4" t="inlineStr">
        <is>
          <t>Name</t>
        </is>
      </c>
      <c r="B24" s="4" t="inlineStr">
        <is>
          <t>Beijing Tianxing Kunlun Technology Co. Ltd. ("Beijing Tianxing")</t>
        </is>
      </c>
      <c r="C24" s="4" t="inlineStr">
        <is>
          <t>[1]</t>
        </is>
      </c>
    </row>
    <row r="25">
      <c r="A25" s="4" t="inlineStr">
        <is>
          <t>Background</t>
        </is>
      </c>
      <c r="B25" s="4" t="inlineStr">
        <is>
          <t>●   A PRC limited liability company    ●   Incorporated on April 17, 2018    ●   Registered capital of $31,839 (RMB 200,000)    ●   Engaged in operating leasing business of used luxurious cars</t>
        </is>
      </c>
      <c r="C25" s="4" t="inlineStr">
        <is>
          <t>[1]</t>
        </is>
      </c>
    </row>
    <row r="26">
      <c r="A26" s="4" t="inlineStr">
        <is>
          <t>Ownership</t>
        </is>
      </c>
      <c r="B26" s="4" t="inlineStr">
        <is>
          <t>VIE of Hao Limo</t>
        </is>
      </c>
      <c r="C26" s="4" t="inlineStr">
        <is>
          <t>[1]</t>
        </is>
      </c>
    </row>
    <row r="27">
      <c r="A27" s="4" t="inlineStr">
        <is>
          <t>Shenzhen Huamucheng Trading Co., Ltd. ("Huamucheng") [Member]</t>
        </is>
      </c>
    </row>
    <row r="28">
      <c r="A28" s="4" t="inlineStr">
        <is>
          <t>Name</t>
        </is>
      </c>
      <c r="B28" s="4" t="inlineStr">
        <is>
          <t>Shenzhen Huamucheng Trading Co., Ltd. ("Huamucheng")</t>
        </is>
      </c>
    </row>
    <row r="29">
      <c r="A29" s="4" t="inlineStr">
        <is>
          <t>Background</t>
        </is>
      </c>
      <c r="B29" s="4" t="inlineStr">
        <is>
          <t>●   A PRC limited liability company    ●   Incorporated on December 30, 2013    ●   Registered capital of $1,417,736 (RMB 10 million) with registered capital fully paid-up    ●   Engaged in commodity trading business and providing supply chain management services to customers</t>
        </is>
      </c>
    </row>
    <row r="30">
      <c r="A30" s="4" t="inlineStr">
        <is>
          <t>Ownership</t>
        </is>
      </c>
      <c r="B30" s="4" t="inlineStr">
        <is>
          <t>VIE of Hao Limo before June 25, 2020, and a wholly owned subsidiary of Shanghai Jianchi</t>
        </is>
      </c>
    </row>
    <row r="31"/>
    <row r="32">
      <c r="A32" s="4" t="inlineStr">
        <is>
          <t>[1]</t>
        </is>
      </c>
      <c r="B32" s="4" t="inlineStr">
        <is>
          <t>As of June 30, 2020, Beijing Tianxing has six wholly owned subsidiaries: Beijing Tianrenshijia Apparel Co., Ltd. Beijing Blue Light Marching Technology Co., Ltd. Beijing Eighty Weili Technology Co., Ltd. Beijing Bat Riding Technology Co., Ltd Beijing Blue Light Riding Technology Co., Ltd., and Car Master (Beijing) Information Consulting Co., Ltd.</t>
        </is>
      </c>
    </row>
  </sheetData>
  <mergeCells count="5">
    <mergeCell ref="A1:A2"/>
    <mergeCell ref="B1:C1"/>
    <mergeCell ref="B2:C2"/>
    <mergeCell ref="A31:C31"/>
    <mergeCell ref="B32:C3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80" customWidth="1" min="2" max="2"/>
    <col width="16" customWidth="1" min="3" max="3"/>
    <col width="14" customWidth="1" min="4" max="4"/>
  </cols>
  <sheetData>
    <row r="1">
      <c r="A1" s="1" t="inlineStr">
        <is>
          <t>Organization and Business Description (Details Textual)</t>
        </is>
      </c>
      <c r="B1" s="2" t="inlineStr">
        <is>
          <t>Jan. 11, 2019</t>
        </is>
      </c>
      <c r="C1" s="2" t="inlineStr">
        <is>
          <t>Jun. 30, 2020</t>
        </is>
      </c>
      <c r="D1" s="2" t="inlineStr">
        <is>
          <t>Jun. 25, 2020</t>
        </is>
      </c>
    </row>
    <row r="2">
      <c r="A2" s="4" t="inlineStr">
        <is>
          <t>Entity Incorporation, Date of Incorporation</t>
        </is>
      </c>
      <c r="C2" s="4" t="inlineStr">
        <is>
          <t>Dec. 19,
		2011</t>
        </is>
      </c>
    </row>
    <row r="3">
      <c r="A3" s="4" t="inlineStr">
        <is>
          <t>Reverse split, description</t>
        </is>
      </c>
      <c r="B3" s="4" t="inlineStr">
        <is>
          <t>The Company changed its name to China Bat Group, Inc. and on June 3, 2019, further changed its name to Bat Group, Inc. On March 6, 2020, the Company amended its Certificate of Incorporation with the Secretary of State of Delaware to effect a name change to TD Holdings, Inc.</t>
        </is>
      </c>
    </row>
    <row r="4">
      <c r="A4" s="4" t="inlineStr">
        <is>
          <t>Hao Limo Technology (Beijing) Co. Ltd. ("Hao Limo")) [Member]</t>
        </is>
      </c>
    </row>
    <row r="5">
      <c r="A5" s="4" t="inlineStr">
        <is>
          <t>Equity interest</t>
        </is>
      </c>
      <c r="D5" s="4" t="inlineStr">
        <is>
          <t>100.00%</t>
        </is>
      </c>
    </row>
    <row r="6">
      <c r="A6" s="4" t="inlineStr">
        <is>
          <t>Subsidiaries One [Member]</t>
        </is>
      </c>
    </row>
    <row r="7">
      <c r="A7" s="4" t="inlineStr">
        <is>
          <t>Percentage of ownership by company</t>
        </is>
      </c>
      <c r="C7" s="4" t="inlineStr">
        <is>
          <t>60.00%</t>
        </is>
      </c>
    </row>
    <row r="8">
      <c r="A8" s="4" t="inlineStr">
        <is>
          <t>Subsidiaries Two [Member]</t>
        </is>
      </c>
    </row>
    <row r="9">
      <c r="A9" s="4" t="inlineStr">
        <is>
          <t>Percentage of ownership by company</t>
        </is>
      </c>
      <c r="C9" s="4" t="inlineStr">
        <is>
          <t>40.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15"/>
  <sheetViews>
    <sheetView workbookViewId="0">
      <selection activeCell="A1" sqref="A1"/>
    </sheetView>
  </sheetViews>
  <sheetFormatPr baseColWidth="8" defaultRowHeight="15"/>
  <cols>
    <col width="63" customWidth="1" min="1" max="1"/>
    <col width="70"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Summary of Significant Accounting Policies (Details) - USD ($)</t>
        </is>
      </c>
      <c r="C1" s="2" t="inlineStr">
        <is>
          <t>3 Months Ended</t>
        </is>
      </c>
      <c r="E1" s="2" t="inlineStr">
        <is>
          <t>6 Months Ended</t>
        </is>
      </c>
    </row>
    <row r="2">
      <c r="C2" s="2" t="inlineStr">
        <is>
          <t>Jun. 30, 2020</t>
        </is>
      </c>
      <c r="D2" s="2" t="inlineStr">
        <is>
          <t>Jun. 30, 2019</t>
        </is>
      </c>
      <c r="E2" s="2" t="inlineStr">
        <is>
          <t>Jun. 30, 2020</t>
        </is>
      </c>
      <c r="F2" s="2" t="inlineStr">
        <is>
          <t>Jun. 30, 2019</t>
        </is>
      </c>
      <c r="G2" s="2" t="inlineStr">
        <is>
          <t>Dec. 31, 2019</t>
        </is>
      </c>
      <c r="H2" s="2" t="inlineStr">
        <is>
          <t>Dec. 31, 2018</t>
        </is>
      </c>
    </row>
    <row r="3">
      <c r="A3" s="3" t="inlineStr">
        <is>
          <t>ASSETS</t>
        </is>
      </c>
    </row>
    <row r="4">
      <c r="A4" s="4" t="inlineStr">
        <is>
          <t>Cash</t>
        </is>
      </c>
      <c r="C4" s="6" t="n">
        <v>1487594</v>
      </c>
      <c r="D4" s="6" t="n">
        <v>1307186</v>
      </c>
      <c r="E4" s="6" t="n">
        <v>1487594</v>
      </c>
      <c r="F4" s="6" t="n">
        <v>1307186</v>
      </c>
      <c r="G4" s="6" t="n">
        <v>2446683</v>
      </c>
      <c r="H4" s="6" t="n">
        <v>1484116</v>
      </c>
    </row>
    <row r="5">
      <c r="A5" s="4" t="inlineStr">
        <is>
          <t>Loans receivable from third parties</t>
        </is>
      </c>
      <c r="C5" s="5" t="n">
        <v>2298699</v>
      </c>
      <c r="E5" s="5" t="n">
        <v>2298699</v>
      </c>
      <c r="G5" s="5" t="n">
        <v>1955697</v>
      </c>
    </row>
    <row r="6">
      <c r="A6" s="4" t="inlineStr">
        <is>
          <t>Other current assets</t>
        </is>
      </c>
      <c r="C6" s="5" t="n">
        <v>664664</v>
      </c>
      <c r="E6" s="5" t="n">
        <v>664664</v>
      </c>
      <c r="G6" s="5" t="n">
        <v>166617</v>
      </c>
    </row>
    <row r="7">
      <c r="A7" s="4" t="inlineStr">
        <is>
          <t>Investment in equity investees</t>
        </is>
      </c>
      <c r="C7" s="4" t="inlineStr">
        <is>
          <t xml:space="preserve"> </t>
        </is>
      </c>
      <c r="E7" s="4" t="inlineStr">
        <is>
          <t xml:space="preserve"> </t>
        </is>
      </c>
      <c r="G7" s="5" t="n">
        <v>14351</v>
      </c>
    </row>
    <row r="8">
      <c r="A8" s="4" t="inlineStr">
        <is>
          <t>Total Assets</t>
        </is>
      </c>
      <c r="C8" s="5" t="n">
        <v>94137171</v>
      </c>
      <c r="E8" s="5" t="n">
        <v>94137171</v>
      </c>
      <c r="G8" s="5" t="n">
        <v>11388400</v>
      </c>
    </row>
    <row r="9">
      <c r="A9" s="3" t="inlineStr">
        <is>
          <t>LIABILITIES</t>
        </is>
      </c>
    </row>
    <row r="10">
      <c r="A10" s="4" t="inlineStr">
        <is>
          <t>Other current liabilities</t>
        </is>
      </c>
      <c r="C10" s="5" t="n">
        <v>1380814</v>
      </c>
      <c r="E10" s="5" t="n">
        <v>1380814</v>
      </c>
      <c r="G10" s="5" t="n">
        <v>420101</v>
      </c>
    </row>
    <row r="11">
      <c r="A11" s="4" t="inlineStr">
        <is>
          <t>Due to related parties</t>
        </is>
      </c>
      <c r="C11" s="5" t="n">
        <v>2480103</v>
      </c>
      <c r="E11" s="5" t="n">
        <v>2480103</v>
      </c>
      <c r="G11" s="5" t="n">
        <v>1017362</v>
      </c>
    </row>
    <row r="12">
      <c r="A12" s="4" t="inlineStr">
        <is>
          <t>Total Liabilities</t>
        </is>
      </c>
      <c r="C12" s="5" t="n">
        <v>6681251</v>
      </c>
      <c r="E12" s="5" t="n">
        <v>6681251</v>
      </c>
      <c r="G12" s="5" t="n">
        <v>5587538</v>
      </c>
    </row>
    <row r="13">
      <c r="A13" s="3" t="inlineStr">
        <is>
          <t>Income statement</t>
        </is>
      </c>
    </row>
    <row r="14">
      <c r="A14" s="4" t="inlineStr">
        <is>
          <t>Cost of revenue</t>
        </is>
      </c>
      <c r="C14" s="5" t="n">
        <v>-1802275</v>
      </c>
      <c r="D14" s="5" t="n">
        <v>-387538</v>
      </c>
      <c r="E14" s="5" t="n">
        <v>-2957449</v>
      </c>
      <c r="F14" s="5" t="n">
        <v>-635189</v>
      </c>
    </row>
    <row r="15">
      <c r="A15" s="3" t="inlineStr">
        <is>
          <t>Cash flow</t>
        </is>
      </c>
    </row>
    <row r="16">
      <c r="A16" s="4" t="inlineStr">
        <is>
          <t>Net Cash (Used in) Provided by Operating Activities</t>
        </is>
      </c>
      <c r="E16" s="5" t="n">
        <v>-2720860</v>
      </c>
      <c r="F16" s="5" t="n">
        <v>-1744246</v>
      </c>
    </row>
    <row r="17">
      <c r="A17" s="4" t="inlineStr">
        <is>
          <t>Net Cash Provided by (Used in) by Investing Activities</t>
        </is>
      </c>
      <c r="E17" s="5" t="n">
        <v>-78859739</v>
      </c>
      <c r="F17" s="5" t="n">
        <v>-5101686</v>
      </c>
    </row>
    <row r="18">
      <c r="A18" s="4" t="inlineStr">
        <is>
          <t>Net Cash (Used in) Provided by Financing Activities</t>
        </is>
      </c>
      <c r="E18" s="5" t="n">
        <v>80240216</v>
      </c>
      <c r="F18" s="5" t="n">
        <v>6716633</v>
      </c>
    </row>
    <row r="19">
      <c r="A19" s="4" t="inlineStr">
        <is>
          <t>Cash at End of Period</t>
        </is>
      </c>
      <c r="C19" s="5" t="n">
        <v>1500000</v>
      </c>
      <c r="E19" s="5" t="n">
        <v>1500000</v>
      </c>
    </row>
    <row r="20">
      <c r="A20" s="4" t="inlineStr">
        <is>
          <t>Beijing Tianxing [Member]</t>
        </is>
      </c>
    </row>
    <row r="21">
      <c r="A21" s="3" t="inlineStr">
        <is>
          <t>ASSETS</t>
        </is>
      </c>
    </row>
    <row r="22">
      <c r="A22" s="4" t="inlineStr">
        <is>
          <t>Cash</t>
        </is>
      </c>
      <c r="C22" s="5" t="n">
        <v>55</v>
      </c>
      <c r="E22" s="5" t="n">
        <v>55</v>
      </c>
      <c r="G22" s="5" t="n">
        <v>94380</v>
      </c>
    </row>
    <row r="23">
      <c r="A23" s="4" t="inlineStr">
        <is>
          <t>Loans receivable from third parties</t>
        </is>
      </c>
      <c r="C23" s="5" t="n">
        <v>680439</v>
      </c>
      <c r="E23" s="5" t="n">
        <v>680439</v>
      </c>
      <c r="G23" s="5" t="n">
        <v>1364125</v>
      </c>
    </row>
    <row r="24">
      <c r="A24" s="4" t="inlineStr">
        <is>
          <t>Due from TD and Hao Limo</t>
        </is>
      </c>
      <c r="B24" s="4" t="inlineStr">
        <is>
          <t>[1]</t>
        </is>
      </c>
      <c r="C24" s="5" t="n">
        <v>807246</v>
      </c>
      <c r="E24" s="5" t="n">
        <v>807246</v>
      </c>
      <c r="G24" s="5" t="n">
        <v>966882</v>
      </c>
    </row>
    <row r="25">
      <c r="A25" s="4" t="inlineStr">
        <is>
          <t>Due from related parties</t>
        </is>
      </c>
      <c r="C25" s="5" t="n">
        <v>293653</v>
      </c>
      <c r="E25" s="5" t="n">
        <v>293653</v>
      </c>
      <c r="G25" s="5" t="n">
        <v>470154</v>
      </c>
    </row>
    <row r="26">
      <c r="A26" s="4" t="inlineStr">
        <is>
          <t>Other current assets</t>
        </is>
      </c>
      <c r="C26" s="5" t="n">
        <v>428723</v>
      </c>
      <c r="E26" s="5" t="n">
        <v>428723</v>
      </c>
      <c r="G26" s="5" t="n">
        <v>164922</v>
      </c>
    </row>
    <row r="27">
      <c r="A27" s="4" t="inlineStr">
        <is>
          <t>Investment in equity investees</t>
        </is>
      </c>
      <c r="C27" s="5" t="n">
        <v>554711</v>
      </c>
      <c r="E27" s="5" t="n">
        <v>554711</v>
      </c>
      <c r="G27" s="5" t="n">
        <v>562807</v>
      </c>
    </row>
    <row r="28">
      <c r="A28" s="4" t="inlineStr">
        <is>
          <t>Leasing business assets, net</t>
        </is>
      </c>
      <c r="C28" s="5" t="n">
        <v>2229819</v>
      </c>
      <c r="E28" s="5" t="n">
        <v>2229819</v>
      </c>
      <c r="G28" s="5" t="n">
        <v>2426109</v>
      </c>
    </row>
    <row r="29">
      <c r="A29" s="4" t="inlineStr">
        <is>
          <t>Other noncurrent assets</t>
        </is>
      </c>
      <c r="C29" s="5" t="n">
        <v>15434</v>
      </c>
      <c r="E29" s="5" t="n">
        <v>15434</v>
      </c>
      <c r="G29" s="5" t="n">
        <v>18186</v>
      </c>
    </row>
    <row r="30">
      <c r="A30" s="4" t="inlineStr">
        <is>
          <t>Total Assets</t>
        </is>
      </c>
      <c r="C30" s="5" t="n">
        <v>5010080</v>
      </c>
      <c r="E30" s="5" t="n">
        <v>5010080</v>
      </c>
      <c r="G30" s="5" t="n">
        <v>6067565</v>
      </c>
    </row>
    <row r="31">
      <c r="A31" s="3" t="inlineStr">
        <is>
          <t>LIABILITIES</t>
        </is>
      </c>
    </row>
    <row r="32">
      <c r="A32" s="4" t="inlineStr">
        <is>
          <t>Advances from customers</t>
        </is>
      </c>
      <c r="C32" s="5" t="n">
        <v>15029</v>
      </c>
      <c r="E32" s="5" t="n">
        <v>15029</v>
      </c>
      <c r="G32" s="5" t="n">
        <v>15249</v>
      </c>
    </row>
    <row r="33">
      <c r="A33" s="4" t="inlineStr">
        <is>
          <t>Other current liabilities</t>
        </is>
      </c>
      <c r="C33" s="5" t="n">
        <v>356692</v>
      </c>
      <c r="E33" s="5" t="n">
        <v>356692</v>
      </c>
      <c r="G33" s="5" t="n">
        <v>218688</v>
      </c>
    </row>
    <row r="34">
      <c r="A34" s="4" t="inlineStr">
        <is>
          <t>Third party loan payables</t>
        </is>
      </c>
      <c r="C34" s="5" t="n">
        <v>1564253</v>
      </c>
      <c r="E34" s="5" t="n">
        <v>1564253</v>
      </c>
      <c r="G34" s="5" t="n">
        <v>2080941</v>
      </c>
    </row>
    <row r="35">
      <c r="A35" s="4" t="inlineStr">
        <is>
          <t>Due to related parties</t>
        </is>
      </c>
      <c r="C35" s="5" t="n">
        <v>229530</v>
      </c>
      <c r="E35" s="5" t="n">
        <v>229530</v>
      </c>
      <c r="G35" s="5" t="n">
        <v>197733</v>
      </c>
    </row>
    <row r="36">
      <c r="A36" s="4" t="inlineStr">
        <is>
          <t>Due to TD and Hao Limo</t>
        </is>
      </c>
      <c r="B36" s="4" t="inlineStr">
        <is>
          <t>[2]</t>
        </is>
      </c>
      <c r="C36" s="5" t="n">
        <v>5146671</v>
      </c>
      <c r="E36" s="5" t="n">
        <v>5146671</v>
      </c>
      <c r="G36" s="5" t="n">
        <v>5197531</v>
      </c>
    </row>
    <row r="37">
      <c r="A37" s="4" t="inlineStr">
        <is>
          <t>Total Liabilities</t>
        </is>
      </c>
      <c r="C37" s="5" t="n">
        <v>7312175</v>
      </c>
      <c r="E37" s="5" t="n">
        <v>7312175</v>
      </c>
      <c r="G37" s="5" t="n">
        <v>7710142</v>
      </c>
    </row>
    <row r="38">
      <c r="A38" s="3" t="inlineStr">
        <is>
          <t>Income statement</t>
        </is>
      </c>
    </row>
    <row r="39">
      <c r="A39" s="4" t="inlineStr">
        <is>
          <t>Revenue</t>
        </is>
      </c>
      <c r="E39" s="5" t="n">
        <v>14051</v>
      </c>
      <c r="F39" s="5" t="n">
        <v>940894</v>
      </c>
    </row>
    <row r="40">
      <c r="A40" s="4" t="inlineStr">
        <is>
          <t>Cost of revenue</t>
        </is>
      </c>
      <c r="E40" s="5" t="n">
        <v>-323608</v>
      </c>
      <c r="F40" s="5" t="n">
        <v>-635189</v>
      </c>
    </row>
    <row r="41">
      <c r="A41" s="4" t="inlineStr">
        <is>
          <t>Operating expenses</t>
        </is>
      </c>
      <c r="E41" s="5" t="n">
        <v>-103078</v>
      </c>
      <c r="F41" s="5" t="n">
        <v>-1894015</v>
      </c>
    </row>
    <row r="42">
      <c r="A42" s="4" t="inlineStr">
        <is>
          <t>Net (loss) income</t>
        </is>
      </c>
      <c r="E42" s="5" t="n">
        <v>-495734</v>
      </c>
      <c r="F42" s="5" t="n">
        <v>-993034</v>
      </c>
    </row>
    <row r="43">
      <c r="A43" s="3" t="inlineStr">
        <is>
          <t>Cash flow</t>
        </is>
      </c>
    </row>
    <row r="44">
      <c r="A44" s="4" t="inlineStr">
        <is>
          <t>Net Cash (Used in) Provided by Operating Activities</t>
        </is>
      </c>
      <c r="E44" s="5" t="n">
        <v>-320687</v>
      </c>
      <c r="F44" s="5" t="n">
        <v>655481</v>
      </c>
    </row>
    <row r="45">
      <c r="A45" s="4" t="inlineStr">
        <is>
          <t>Net Cash Provided by (Used in) by Investing Activities</t>
        </is>
      </c>
      <c r="E45" s="5" t="n">
        <v>681659</v>
      </c>
      <c r="F45" s="5" t="n">
        <v>-3671685</v>
      </c>
    </row>
    <row r="46">
      <c r="A46" s="4" t="inlineStr">
        <is>
          <t>Net Cash (Used in) Provided by Financing Activities</t>
        </is>
      </c>
      <c r="E46" s="5" t="n">
        <v>-454413</v>
      </c>
      <c r="F46" s="5" t="n">
        <v>2063193</v>
      </c>
    </row>
    <row r="47">
      <c r="A47" s="4" t="inlineStr">
        <is>
          <t>Effect of Exchange Rate Changes on Cash</t>
        </is>
      </c>
      <c r="E47" s="5" t="n">
        <v>-884</v>
      </c>
      <c r="F47" s="5" t="n">
        <v>12826</v>
      </c>
    </row>
    <row r="48">
      <c r="A48" s="4" t="inlineStr">
        <is>
          <t>Net Decrease in Cash</t>
        </is>
      </c>
      <c r="E48" s="5" t="n">
        <v>-94325</v>
      </c>
      <c r="F48" s="5" t="n">
        <v>-940185</v>
      </c>
    </row>
    <row r="49">
      <c r="A49" s="4" t="inlineStr">
        <is>
          <t>Cash at Beginning of Period</t>
        </is>
      </c>
      <c r="E49" s="5" t="n">
        <v>94380</v>
      </c>
      <c r="F49" s="5" t="n">
        <v>991385</v>
      </c>
    </row>
    <row r="50">
      <c r="A50" s="4" t="inlineStr">
        <is>
          <t>Cash at End of Period</t>
        </is>
      </c>
      <c r="C50" s="5" t="n">
        <v>55</v>
      </c>
      <c r="D50" s="5" t="n">
        <v>51200</v>
      </c>
      <c r="E50" s="5" t="n">
        <v>55</v>
      </c>
      <c r="F50" s="5" t="n">
        <v>51200</v>
      </c>
    </row>
    <row r="51">
      <c r="A51" s="4" t="inlineStr">
        <is>
          <t>Huamucheng [Member]</t>
        </is>
      </c>
    </row>
    <row r="52">
      <c r="A52" s="3" t="inlineStr">
        <is>
          <t>ASSETS</t>
        </is>
      </c>
    </row>
    <row r="53">
      <c r="A53" s="4" t="inlineStr">
        <is>
          <t>Cash</t>
        </is>
      </c>
      <c r="C53" s="4" t="inlineStr">
        <is>
          <t xml:space="preserve"> </t>
        </is>
      </c>
      <c r="E53" s="4" t="inlineStr">
        <is>
          <t xml:space="preserve"> </t>
        </is>
      </c>
      <c r="G53" s="5" t="n">
        <v>1730793</v>
      </c>
    </row>
    <row r="54">
      <c r="A54" s="4" t="inlineStr">
        <is>
          <t>Loans receivable from third parties</t>
        </is>
      </c>
      <c r="C54" s="4" t="inlineStr">
        <is>
          <t xml:space="preserve"> </t>
        </is>
      </c>
      <c r="E54" s="4" t="inlineStr">
        <is>
          <t xml:space="preserve"> </t>
        </is>
      </c>
      <c r="G54" s="4" t="inlineStr">
        <is>
          <t xml:space="preserve"> </t>
        </is>
      </c>
    </row>
    <row r="55">
      <c r="A55" s="4" t="inlineStr">
        <is>
          <t>Due from TD and Hao Limo</t>
        </is>
      </c>
      <c r="B55" s="4" t="inlineStr">
        <is>
          <t>[1]</t>
        </is>
      </c>
      <c r="C55" s="4" t="inlineStr">
        <is>
          <t xml:space="preserve"> </t>
        </is>
      </c>
      <c r="E55" s="4" t="inlineStr">
        <is>
          <t xml:space="preserve"> </t>
        </is>
      </c>
      <c r="G55" s="4" t="inlineStr">
        <is>
          <t xml:space="preserve"> </t>
        </is>
      </c>
    </row>
    <row r="56">
      <c r="A56" s="4" t="inlineStr">
        <is>
          <t>Due from related parties</t>
        </is>
      </c>
      <c r="C56" s="4" t="inlineStr">
        <is>
          <t xml:space="preserve"> </t>
        </is>
      </c>
      <c r="E56" s="4" t="inlineStr">
        <is>
          <t xml:space="preserve"> </t>
        </is>
      </c>
      <c r="G56" s="5" t="n">
        <v>2840729</v>
      </c>
    </row>
    <row r="57">
      <c r="A57" s="4" t="inlineStr">
        <is>
          <t>Other current assets</t>
        </is>
      </c>
      <c r="C57" s="4" t="inlineStr">
        <is>
          <t xml:space="preserve"> </t>
        </is>
      </c>
      <c r="E57" s="4" t="inlineStr">
        <is>
          <t xml:space="preserve"> </t>
        </is>
      </c>
      <c r="G57" s="5" t="n">
        <v>2848</v>
      </c>
    </row>
    <row r="58">
      <c r="A58" s="4" t="inlineStr">
        <is>
          <t>Investment in equity investees</t>
        </is>
      </c>
      <c r="C58" s="4" t="inlineStr">
        <is>
          <t xml:space="preserve"> </t>
        </is>
      </c>
      <c r="E58" s="4" t="inlineStr">
        <is>
          <t xml:space="preserve"> </t>
        </is>
      </c>
      <c r="G58" s="4" t="inlineStr">
        <is>
          <t xml:space="preserve"> </t>
        </is>
      </c>
    </row>
    <row r="59">
      <c r="A59" s="4" t="inlineStr">
        <is>
          <t>Leasing business assets, net</t>
        </is>
      </c>
      <c r="C59" s="4" t="inlineStr">
        <is>
          <t xml:space="preserve"> </t>
        </is>
      </c>
      <c r="E59" s="4" t="inlineStr">
        <is>
          <t xml:space="preserve"> </t>
        </is>
      </c>
      <c r="G59" s="4" t="inlineStr">
        <is>
          <t xml:space="preserve"> </t>
        </is>
      </c>
    </row>
    <row r="60">
      <c r="A60" s="4" t="inlineStr">
        <is>
          <t>Other noncurrent assets</t>
        </is>
      </c>
      <c r="C60" s="4" t="inlineStr">
        <is>
          <t xml:space="preserve"> </t>
        </is>
      </c>
      <c r="E60" s="4" t="inlineStr">
        <is>
          <t xml:space="preserve"> </t>
        </is>
      </c>
      <c r="G60" s="4" t="inlineStr">
        <is>
          <t xml:space="preserve"> </t>
        </is>
      </c>
    </row>
    <row r="61">
      <c r="A61" s="4" t="inlineStr">
        <is>
          <t>Total Assets</t>
        </is>
      </c>
      <c r="C61" s="4" t="inlineStr">
        <is>
          <t xml:space="preserve"> </t>
        </is>
      </c>
      <c r="E61" s="4" t="inlineStr">
        <is>
          <t xml:space="preserve"> </t>
        </is>
      </c>
      <c r="G61" s="5" t="n">
        <v>4574370</v>
      </c>
    </row>
    <row r="62">
      <c r="A62" s="3" t="inlineStr">
        <is>
          <t>LIABILITIES</t>
        </is>
      </c>
    </row>
    <row r="63">
      <c r="A63" s="4" t="inlineStr">
        <is>
          <t>Advances from customers</t>
        </is>
      </c>
      <c r="C63" s="4" t="inlineStr">
        <is>
          <t xml:space="preserve"> </t>
        </is>
      </c>
      <c r="E63" s="4" t="inlineStr">
        <is>
          <t xml:space="preserve"> </t>
        </is>
      </c>
      <c r="G63" s="4" t="inlineStr">
        <is>
          <t xml:space="preserve"> </t>
        </is>
      </c>
    </row>
    <row r="64">
      <c r="A64" s="4" t="inlineStr">
        <is>
          <t>Other current liabilities</t>
        </is>
      </c>
      <c r="C64" s="4" t="inlineStr">
        <is>
          <t xml:space="preserve"> </t>
        </is>
      </c>
      <c r="E64" s="4" t="inlineStr">
        <is>
          <t xml:space="preserve"> </t>
        </is>
      </c>
      <c r="G64" s="5" t="n">
        <v>207834</v>
      </c>
    </row>
    <row r="65">
      <c r="A65" s="4" t="inlineStr">
        <is>
          <t>Third party loan payables</t>
        </is>
      </c>
      <c r="C65" s="4" t="inlineStr">
        <is>
          <t xml:space="preserve"> </t>
        </is>
      </c>
      <c r="E65" s="4" t="inlineStr">
        <is>
          <t xml:space="preserve"> </t>
        </is>
      </c>
      <c r="G65" s="5" t="n">
        <v>315729</v>
      </c>
    </row>
    <row r="66">
      <c r="A66" s="4" t="inlineStr">
        <is>
          <t>Due to related parties</t>
        </is>
      </c>
      <c r="C66" s="4" t="inlineStr">
        <is>
          <t xml:space="preserve"> </t>
        </is>
      </c>
      <c r="E66" s="4" t="inlineStr">
        <is>
          <t xml:space="preserve"> </t>
        </is>
      </c>
      <c r="G66" s="5" t="n">
        <v>166332</v>
      </c>
    </row>
    <row r="67">
      <c r="A67" s="4" t="inlineStr">
        <is>
          <t>Due to TD and Hao Limo</t>
        </is>
      </c>
      <c r="B67" s="4" t="inlineStr">
        <is>
          <t>[2]</t>
        </is>
      </c>
      <c r="C67" s="4" t="inlineStr">
        <is>
          <t xml:space="preserve"> </t>
        </is>
      </c>
      <c r="E67" s="4" t="inlineStr">
        <is>
          <t xml:space="preserve"> </t>
        </is>
      </c>
      <c r="G67" s="5" t="n">
        <v>2577356</v>
      </c>
    </row>
    <row r="68">
      <c r="A68" s="4" t="inlineStr">
        <is>
          <t>Total Liabilities</t>
        </is>
      </c>
      <c r="C68" s="4" t="inlineStr">
        <is>
          <t xml:space="preserve"> </t>
        </is>
      </c>
      <c r="E68" s="4" t="inlineStr">
        <is>
          <t xml:space="preserve"> </t>
        </is>
      </c>
      <c r="G68" s="5" t="n">
        <v>3267251</v>
      </c>
    </row>
    <row r="69">
      <c r="A69" s="3" t="inlineStr">
        <is>
          <t>Income statement</t>
        </is>
      </c>
    </row>
    <row r="70">
      <c r="A70" s="4" t="inlineStr">
        <is>
          <t>Revenue</t>
        </is>
      </c>
      <c r="E70" s="5" t="n">
        <v>3148527</v>
      </c>
      <c r="F70" s="4" t="inlineStr">
        <is>
          <t xml:space="preserve"> </t>
        </is>
      </c>
    </row>
    <row r="71">
      <c r="A71" s="4" t="inlineStr">
        <is>
          <t>Cost of revenue</t>
        </is>
      </c>
      <c r="E71" s="5" t="n">
        <v>-2627788</v>
      </c>
      <c r="F71" s="4" t="inlineStr">
        <is>
          <t xml:space="preserve"> </t>
        </is>
      </c>
    </row>
    <row r="72">
      <c r="A72" s="4" t="inlineStr">
        <is>
          <t>Operating expenses</t>
        </is>
      </c>
      <c r="E72" s="5" t="n">
        <v>-682159</v>
      </c>
      <c r="F72" s="4" t="inlineStr">
        <is>
          <t xml:space="preserve"> </t>
        </is>
      </c>
    </row>
    <row r="73">
      <c r="A73" s="4" t="inlineStr">
        <is>
          <t>Net (loss) income</t>
        </is>
      </c>
      <c r="E73" s="5" t="n">
        <v>1224538</v>
      </c>
      <c r="F73" s="4" t="inlineStr">
        <is>
          <t xml:space="preserve"> </t>
        </is>
      </c>
    </row>
    <row r="74">
      <c r="A74" s="3" t="inlineStr">
        <is>
          <t>Cash flow</t>
        </is>
      </c>
    </row>
    <row r="75">
      <c r="A75" s="4" t="inlineStr">
        <is>
          <t>Net Cash (Used in) Provided by Operating Activities</t>
        </is>
      </c>
      <c r="E75" s="5" t="n">
        <v>77251345</v>
      </c>
      <c r="F75" s="4" t="inlineStr">
        <is>
          <t xml:space="preserve"> </t>
        </is>
      </c>
    </row>
    <row r="76">
      <c r="A76" s="4" t="inlineStr">
        <is>
          <t>Net Cash Provided by (Used in) by Investing Activities</t>
        </is>
      </c>
      <c r="E76" s="5" t="n">
        <v>-78559028</v>
      </c>
      <c r="F76" s="4" t="inlineStr">
        <is>
          <t xml:space="preserve"> </t>
        </is>
      </c>
    </row>
    <row r="77">
      <c r="A77" s="4" t="inlineStr">
        <is>
          <t>Net Cash (Used in) Provided by Financing Activities</t>
        </is>
      </c>
      <c r="E77" s="5" t="n">
        <v>1071796</v>
      </c>
      <c r="F77" s="4" t="inlineStr">
        <is>
          <t xml:space="preserve"> </t>
        </is>
      </c>
    </row>
    <row r="78">
      <c r="A78" s="4" t="inlineStr">
        <is>
          <t>Effect of Exchange Rate Changes on Cash</t>
        </is>
      </c>
      <c r="E78" s="5" t="n">
        <v>-23699</v>
      </c>
      <c r="F78" s="4" t="inlineStr">
        <is>
          <t xml:space="preserve"> </t>
        </is>
      </c>
    </row>
    <row r="79">
      <c r="A79" s="4" t="inlineStr">
        <is>
          <t>Net Decrease in Cash</t>
        </is>
      </c>
      <c r="E79" s="5" t="n">
        <v>-260086</v>
      </c>
      <c r="F79" s="4" t="inlineStr">
        <is>
          <t xml:space="preserve"> </t>
        </is>
      </c>
    </row>
    <row r="80">
      <c r="A80" s="4" t="inlineStr">
        <is>
          <t>Cash at Beginning of Period</t>
        </is>
      </c>
      <c r="E80" s="5" t="n">
        <v>1730793</v>
      </c>
      <c r="F80" s="4" t="inlineStr">
        <is>
          <t xml:space="preserve"> </t>
        </is>
      </c>
    </row>
    <row r="81">
      <c r="A81" s="4" t="inlineStr">
        <is>
          <t>Cash at End of Period</t>
        </is>
      </c>
      <c r="C81" s="5" t="n">
        <v>1470707</v>
      </c>
      <c r="D81" s="4" t="inlineStr">
        <is>
          <t xml:space="preserve"> </t>
        </is>
      </c>
      <c r="E81" s="5" t="n">
        <v>1470707</v>
      </c>
      <c r="F81" s="4" t="inlineStr">
        <is>
          <t xml:space="preserve"> </t>
        </is>
      </c>
    </row>
    <row r="82">
      <c r="A82" s="4" t="inlineStr">
        <is>
          <t>Beijing Tianxing and Huamucheng [Member]</t>
        </is>
      </c>
    </row>
    <row r="83">
      <c r="A83" s="3" t="inlineStr">
        <is>
          <t>ASSETS</t>
        </is>
      </c>
    </row>
    <row r="84">
      <c r="A84" s="4" t="inlineStr">
        <is>
          <t>Cash</t>
        </is>
      </c>
      <c r="C84" s="5" t="n">
        <v>55</v>
      </c>
      <c r="E84" s="5" t="n">
        <v>55</v>
      </c>
      <c r="G84" s="5" t="n">
        <v>1825173</v>
      </c>
    </row>
    <row r="85">
      <c r="A85" s="4" t="inlineStr">
        <is>
          <t>Loans receivable from third parties</t>
        </is>
      </c>
      <c r="C85" s="5" t="n">
        <v>680439</v>
      </c>
      <c r="E85" s="5" t="n">
        <v>680439</v>
      </c>
      <c r="G85" s="5" t="n">
        <v>1364125</v>
      </c>
    </row>
    <row r="86">
      <c r="A86" s="4" t="inlineStr">
        <is>
          <t>Due from TD and Hao Limo</t>
        </is>
      </c>
      <c r="B86" s="4" t="inlineStr">
        <is>
          <t>[1]</t>
        </is>
      </c>
      <c r="C86" s="5" t="n">
        <v>807246</v>
      </c>
      <c r="E86" s="5" t="n">
        <v>807246</v>
      </c>
      <c r="G86" s="5" t="n">
        <v>966882</v>
      </c>
    </row>
    <row r="87">
      <c r="A87" s="4" t="inlineStr">
        <is>
          <t>Due from related parties</t>
        </is>
      </c>
      <c r="C87" s="5" t="n">
        <v>293653</v>
      </c>
      <c r="E87" s="5" t="n">
        <v>293653</v>
      </c>
      <c r="G87" s="5" t="n">
        <v>3310883</v>
      </c>
    </row>
    <row r="88">
      <c r="A88" s="4" t="inlineStr">
        <is>
          <t>Other current assets</t>
        </is>
      </c>
      <c r="C88" s="5" t="n">
        <v>428723</v>
      </c>
      <c r="E88" s="5" t="n">
        <v>428723</v>
      </c>
      <c r="G88" s="5" t="n">
        <v>167770</v>
      </c>
    </row>
    <row r="89">
      <c r="A89" s="4" t="inlineStr">
        <is>
          <t>Investment in equity investees</t>
        </is>
      </c>
      <c r="C89" s="5" t="n">
        <v>554711</v>
      </c>
      <c r="E89" s="5" t="n">
        <v>554711</v>
      </c>
      <c r="G89" s="5" t="n">
        <v>562807</v>
      </c>
    </row>
    <row r="90">
      <c r="A90" s="4" t="inlineStr">
        <is>
          <t>Leasing business assets, net</t>
        </is>
      </c>
      <c r="C90" s="5" t="n">
        <v>2229819</v>
      </c>
      <c r="E90" s="5" t="n">
        <v>2229819</v>
      </c>
      <c r="G90" s="5" t="n">
        <v>2426109</v>
      </c>
    </row>
    <row r="91">
      <c r="A91" s="4" t="inlineStr">
        <is>
          <t>Other noncurrent assets</t>
        </is>
      </c>
      <c r="C91" s="5" t="n">
        <v>15434</v>
      </c>
      <c r="E91" s="5" t="n">
        <v>15434</v>
      </c>
      <c r="G91" s="5" t="n">
        <v>18186</v>
      </c>
    </row>
    <row r="92">
      <c r="A92" s="4" t="inlineStr">
        <is>
          <t>Total Assets</t>
        </is>
      </c>
      <c r="C92" s="5" t="n">
        <v>5010080</v>
      </c>
      <c r="E92" s="5" t="n">
        <v>5010080</v>
      </c>
      <c r="G92" s="5" t="n">
        <v>10641935</v>
      </c>
    </row>
    <row r="93">
      <c r="A93" s="3" t="inlineStr">
        <is>
          <t>LIABILITIES</t>
        </is>
      </c>
    </row>
    <row r="94">
      <c r="A94" s="4" t="inlineStr">
        <is>
          <t>Advances from customers</t>
        </is>
      </c>
      <c r="C94" s="5" t="n">
        <v>15029</v>
      </c>
      <c r="E94" s="5" t="n">
        <v>15029</v>
      </c>
      <c r="G94" s="5" t="n">
        <v>15249</v>
      </c>
    </row>
    <row r="95">
      <c r="A95" s="4" t="inlineStr">
        <is>
          <t>Other current liabilities</t>
        </is>
      </c>
      <c r="C95" s="5" t="n">
        <v>356692</v>
      </c>
      <c r="E95" s="5" t="n">
        <v>356692</v>
      </c>
      <c r="G95" s="5" t="n">
        <v>426522</v>
      </c>
    </row>
    <row r="96">
      <c r="A96" s="4" t="inlineStr">
        <is>
          <t>Third party loan payables</t>
        </is>
      </c>
      <c r="C96" s="5" t="n">
        <v>1564253</v>
      </c>
      <c r="E96" s="5" t="n">
        <v>1564253</v>
      </c>
      <c r="G96" s="5" t="n">
        <v>2396670</v>
      </c>
    </row>
    <row r="97">
      <c r="A97" s="4" t="inlineStr">
        <is>
          <t>Due to related parties</t>
        </is>
      </c>
      <c r="C97" s="5" t="n">
        <v>229530</v>
      </c>
      <c r="E97" s="5" t="n">
        <v>229530</v>
      </c>
      <c r="G97" s="5" t="n">
        <v>364065</v>
      </c>
    </row>
    <row r="98">
      <c r="A98" s="4" t="inlineStr">
        <is>
          <t>Due to TD and Hao Limo</t>
        </is>
      </c>
      <c r="B98" s="4" t="inlineStr">
        <is>
          <t>[2]</t>
        </is>
      </c>
      <c r="C98" s="5" t="n">
        <v>5146671</v>
      </c>
      <c r="E98" s="5" t="n">
        <v>5146671</v>
      </c>
      <c r="G98" s="5" t="n">
        <v>7774887</v>
      </c>
    </row>
    <row r="99">
      <c r="A99" s="4" t="inlineStr">
        <is>
          <t>Total Liabilities</t>
        </is>
      </c>
      <c r="C99" s="5" t="n">
        <v>7312175</v>
      </c>
      <c r="E99" s="5" t="n">
        <v>7312175</v>
      </c>
      <c r="G99" s="6" t="n">
        <v>10977393</v>
      </c>
    </row>
    <row r="100">
      <c r="A100" s="3" t="inlineStr">
        <is>
          <t>Income statement</t>
        </is>
      </c>
    </row>
    <row r="101">
      <c r="A101" s="4" t="inlineStr">
        <is>
          <t>Revenue</t>
        </is>
      </c>
      <c r="E101" s="5" t="n">
        <v>3162578</v>
      </c>
      <c r="F101" s="5" t="n">
        <v>940894</v>
      </c>
    </row>
    <row r="102">
      <c r="A102" s="4" t="inlineStr">
        <is>
          <t>Cost of revenue</t>
        </is>
      </c>
      <c r="E102" s="5" t="n">
        <v>-2951396</v>
      </c>
      <c r="F102" s="5" t="n">
        <v>-635189</v>
      </c>
    </row>
    <row r="103">
      <c r="A103" s="4" t="inlineStr">
        <is>
          <t>Operating expenses</t>
        </is>
      </c>
      <c r="E103" s="5" t="n">
        <v>-785237</v>
      </c>
      <c r="F103" s="5" t="n">
        <v>-1894015</v>
      </c>
    </row>
    <row r="104">
      <c r="A104" s="4" t="inlineStr">
        <is>
          <t>Net (loss) income</t>
        </is>
      </c>
      <c r="E104" s="5" t="n">
        <v>728804</v>
      </c>
      <c r="F104" s="5" t="n">
        <v>-993034</v>
      </c>
    </row>
    <row r="105">
      <c r="A105" s="3" t="inlineStr">
        <is>
          <t>Cash flow</t>
        </is>
      </c>
    </row>
    <row r="106">
      <c r="A106" s="4" t="inlineStr">
        <is>
          <t>Net Cash (Used in) Provided by Operating Activities</t>
        </is>
      </c>
      <c r="E106" s="5" t="n">
        <v>77043239</v>
      </c>
      <c r="F106" s="5" t="n">
        <v>655481</v>
      </c>
    </row>
    <row r="107">
      <c r="A107" s="4" t="inlineStr">
        <is>
          <t>Net Cash Provided by (Used in) by Investing Activities</t>
        </is>
      </c>
      <c r="E107" s="5" t="n">
        <v>-77990440</v>
      </c>
      <c r="F107" s="5" t="n">
        <v>-3671685</v>
      </c>
    </row>
    <row r="108">
      <c r="A108" s="4" t="inlineStr">
        <is>
          <t>Net Cash (Used in) Provided by Financing Activities</t>
        </is>
      </c>
      <c r="E108" s="5" t="n">
        <v>617373</v>
      </c>
      <c r="F108" s="5" t="n">
        <v>2063193</v>
      </c>
    </row>
    <row r="109">
      <c r="A109" s="4" t="inlineStr">
        <is>
          <t>Effect of Exchange Rate Changes on Cash</t>
        </is>
      </c>
      <c r="E109" s="5" t="n">
        <v>-24583</v>
      </c>
      <c r="F109" s="5" t="n">
        <v>12826</v>
      </c>
    </row>
    <row r="110">
      <c r="A110" s="4" t="inlineStr">
        <is>
          <t>Net Decrease in Cash</t>
        </is>
      </c>
      <c r="E110" s="5" t="n">
        <v>-354411</v>
      </c>
      <c r="F110" s="5" t="n">
        <v>-940185</v>
      </c>
    </row>
    <row r="111">
      <c r="A111" s="4" t="inlineStr">
        <is>
          <t>Cash at Beginning of Period</t>
        </is>
      </c>
      <c r="E111" s="5" t="n">
        <v>1825173</v>
      </c>
      <c r="F111" s="5" t="n">
        <v>991385</v>
      </c>
    </row>
    <row r="112">
      <c r="A112" s="4" t="inlineStr">
        <is>
          <t>Cash at End of Period</t>
        </is>
      </c>
      <c r="C112" s="6" t="n">
        <v>1470762</v>
      </c>
      <c r="D112" s="6" t="n">
        <v>51200</v>
      </c>
      <c r="E112" s="6" t="n">
        <v>1470762</v>
      </c>
      <c r="F112" s="6" t="n">
        <v>51200</v>
      </c>
    </row>
    <row r="113"/>
    <row r="114">
      <c r="A114" s="4" t="inlineStr">
        <is>
          <t>[1]</t>
        </is>
      </c>
      <c r="B114" s="4" t="inlineStr">
        <is>
          <t>Receivable due from TD and Hao Limo is eliminated upon consolidation.</t>
        </is>
      </c>
    </row>
    <row r="115">
      <c r="A115" s="4" t="inlineStr">
        <is>
          <t>[2]</t>
        </is>
      </c>
      <c r="B115" s="4" t="inlineStr">
        <is>
          <t>Payable due to TD and Hao Limo is eliminated upon consolidation.</t>
        </is>
      </c>
    </row>
  </sheetData>
  <mergeCells count="6">
    <mergeCell ref="A1:B2"/>
    <mergeCell ref="C1:D1"/>
    <mergeCell ref="E1:F1"/>
    <mergeCell ref="A113:G113"/>
    <mergeCell ref="B114:G114"/>
    <mergeCell ref="B115:G115"/>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ummary of Significant Accounting Policies (Details 1)</t>
        </is>
      </c>
      <c r="B1" s="2" t="inlineStr">
        <is>
          <t>Jun. 30, 2020</t>
        </is>
      </c>
      <c r="C1" s="2" t="inlineStr">
        <is>
          <t>Dec. 31, 2019</t>
        </is>
      </c>
    </row>
    <row r="2">
      <c r="A2" s="3" t="inlineStr">
        <is>
          <t>Accounting Policies [Abstract]</t>
        </is>
      </c>
    </row>
    <row r="3">
      <c r="A3" s="4" t="inlineStr">
        <is>
          <t>Balance sheet items, except for equity accounts</t>
        </is>
      </c>
      <c r="B3" s="9" t="n">
        <v>7.0697</v>
      </c>
      <c r="C3" s="9" t="n">
        <v>6.96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Income (Los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Sales of commodity products – related parties</t>
        </is>
      </c>
      <c r="B4" s="6" t="n">
        <v>1563669</v>
      </c>
      <c r="C4" s="4" t="inlineStr">
        <is>
          <t xml:space="preserve"> </t>
        </is>
      </c>
      <c r="D4" s="6" t="n">
        <v>2617301</v>
      </c>
      <c r="E4" s="4" t="inlineStr">
        <is>
          <t xml:space="preserve"> </t>
        </is>
      </c>
    </row>
    <row r="5">
      <c r="A5" s="4" t="inlineStr">
        <is>
          <t>Supply chain management services</t>
        </is>
      </c>
      <c r="B5" s="5" t="n">
        <v>351793</v>
      </c>
      <c r="C5" s="4" t="inlineStr">
        <is>
          <t xml:space="preserve"> </t>
        </is>
      </c>
      <c r="D5" s="5" t="n">
        <v>460630</v>
      </c>
      <c r="E5" s="4" t="inlineStr">
        <is>
          <t xml:space="preserve"> </t>
        </is>
      </c>
    </row>
    <row r="6">
      <c r="A6" s="4" t="inlineStr">
        <is>
          <t>Supply chain management services – related parties</t>
        </is>
      </c>
      <c r="B6" s="5" t="n">
        <v>26949</v>
      </c>
      <c r="C6" s="4" t="inlineStr">
        <is>
          <t xml:space="preserve"> </t>
        </is>
      </c>
      <c r="D6" s="5" t="n">
        <v>70596</v>
      </c>
      <c r="E6" s="4" t="inlineStr">
        <is>
          <t xml:space="preserve"> </t>
        </is>
      </c>
    </row>
    <row r="7">
      <c r="A7" s="4" t="inlineStr">
        <is>
          <t>Income from operating leases</t>
        </is>
      </c>
      <c r="B7" s="4" t="inlineStr">
        <is>
          <t xml:space="preserve"> </t>
        </is>
      </c>
      <c r="C7" s="5" t="n">
        <v>540895</v>
      </c>
      <c r="D7" s="5" t="n">
        <v>14051</v>
      </c>
      <c r="E7" s="5" t="n">
        <v>940894</v>
      </c>
    </row>
    <row r="8">
      <c r="A8" s="4" t="inlineStr">
        <is>
          <t>Total Revenue</t>
        </is>
      </c>
      <c r="B8" s="5" t="n">
        <v>1942411</v>
      </c>
      <c r="C8" s="5" t="n">
        <v>540895</v>
      </c>
      <c r="D8" s="5" t="n">
        <v>3162578</v>
      </c>
      <c r="E8" s="5" t="n">
        <v>940894</v>
      </c>
    </row>
    <row r="9">
      <c r="A9" s="3" t="inlineStr">
        <is>
          <t>Cost of revenue</t>
        </is>
      </c>
    </row>
    <row r="10">
      <c r="A10" s="4" t="inlineStr">
        <is>
          <t>Commodity product sales</t>
        </is>
      </c>
      <c r="B10" s="5" t="n">
        <v>-314130</v>
      </c>
      <c r="C10" s="4" t="inlineStr">
        <is>
          <t xml:space="preserve"> </t>
        </is>
      </c>
      <c r="D10" s="5" t="n">
        <v>-1369669</v>
      </c>
      <c r="E10" s="4" t="inlineStr">
        <is>
          <t xml:space="preserve"> </t>
        </is>
      </c>
    </row>
    <row r="11">
      <c r="A11" s="4" t="inlineStr">
        <is>
          <t>Commodity product sales – related parties</t>
        </is>
      </c>
      <c r="B11" s="5" t="n">
        <v>-1256218</v>
      </c>
      <c r="C11" s="4" t="inlineStr">
        <is>
          <t xml:space="preserve"> </t>
        </is>
      </c>
      <c r="D11" s="5" t="n">
        <v>-1256218</v>
      </c>
      <c r="E11" s="4" t="inlineStr">
        <is>
          <t xml:space="preserve"> </t>
        </is>
      </c>
    </row>
    <row r="12">
      <c r="A12" s="4" t="inlineStr">
        <is>
          <t>Supply chain management services</t>
        </is>
      </c>
      <c r="B12" s="5" t="n">
        <v>-7633</v>
      </c>
      <c r="C12" s="4" t="inlineStr">
        <is>
          <t xml:space="preserve"> </t>
        </is>
      </c>
      <c r="D12" s="5" t="n">
        <v>-7954</v>
      </c>
      <c r="E12" s="4" t="inlineStr">
        <is>
          <t xml:space="preserve"> </t>
        </is>
      </c>
    </row>
    <row r="13">
      <c r="A13" s="4" t="inlineStr">
        <is>
          <t>Cost of operating lease</t>
        </is>
      </c>
      <c r="B13" s="5" t="n">
        <v>-224294</v>
      </c>
      <c r="C13" s="5" t="n">
        <v>-397538</v>
      </c>
      <c r="D13" s="5" t="n">
        <v>-323608</v>
      </c>
      <c r="E13" s="5" t="n">
        <v>-635189</v>
      </c>
    </row>
    <row r="14">
      <c r="A14" s="4" t="inlineStr">
        <is>
          <t>Total cost of revenue</t>
        </is>
      </c>
      <c r="B14" s="5" t="n">
        <v>-1802275</v>
      </c>
      <c r="C14" s="5" t="n">
        <v>-397538</v>
      </c>
      <c r="D14" s="5" t="n">
        <v>-2957449</v>
      </c>
      <c r="E14" s="5" t="n">
        <v>-635189</v>
      </c>
    </row>
    <row r="15">
      <c r="A15" s="4" t="inlineStr">
        <is>
          <t>Gross profit</t>
        </is>
      </c>
      <c r="B15" s="5" t="n">
        <v>140136</v>
      </c>
      <c r="C15" s="5" t="n">
        <v>143357</v>
      </c>
      <c r="D15" s="5" t="n">
        <v>205129</v>
      </c>
      <c r="E15" s="5" t="n">
        <v>305705</v>
      </c>
    </row>
    <row r="16">
      <c r="A16" s="3" t="inlineStr">
        <is>
          <t>Operating expenses</t>
        </is>
      </c>
    </row>
    <row r="17">
      <c r="A17" s="4" t="inlineStr">
        <is>
          <t>Selling, general, and administrative expenses</t>
        </is>
      </c>
      <c r="B17" s="5" t="n">
        <v>-491671</v>
      </c>
      <c r="C17" s="5" t="n">
        <v>-1133957</v>
      </c>
      <c r="D17" s="5" t="n">
        <v>-916786</v>
      </c>
      <c r="E17" s="5" t="n">
        <v>-3040276</v>
      </c>
    </row>
    <row r="18">
      <c r="A18" s="4" t="inlineStr">
        <is>
          <t>Impairment on leasing business assets</t>
        </is>
      </c>
      <c r="B18" s="4" t="inlineStr">
        <is>
          <t xml:space="preserve"> </t>
        </is>
      </c>
      <c r="C18" s="4" t="inlineStr">
        <is>
          <t xml:space="preserve"> </t>
        </is>
      </c>
      <c r="D18" s="4" t="inlineStr">
        <is>
          <t xml:space="preserve"> </t>
        </is>
      </c>
      <c r="E18" s="5" t="n">
        <v>-96318</v>
      </c>
    </row>
    <row r="19">
      <c r="A19" s="4" t="inlineStr">
        <is>
          <t>Total operating cost and expenses</t>
        </is>
      </c>
      <c r="B19" s="5" t="n">
        <v>-491671</v>
      </c>
      <c r="C19" s="5" t="n">
        <v>-1133957</v>
      </c>
      <c r="D19" s="5" t="n">
        <v>-916786</v>
      </c>
      <c r="E19" s="5" t="n">
        <v>-3136594</v>
      </c>
    </row>
    <row r="20">
      <c r="A20" s="3" t="inlineStr">
        <is>
          <t>Other income (expenses), net</t>
        </is>
      </c>
    </row>
    <row r="21">
      <c r="A21" s="4" t="inlineStr">
        <is>
          <t>Interest income</t>
        </is>
      </c>
      <c r="B21" s="5" t="n">
        <v>1862193</v>
      </c>
      <c r="C21" s="5" t="n">
        <v>22018</v>
      </c>
      <c r="D21" s="5" t="n">
        <v>2002205</v>
      </c>
      <c r="E21" s="5" t="n">
        <v>32481</v>
      </c>
    </row>
    <row r="22">
      <c r="A22" s="4" t="inlineStr">
        <is>
          <t>Interest expenses</t>
        </is>
      </c>
      <c r="B22" s="5" t="n">
        <v>-104314</v>
      </c>
      <c r="C22" s="5" t="n">
        <v>-71743</v>
      </c>
      <c r="D22" s="5" t="n">
        <v>-238689</v>
      </c>
      <c r="E22" s="5" t="n">
        <v>-71743</v>
      </c>
    </row>
    <row r="23">
      <c r="A23" s="4" t="inlineStr">
        <is>
          <t>Amortization of beneficial conversion feature relating to issuance of convertible notes</t>
        </is>
      </c>
      <c r="B23" s="5" t="n">
        <v>-3400000</v>
      </c>
      <c r="C23" s="4" t="inlineStr">
        <is>
          <t xml:space="preserve"> </t>
        </is>
      </c>
      <c r="D23" s="5" t="n">
        <v>-3400000</v>
      </c>
      <c r="E23" s="4" t="inlineStr">
        <is>
          <t xml:space="preserve"> </t>
        </is>
      </c>
    </row>
    <row r="24">
      <c r="A24" s="4" t="inlineStr">
        <is>
          <t>Amortization of relative fair value of warrants relating to issuance of convertible notes</t>
        </is>
      </c>
      <c r="B24" s="5" t="n">
        <v>-3060000</v>
      </c>
      <c r="C24" s="4" t="inlineStr">
        <is>
          <t xml:space="preserve"> </t>
        </is>
      </c>
      <c r="D24" s="5" t="n">
        <v>-3060000</v>
      </c>
      <c r="E24" s="4" t="inlineStr">
        <is>
          <t xml:space="preserve"> </t>
        </is>
      </c>
    </row>
    <row r="25">
      <c r="A25" s="4" t="inlineStr">
        <is>
          <t>Total other expenses, net</t>
        </is>
      </c>
      <c r="B25" s="5" t="n">
        <v>-4702121</v>
      </c>
      <c r="C25" s="5" t="n">
        <v>-49725</v>
      </c>
      <c r="D25" s="5" t="n">
        <v>-4696484</v>
      </c>
      <c r="E25" s="5" t="n">
        <v>-39262</v>
      </c>
    </row>
    <row r="26">
      <c r="A26" s="4" t="inlineStr">
        <is>
          <t>Loss Before Income Taxes</t>
        </is>
      </c>
      <c r="B26" s="5" t="n">
        <v>-5053656</v>
      </c>
      <c r="C26" s="5" t="n">
        <v>-1040325</v>
      </c>
      <c r="D26" s="5" t="n">
        <v>-5408141</v>
      </c>
      <c r="E26" s="5" t="n">
        <v>-2870151</v>
      </c>
    </row>
    <row r="27">
      <c r="A27" s="4" t="inlineStr">
        <is>
          <t>Income tax expenses</t>
        </is>
      </c>
      <c r="B27" s="5" t="n">
        <v>-408829</v>
      </c>
      <c r="C27" s="4" t="inlineStr">
        <is>
          <t xml:space="preserve"> </t>
        </is>
      </c>
      <c r="D27" s="5" t="n">
        <v>-408829</v>
      </c>
      <c r="E27" s="4" t="inlineStr">
        <is>
          <t xml:space="preserve"> </t>
        </is>
      </c>
    </row>
    <row r="28">
      <c r="A28" s="4" t="inlineStr">
        <is>
          <t>Net Loss</t>
        </is>
      </c>
      <c r="B28" s="5" t="n">
        <v>-5462485</v>
      </c>
      <c r="C28" s="5" t="n">
        <v>-1040325</v>
      </c>
      <c r="D28" s="5" t="n">
        <v>-5816970</v>
      </c>
      <c r="E28" s="5" t="n">
        <v>-2870151</v>
      </c>
    </row>
    <row r="29">
      <c r="A29" s="4" t="inlineStr">
        <is>
          <t>Less: Net loss attributable to non-controlling interests</t>
        </is>
      </c>
      <c r="B29" s="5" t="n">
        <v>2804</v>
      </c>
      <c r="C29" s="5" t="n">
        <v>491</v>
      </c>
      <c r="D29" s="5" t="n">
        <v>7073</v>
      </c>
      <c r="E29" s="5" t="n">
        <v>491</v>
      </c>
    </row>
    <row r="30">
      <c r="A30" s="4" t="inlineStr">
        <is>
          <t>Net loss attributable to TD Holdings, Inc.'s Stockholders</t>
        </is>
      </c>
      <c r="B30" s="5" t="n">
        <v>-5459681</v>
      </c>
      <c r="C30" s="5" t="n">
        <v>-1039834</v>
      </c>
      <c r="D30" s="5" t="n">
        <v>-5809897</v>
      </c>
      <c r="E30" s="5" t="n">
        <v>-2869660</v>
      </c>
    </row>
    <row r="31">
      <c r="A31" s="3" t="inlineStr">
        <is>
          <t>Comprehensive Loss</t>
        </is>
      </c>
    </row>
    <row r="32">
      <c r="A32" s="4" t="inlineStr">
        <is>
          <t>Net Loss</t>
        </is>
      </c>
      <c r="B32" s="5" t="n">
        <v>-5462485</v>
      </c>
      <c r="C32" s="5" t="n">
        <v>-1040325</v>
      </c>
      <c r="D32" s="5" t="n">
        <v>-5816970</v>
      </c>
      <c r="E32" s="5" t="n">
        <v>-2870151</v>
      </c>
    </row>
    <row r="33">
      <c r="A33" s="4" t="inlineStr">
        <is>
          <t>Foreign currency translation adjustment</t>
        </is>
      </c>
      <c r="B33" s="5" t="n">
        <v>-85670</v>
      </c>
      <c r="C33" s="5" t="n">
        <v>-74767</v>
      </c>
      <c r="D33" s="5" t="n">
        <v>-87972</v>
      </c>
      <c r="E33" s="5" t="n">
        <v>-17024</v>
      </c>
    </row>
    <row r="34">
      <c r="A34" s="4" t="inlineStr">
        <is>
          <t>Comprehensive loss</t>
        </is>
      </c>
      <c r="B34" s="5" t="n">
        <v>-5548155</v>
      </c>
      <c r="C34" s="5" t="n">
        <v>-1115092</v>
      </c>
      <c r="D34" s="5" t="n">
        <v>-5904942</v>
      </c>
      <c r="E34" s="5" t="n">
        <v>-2887175</v>
      </c>
    </row>
    <row r="35">
      <c r="A35" s="4" t="inlineStr">
        <is>
          <t>Less: Total comprehensive loss attributable to non-controlling interests</t>
        </is>
      </c>
      <c r="B35" s="5" t="n">
        <v>2804</v>
      </c>
      <c r="C35" s="5" t="n">
        <v>491</v>
      </c>
      <c r="D35" s="5" t="n">
        <v>7073</v>
      </c>
      <c r="E35" s="5" t="n">
        <v>491</v>
      </c>
    </row>
    <row r="36">
      <c r="A36" s="4" t="inlineStr">
        <is>
          <t>Comprehensive loss attributable to TD Holdings, Inc.</t>
        </is>
      </c>
      <c r="B36" s="6" t="n">
        <v>-5545351</v>
      </c>
      <c r="C36" s="6" t="n">
        <v>-1114601</v>
      </c>
      <c r="D36" s="6" t="n">
        <v>-5897869</v>
      </c>
      <c r="E36" s="6" t="n">
        <v>-2886684</v>
      </c>
    </row>
    <row r="37">
      <c r="A37" s="3" t="inlineStr">
        <is>
          <t>Loss per share - basic and diluted</t>
        </is>
      </c>
    </row>
    <row r="38">
      <c r="A38" s="4" t="inlineStr">
        <is>
          <t>Loss per share – basic and diluted</t>
        </is>
      </c>
      <c r="B38" s="8" t="n">
        <v>-0.12</v>
      </c>
      <c r="C38" s="8" t="n">
        <v>-0.14</v>
      </c>
      <c r="D38" s="8" t="n">
        <v>-0.19</v>
      </c>
      <c r="E38" s="8" t="n">
        <v>-0.45</v>
      </c>
    </row>
    <row r="39">
      <c r="A39" s="4" t="inlineStr">
        <is>
          <t>Weighted Average Shares Outstanding-Basic and Diluted</t>
        </is>
      </c>
      <c r="B39" s="5" t="n">
        <v>47486210</v>
      </c>
      <c r="C39" s="5" t="n">
        <v>7530693</v>
      </c>
      <c r="D39" s="5" t="n">
        <v>30579616</v>
      </c>
      <c r="E39" s="5" t="n">
        <v>63480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2)</t>
        </is>
      </c>
      <c r="B1" s="2" t="inlineStr">
        <is>
          <t>6 Months Ended</t>
        </is>
      </c>
    </row>
    <row r="2">
      <c r="B2" s="2" t="inlineStr">
        <is>
          <t>Jun. 30, 2020</t>
        </is>
      </c>
      <c r="C2" s="2" t="inlineStr">
        <is>
          <t>Jun. 30, 2019</t>
        </is>
      </c>
    </row>
    <row r="3">
      <c r="A3" s="3" t="inlineStr">
        <is>
          <t>Accounting Policies [Abstract]</t>
        </is>
      </c>
    </row>
    <row r="4">
      <c r="A4" s="4" t="inlineStr">
        <is>
          <t>Items in the statements of operations, comprehensive loss and statements of cash flows</t>
        </is>
      </c>
      <c r="B4" s="9" t="n">
        <v>7.0339</v>
      </c>
      <c r="C4" s="9" t="n">
        <v>6.785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ummary of Significant Accounting Policies (Details Textual) - USD ($)</t>
        </is>
      </c>
      <c r="B1" s="2" t="inlineStr">
        <is>
          <t>6 Months Ended</t>
        </is>
      </c>
    </row>
    <row r="2">
      <c r="B2" s="2" t="inlineStr">
        <is>
          <t>Jun. 30, 2020</t>
        </is>
      </c>
      <c r="C2" s="2" t="inlineStr">
        <is>
          <t>Dec. 31, 2019</t>
        </is>
      </c>
    </row>
    <row r="3">
      <c r="A3" s="3" t="inlineStr">
        <is>
          <t>Summary of Significant Accounting Policies (Textual)</t>
        </is>
      </c>
    </row>
    <row r="4">
      <c r="A4" s="4" t="inlineStr">
        <is>
          <t>Income tax benefit</t>
        </is>
      </c>
      <c r="B4" s="4" t="inlineStr">
        <is>
          <t>50.00%</t>
        </is>
      </c>
    </row>
    <row r="5">
      <c r="A5" s="4" t="inlineStr">
        <is>
          <t>Credit risk carrying amount</t>
        </is>
      </c>
      <c r="B5" s="6" t="n">
        <v>16803</v>
      </c>
    </row>
    <row r="6">
      <c r="A6" s="4" t="inlineStr">
        <is>
          <t>Insured by government</t>
        </is>
      </c>
      <c r="B6" s="5" t="n">
        <v>250000</v>
      </c>
    </row>
    <row r="7">
      <c r="A7" s="4" t="inlineStr">
        <is>
          <t>United States [Member]</t>
        </is>
      </c>
    </row>
    <row r="8">
      <c r="A8" s="3" t="inlineStr">
        <is>
          <t>Summary of Significant Accounting Policies (Textual)</t>
        </is>
      </c>
    </row>
    <row r="9">
      <c r="A9" s="4" t="inlineStr">
        <is>
          <t>Credit risk carrying amount</t>
        </is>
      </c>
      <c r="B9" s="5" t="n">
        <v>16803</v>
      </c>
    </row>
    <row r="10">
      <c r="A10" s="4" t="inlineStr">
        <is>
          <t>Mainland China [Member]</t>
        </is>
      </c>
    </row>
    <row r="11">
      <c r="A11" s="3" t="inlineStr">
        <is>
          <t>Summary of Significant Accounting Policies (Textual)</t>
        </is>
      </c>
    </row>
    <row r="12">
      <c r="A12" s="4" t="inlineStr">
        <is>
          <t>Credit risk carrying amount</t>
        </is>
      </c>
      <c r="B12" s="6" t="n">
        <v>1470791</v>
      </c>
      <c r="C12" s="6" t="n">
        <v>23993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6" customWidth="1" min="1" max="1"/>
    <col width="80" customWidth="1" min="2" max="2"/>
  </cols>
  <sheetData>
    <row r="1">
      <c r="A1" s="1" t="inlineStr">
        <is>
          <t>Liquidity (Details)</t>
        </is>
      </c>
      <c r="B1" s="2" t="inlineStr">
        <is>
          <t>6 Months Ended</t>
        </is>
      </c>
    </row>
    <row r="2">
      <c r="B2" s="2" t="inlineStr">
        <is>
          <t>Jun. 30, 2020USD ($)</t>
        </is>
      </c>
    </row>
    <row r="3">
      <c r="A3" s="3" t="inlineStr">
        <is>
          <t>Liquidity (Textual)</t>
        </is>
      </c>
    </row>
    <row r="4">
      <c r="A4" s="4" t="inlineStr">
        <is>
          <t>Net loss from continuing operations</t>
        </is>
      </c>
      <c r="B4" s="6" t="n">
        <v>5820000</v>
      </c>
    </row>
    <row r="5">
      <c r="A5" s="4" t="inlineStr">
        <is>
          <t>Cash outflows operating activities.</t>
        </is>
      </c>
      <c r="B5" s="5" t="n">
        <v>2720000</v>
      </c>
    </row>
    <row r="6">
      <c r="A6" s="4" t="inlineStr">
        <is>
          <t>Cash balance</t>
        </is>
      </c>
      <c r="B6" s="5" t="n">
        <v>1500000</v>
      </c>
    </row>
    <row r="7">
      <c r="A7" s="4" t="inlineStr">
        <is>
          <t>Working capital</t>
        </is>
      </c>
      <c r="B7" s="5" t="n">
        <v>84100000</v>
      </c>
    </row>
    <row r="8">
      <c r="A8" s="4" t="inlineStr">
        <is>
          <t>Loan due from customer</t>
        </is>
      </c>
      <c r="B8" s="6" t="n">
        <v>79400000</v>
      </c>
    </row>
    <row r="9">
      <c r="A9" s="4" t="inlineStr">
        <is>
          <t>Loan agreement term, description</t>
        </is>
      </c>
      <c r="B9" s="4" t="inlineStr">
        <is>
          <t xml:space="preserve"> The loan agreement, the loan term for each individual loan was twelve months from disbursement, but in practice the loans are revolving every 3 – 4 month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Loans Receivable from Third Parties (Details) - USD ($)</t>
        </is>
      </c>
      <c r="B1" s="2" t="inlineStr">
        <is>
          <t>Jun. 30, 2020</t>
        </is>
      </c>
      <c r="C1" s="2" t="inlineStr">
        <is>
          <t>Dec. 31, 2019</t>
        </is>
      </c>
    </row>
    <row r="2">
      <c r="A2" s="4" t="inlineStr">
        <is>
          <t>Loans receivable from other third parties</t>
        </is>
      </c>
      <c r="B2" s="6" t="n">
        <v>2298699</v>
      </c>
      <c r="C2" s="6" t="n">
        <v>1955697</v>
      </c>
    </row>
    <row r="3">
      <c r="A3" s="4" t="inlineStr">
        <is>
          <t>Loan receivable from other third parties, current</t>
        </is>
      </c>
      <c r="B3" s="5" t="n">
        <v>83233866</v>
      </c>
      <c r="C3" s="5" t="n">
        <v>1955697</v>
      </c>
    </row>
    <row r="4">
      <c r="A4" s="4" t="inlineStr">
        <is>
          <t>Loan receivable from a third party, noncurrent</t>
        </is>
      </c>
      <c r="B4" s="4" t="inlineStr">
        <is>
          <t xml:space="preserve"> </t>
        </is>
      </c>
      <c r="C4" s="5" t="n">
        <v>50230</v>
      </c>
    </row>
    <row r="5">
      <c r="A5" s="4" t="inlineStr">
        <is>
          <t>Shenzhen Xinsuniao [Member]</t>
        </is>
      </c>
    </row>
    <row r="6">
      <c r="A6" s="4" t="inlineStr">
        <is>
          <t>Loans receivable from other third parties</t>
        </is>
      </c>
      <c r="B6" s="5" t="n">
        <v>79372505</v>
      </c>
      <c r="C6" s="4" t="inlineStr">
        <is>
          <t xml:space="preserve"> </t>
        </is>
      </c>
    </row>
    <row r="7">
      <c r="A7" s="4" t="inlineStr">
        <is>
          <t>Shenzhen Qianhai Baiyu Supply Chain Co., Ltd. [Member]</t>
        </is>
      </c>
    </row>
    <row r="8">
      <c r="A8" s="4" t="inlineStr">
        <is>
          <t>Loans receivable from other third parties</t>
        </is>
      </c>
      <c r="B8" s="6" t="n">
        <v>1562662</v>
      </c>
      <c r="C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4" customWidth="1" min="1" max="1"/>
    <col width="80" customWidth="1" min="2" max="2"/>
    <col width="15" customWidth="1" min="3" max="3"/>
    <col width="14" customWidth="1" min="4" max="4"/>
    <col width="80" customWidth="1" min="5" max="5"/>
    <col width="14" customWidth="1" min="6" max="6"/>
    <col width="14" customWidth="1" min="7" max="7"/>
  </cols>
  <sheetData>
    <row r="1">
      <c r="A1" s="1" t="inlineStr">
        <is>
          <t>Loans Receivable from Third Parties (Details Textual) - USD ($)</t>
        </is>
      </c>
      <c r="B1" s="2" t="inlineStr">
        <is>
          <t>1 Months Ended</t>
        </is>
      </c>
      <c r="C1" s="2" t="inlineStr">
        <is>
          <t>3 Months Ended</t>
        </is>
      </c>
      <c r="E1" s="2" t="inlineStr">
        <is>
          <t>6 Months Ended</t>
        </is>
      </c>
    </row>
    <row r="2">
      <c r="B2" s="2" t="inlineStr">
        <is>
          <t>Mar. 25, 2020</t>
        </is>
      </c>
      <c r="C2" s="2" t="inlineStr">
        <is>
          <t>Jun. 30, 2020</t>
        </is>
      </c>
      <c r="D2" s="2" t="inlineStr">
        <is>
          <t>Jun. 30, 2019</t>
        </is>
      </c>
      <c r="E2" s="2" t="inlineStr">
        <is>
          <t>Jun. 30, 2020</t>
        </is>
      </c>
      <c r="F2" s="2" t="inlineStr">
        <is>
          <t>Jun. 30, 2019</t>
        </is>
      </c>
      <c r="G2" s="2" t="inlineStr">
        <is>
          <t>Dec. 31, 2019</t>
        </is>
      </c>
    </row>
    <row r="3">
      <c r="A3" s="3" t="inlineStr">
        <is>
          <t>Loans Receivable from Third Parties (Textual)</t>
        </is>
      </c>
    </row>
    <row r="4">
      <c r="A4" s="4" t="inlineStr">
        <is>
          <t>Disbursed loans aggregating</t>
        </is>
      </c>
      <c r="E4" s="6" t="n">
        <v>78873956</v>
      </c>
      <c r="F4" s="6" t="n">
        <v>1114225</v>
      </c>
    </row>
    <row r="5">
      <c r="A5" s="4" t="inlineStr">
        <is>
          <t>Third parties interest rate percentage</t>
        </is>
      </c>
      <c r="E5" s="4" t="inlineStr">
        <is>
          <t>9.50%</t>
        </is>
      </c>
    </row>
    <row r="6">
      <c r="A6" s="4" t="inlineStr">
        <is>
          <t>Accrued interest income</t>
        </is>
      </c>
      <c r="C6" s="6" t="n">
        <v>1843448</v>
      </c>
      <c r="D6" s="6" t="n">
        <v>18817</v>
      </c>
      <c r="E6" s="6" t="n">
        <v>1916927</v>
      </c>
      <c r="F6" s="5" t="n">
        <v>31246</v>
      </c>
    </row>
    <row r="7">
      <c r="A7" s="4" t="inlineStr">
        <is>
          <t>Interest receivable</t>
        </is>
      </c>
      <c r="C7" s="6" t="n">
        <v>332709</v>
      </c>
      <c r="E7" s="6" t="n">
        <v>332709</v>
      </c>
      <c r="G7" s="6" t="n">
        <v>133742</v>
      </c>
    </row>
    <row r="8">
      <c r="A8" s="4" t="inlineStr">
        <is>
          <t>Annual interest rate percentage</t>
        </is>
      </c>
      <c r="C8" s="4" t="inlineStr">
        <is>
          <t>10.00%</t>
        </is>
      </c>
      <c r="E8" s="4" t="inlineStr">
        <is>
          <t>10.00%</t>
        </is>
      </c>
    </row>
    <row r="9">
      <c r="A9" s="4" t="inlineStr">
        <is>
          <t>Third party loan returned</t>
        </is>
      </c>
      <c r="E9" s="6" t="n">
        <v>1503109</v>
      </c>
      <c r="F9" s="4" t="inlineStr">
        <is>
          <t xml:space="preserve"> </t>
        </is>
      </c>
    </row>
    <row r="10">
      <c r="A10" s="4" t="inlineStr">
        <is>
          <t>Loans receivable from third parties, description</t>
        </is>
      </c>
      <c r="E10" s="4" t="inlineStr">
        <is>
          <t>The Company had a balance of $1,562,662 due from Qianhai Baiyu, which was recorded as a balance due from a related party because Qianhai Biayu was controlled by Mr. Zhiping Chen, the legal representative of Huamucheng before March 31, 2020. On March 31, 2020, Mr. Zhiping Cheng transferred its equity interest in Qianhai Baiyu to unrelated third parties, and Qianhai Baiyu became a third party to the Company. As of June 30, 2020, the Company classified the balance due from Qianhai Baiyu to the account of "loans receivable due from third parties." The Company charged an interest rates of 10% per annum. Principal and interest are repaid on maturity of the loan. For the six months ended June 30, 2020, the Company made loans of $1,570,615 to and collected $2,789,031 from Qianhai Baiyu.</t>
        </is>
      </c>
    </row>
    <row r="11">
      <c r="A11" s="4" t="inlineStr">
        <is>
          <t>Shenzhen Xinsuniao [Member]</t>
        </is>
      </c>
    </row>
    <row r="12">
      <c r="A12" s="3" t="inlineStr">
        <is>
          <t>Loans Receivable from Third Parties (Textual)</t>
        </is>
      </c>
    </row>
    <row r="13">
      <c r="A13" s="4" t="inlineStr">
        <is>
          <t>Equity interest</t>
        </is>
      </c>
      <c r="C13" s="4" t="inlineStr">
        <is>
          <t>100.00%</t>
        </is>
      </c>
      <c r="E13" s="4" t="inlineStr">
        <is>
          <t>100.00%</t>
        </is>
      </c>
    </row>
    <row r="14">
      <c r="A14" s="4" t="inlineStr">
        <is>
          <t>Line of credit facility</t>
        </is>
      </c>
      <c r="E14" s="6" t="n">
        <v>106000000</v>
      </c>
    </row>
    <row r="15">
      <c r="A15" s="4" t="inlineStr">
        <is>
          <t>Loan amount</t>
        </is>
      </c>
      <c r="C15" s="6" t="n">
        <v>79800000</v>
      </c>
      <c r="E15" s="5" t="n">
        <v>79800000</v>
      </c>
    </row>
    <row r="16">
      <c r="A16" s="4" t="inlineStr">
        <is>
          <t>Interest income</t>
        </is>
      </c>
      <c r="E16" s="6" t="n">
        <v>1469000</v>
      </c>
    </row>
    <row r="17">
      <c r="A17" s="4" t="inlineStr">
        <is>
          <t>Loans receivable from third parties, description</t>
        </is>
      </c>
      <c r="B17" s="4" t="inlineStr">
        <is>
          <t>The Company entered into a revolving credit facility with Shenzhen Xinsuniao to provide a credit line of RMB 568 million or approximately $80 million to Shenzhen Xinsuniao, which was a related party of the Company before March 31, 2020 and a third party thereafter. Shenzhen Xinsuniao was reputable for its extensive experiences in supply chain services for commodities trading.</t>
        </is>
      </c>
    </row>
    <row r="18">
      <c r="A18" s="4" t="inlineStr">
        <is>
          <t>Minimum [Member]</t>
        </is>
      </c>
    </row>
    <row r="19">
      <c r="A19" s="3" t="inlineStr">
        <is>
          <t>Loans Receivable from Third Parties (Textual)</t>
        </is>
      </c>
    </row>
    <row r="20">
      <c r="A20" s="4" t="inlineStr">
        <is>
          <t>Third parties interest rate percentage</t>
        </is>
      </c>
      <c r="E20" s="4" t="inlineStr">
        <is>
          <t>9.00%</t>
        </is>
      </c>
    </row>
    <row r="21">
      <c r="A21" s="4" t="inlineStr">
        <is>
          <t>Maximum [Member]</t>
        </is>
      </c>
    </row>
    <row r="22">
      <c r="A22" s="3" t="inlineStr">
        <is>
          <t>Loans Receivable from Third Parties (Textual)</t>
        </is>
      </c>
    </row>
    <row r="23">
      <c r="A23" s="4" t="inlineStr">
        <is>
          <t>Third parties interest rate percentage</t>
        </is>
      </c>
      <c r="E23" s="4" t="inlineStr">
        <is>
          <t>16.00%</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80" customWidth="1" min="2" max="2"/>
    <col width="13" customWidth="1" min="3" max="3"/>
  </cols>
  <sheetData>
    <row r="1">
      <c r="A1" s="1" t="inlineStr">
        <is>
          <t>Investments in Equity Investees (Details)</t>
        </is>
      </c>
      <c r="B1" s="2" t="inlineStr">
        <is>
          <t>6 Months Ended</t>
        </is>
      </c>
    </row>
    <row r="2">
      <c r="B2" s="2" t="inlineStr">
        <is>
          <t>Jun. 30, 2020USD ($)</t>
        </is>
      </c>
    </row>
    <row r="3">
      <c r="A3" s="4" t="inlineStr">
        <is>
          <t>Total investment</t>
        </is>
      </c>
      <c r="B3" s="6" t="n">
        <v>975794</v>
      </c>
    </row>
    <row r="4">
      <c r="A4" s="4" t="inlineStr">
        <is>
          <t>Less: Share of results of equity investees</t>
        </is>
      </c>
      <c r="B4" s="5" t="n">
        <v>-11083</v>
      </c>
    </row>
    <row r="5">
      <c r="A5" s="4" t="inlineStr">
        <is>
          <t>Income (Loss) from Equity Method Investments</t>
        </is>
      </c>
      <c r="B5" s="5" t="n">
        <v>964711</v>
      </c>
    </row>
    <row r="6">
      <c r="A6" s="4" t="inlineStr">
        <is>
          <t>Chengdu Jianluo Technology Co., Ltd. [Member]</t>
        </is>
      </c>
    </row>
    <row r="7">
      <c r="A7" s="4" t="inlineStr">
        <is>
          <t>Investment</t>
        </is>
      </c>
      <c r="B7" s="6" t="n">
        <v>282897</v>
      </c>
      <c r="C7" s="4" t="inlineStr">
        <is>
          <t>[1]</t>
        </is>
      </c>
    </row>
    <row r="8">
      <c r="A8" s="4" t="inlineStr">
        <is>
          <t>Ownership percentage</t>
        </is>
      </c>
      <c r="B8" s="4" t="inlineStr">
        <is>
          <t>40.00%</t>
        </is>
      </c>
      <c r="C8" s="4" t="inlineStr">
        <is>
          <t>[1]</t>
        </is>
      </c>
    </row>
    <row r="9">
      <c r="A9" s="4" t="inlineStr">
        <is>
          <t>Investment dates</t>
        </is>
      </c>
      <c r="B9" s="4" t="inlineStr">
        <is>
          <t>June 28, 2019</t>
        </is>
      </c>
      <c r="C9" s="4" t="inlineStr">
        <is>
          <t>[1]</t>
        </is>
      </c>
    </row>
    <row r="10">
      <c r="A10" s="4" t="inlineStr">
        <is>
          <t>Shanghai Huxin Technology Co., Ltd. [Member]</t>
        </is>
      </c>
    </row>
    <row r="11">
      <c r="A11" s="4" t="inlineStr">
        <is>
          <t>Investment</t>
        </is>
      </c>
      <c r="B11" s="6" t="n">
        <v>282897</v>
      </c>
      <c r="C11" s="4" t="inlineStr">
        <is>
          <t>[1]</t>
        </is>
      </c>
    </row>
    <row r="12">
      <c r="A12" s="4" t="inlineStr">
        <is>
          <t>Ownership percentage</t>
        </is>
      </c>
      <c r="B12" s="4" t="inlineStr">
        <is>
          <t>40.00%</t>
        </is>
      </c>
      <c r="C12" s="4" t="inlineStr">
        <is>
          <t>[1]</t>
        </is>
      </c>
    </row>
    <row r="13">
      <c r="A13" s="4" t="inlineStr">
        <is>
          <t>Investment dates</t>
        </is>
      </c>
      <c r="B13" s="4" t="inlineStr">
        <is>
          <t>July 4, 2019</t>
        </is>
      </c>
      <c r="C13" s="4" t="inlineStr">
        <is>
          <t>[1]</t>
        </is>
      </c>
    </row>
    <row r="14">
      <c r="A14" s="4" t="inlineStr">
        <is>
          <t>Hangzhou Yihe Network Technology Co., Ltd. [Member]</t>
        </is>
      </c>
    </row>
    <row r="15">
      <c r="A15" s="4" t="inlineStr">
        <is>
          <t>Investment</t>
        </is>
      </c>
      <c r="B15" s="6" t="n">
        <v>410000</v>
      </c>
      <c r="C15" s="4" t="inlineStr">
        <is>
          <t>[2]</t>
        </is>
      </c>
    </row>
    <row r="16">
      <c r="A16" s="4" t="inlineStr">
        <is>
          <t>Ownership percentage</t>
        </is>
      </c>
      <c r="B16" s="4" t="inlineStr">
        <is>
          <t>20.00%</t>
        </is>
      </c>
      <c r="C16" s="4" t="inlineStr">
        <is>
          <t>[2]</t>
        </is>
      </c>
    </row>
    <row r="17">
      <c r="A17" s="4" t="inlineStr">
        <is>
          <t>Investment dates</t>
        </is>
      </c>
      <c r="B17" s="4" t="inlineStr">
        <is>
          <t>December 17, 2019</t>
        </is>
      </c>
      <c r="C17" s="4" t="inlineStr">
        <is>
          <t>[2]</t>
        </is>
      </c>
    </row>
    <row r="18"/>
    <row r="19">
      <c r="A19" s="4" t="inlineStr">
        <is>
          <t>[1]</t>
        </is>
      </c>
      <c r="B19" s="4" t="inlineStr">
        <is>
          <t>On June 28, 2019 and July 4, 2019, the Company made investments of $282,897 (RMB 2,000,000) and $282,897 (RMB 2,000,000), for 40% of the ownership interest in each of these two investees, respectively. The purpose of such investment is to establish a cooperative business partnership with these investees and utilize their marketing strength and customer network to bring in more customers for the Company's car leasing services in Chengdu and Shanghai markets.</t>
        </is>
      </c>
    </row>
    <row r="20">
      <c r="A20" s="4" t="inlineStr">
        <is>
          <t>[2]</t>
        </is>
      </c>
      <c r="B20" s="4" t="inlineStr">
        <is>
          <t>October 14, 2019, the Company entered into an agreement with Hangzhou Yihe and agreed to issue 1,253,814 shares of the Company's common stock to acquire 20% equity interest in Hangzhou Yihe. Hangzhou Yihe was engaged in car leasing business, and the acquisition was for the purpose of producing synergy between the Company and Hangzhou Yihe so as to promote car leasing business in Zhejiang province.</t>
        </is>
      </c>
    </row>
  </sheetData>
  <mergeCells count="6">
    <mergeCell ref="A1:A2"/>
    <mergeCell ref="B1:C1"/>
    <mergeCell ref="B2:C2"/>
    <mergeCell ref="A18:C18"/>
    <mergeCell ref="B19:C19"/>
    <mergeCell ref="B20:C2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0" customWidth="1" min="1" max="1"/>
    <col width="21" customWidth="1" min="2" max="2"/>
    <col width="21" customWidth="1" min="3" max="3"/>
    <col width="20" customWidth="1" min="4" max="4"/>
    <col width="21" customWidth="1" min="5" max="5"/>
    <col width="21" customWidth="1" min="6" max="6"/>
    <col width="21" customWidth="1" min="7" max="7"/>
    <col width="21" customWidth="1" min="8" max="8"/>
  </cols>
  <sheetData>
    <row r="1">
      <c r="A1" s="1" t="inlineStr">
        <is>
          <t>Investments in Equity Investees (Details Textual)</t>
        </is>
      </c>
      <c r="B1" s="2" t="inlineStr">
        <is>
          <t>Jun. 30, 2020USD ($)</t>
        </is>
      </c>
      <c r="C1" s="2" t="inlineStr">
        <is>
          <t>Dec. 31, 2019USD ($)</t>
        </is>
      </c>
      <c r="D1" s="2" t="inlineStr">
        <is>
          <t>Oct. 14, 2019shares</t>
        </is>
      </c>
      <c r="E1" s="2" t="inlineStr">
        <is>
          <t>Jul. 04, 2019USD ($)</t>
        </is>
      </c>
      <c r="F1" s="2" t="inlineStr">
        <is>
          <t>Jul. 04, 2019CNY (¥)</t>
        </is>
      </c>
      <c r="G1" s="2" t="inlineStr">
        <is>
          <t>Jun. 28, 2019USD ($)</t>
        </is>
      </c>
      <c r="H1" s="2" t="inlineStr">
        <is>
          <t>Jun. 28, 2019CNY (¥)</t>
        </is>
      </c>
    </row>
    <row r="2">
      <c r="A2" s="4" t="inlineStr">
        <is>
          <t>Equity investees</t>
        </is>
      </c>
      <c r="B2" s="6" t="n">
        <v>11083</v>
      </c>
      <c r="C2" s="6" t="n">
        <v>11245</v>
      </c>
    </row>
    <row r="3">
      <c r="A3" s="4" t="inlineStr">
        <is>
          <t>Chendu Jianluo Technology Co., Ltd [Member] | RMB [Member]</t>
        </is>
      </c>
    </row>
    <row r="4">
      <c r="A4" s="4" t="inlineStr">
        <is>
          <t>Investments in equity investees | ¥</t>
        </is>
      </c>
      <c r="H4" s="10" t="n">
        <v>2000000</v>
      </c>
    </row>
    <row r="5">
      <c r="A5" s="4" t="inlineStr">
        <is>
          <t>Shanghai Huxin Technology Co., Ltd. [Member] | RMB [Member]</t>
        </is>
      </c>
    </row>
    <row r="6">
      <c r="A6" s="4" t="inlineStr">
        <is>
          <t>Investments in equity investees | ¥</t>
        </is>
      </c>
      <c r="F6" s="10" t="n">
        <v>2000000</v>
      </c>
    </row>
    <row r="7">
      <c r="A7" s="4" t="inlineStr">
        <is>
          <t>Chengdu Jianluo Technology Co., Ltd. [Member]</t>
        </is>
      </c>
    </row>
    <row r="8">
      <c r="A8" s="4" t="inlineStr">
        <is>
          <t>Investments in equity investees</t>
        </is>
      </c>
      <c r="G8" s="6" t="n">
        <v>282897</v>
      </c>
    </row>
    <row r="9">
      <c r="A9" s="4" t="inlineStr">
        <is>
          <t>Ownership equity interest percentage</t>
        </is>
      </c>
      <c r="G9" s="4" t="inlineStr">
        <is>
          <t>40.00%</t>
        </is>
      </c>
      <c r="H9" s="4" t="inlineStr">
        <is>
          <t>40.00%</t>
        </is>
      </c>
    </row>
    <row r="10">
      <c r="A10" s="4" t="inlineStr">
        <is>
          <t>Shanghai Huxin Technology Co., Ltd. [Member]</t>
        </is>
      </c>
    </row>
    <row r="11">
      <c r="A11" s="4" t="inlineStr">
        <is>
          <t>Investments in equity investees</t>
        </is>
      </c>
      <c r="E11" s="6" t="n">
        <v>282897</v>
      </c>
    </row>
    <row r="12">
      <c r="A12" s="4" t="inlineStr">
        <is>
          <t>Ownership equity interest percentage</t>
        </is>
      </c>
      <c r="E12" s="4" t="inlineStr">
        <is>
          <t>40.00%</t>
        </is>
      </c>
      <c r="F12" s="4" t="inlineStr">
        <is>
          <t>40.00%</t>
        </is>
      </c>
    </row>
    <row r="13">
      <c r="A13" s="4" t="inlineStr">
        <is>
          <t>Hangzhou Yihe Network Technology [Member]</t>
        </is>
      </c>
    </row>
    <row r="14">
      <c r="A14" s="4" t="inlineStr">
        <is>
          <t>Ownership equity interest percentage</t>
        </is>
      </c>
      <c r="D14" s="4" t="inlineStr">
        <is>
          <t>20.00%</t>
        </is>
      </c>
    </row>
    <row r="15">
      <c r="A15" s="4" t="inlineStr">
        <is>
          <t>Issuance of shares | shares</t>
        </is>
      </c>
      <c r="D15" s="5" t="n">
        <v>125381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Leasing Business Assets, Net (Details) - USD ($)</t>
        </is>
      </c>
      <c r="B1" s="2" t="inlineStr">
        <is>
          <t>Jun. 30, 2020</t>
        </is>
      </c>
      <c r="C1" s="2" t="inlineStr">
        <is>
          <t>Dec. 31, 2019</t>
        </is>
      </c>
    </row>
    <row r="2">
      <c r="A2" s="3" t="inlineStr">
        <is>
          <t>Leases [Abstract]</t>
        </is>
      </c>
    </row>
    <row r="3">
      <c r="A3" s="4" t="inlineStr">
        <is>
          <t>Used luxurious cars</t>
        </is>
      </c>
      <c r="B3" s="6" t="n">
        <v>2754927</v>
      </c>
      <c r="C3" s="6" t="n">
        <v>2795136</v>
      </c>
    </row>
    <row r="4">
      <c r="A4" s="4" t="inlineStr">
        <is>
          <t>Less: accumulated depreciation</t>
        </is>
      </c>
      <c r="B4" s="5" t="n">
        <v>-525108</v>
      </c>
      <c r="C4" s="5" t="n">
        <v>-369027</v>
      </c>
    </row>
    <row r="5">
      <c r="A5" s="4" t="inlineStr">
        <is>
          <t>Total</t>
        </is>
      </c>
      <c r="B5" s="6" t="n">
        <v>2229819</v>
      </c>
      <c r="C5" s="6" t="n">
        <v>242610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7" customWidth="1" min="1" max="1"/>
    <col width="15" customWidth="1" min="2" max="2"/>
    <col width="14" customWidth="1" min="3" max="3"/>
    <col width="80" customWidth="1" min="4" max="4"/>
    <col width="14" customWidth="1" min="5" max="5"/>
    <col width="14" customWidth="1" min="6" max="6"/>
  </cols>
  <sheetData>
    <row r="1">
      <c r="A1" s="1" t="inlineStr">
        <is>
          <t>Leasing Business Assets, Net (Details Textua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Operating Lease Assets, Net (Textual)</t>
        </is>
      </c>
    </row>
    <row r="4">
      <c r="A4" s="4" t="inlineStr">
        <is>
          <t>Accumulated impairment</t>
        </is>
      </c>
      <c r="B4" s="6" t="n">
        <v>317575</v>
      </c>
      <c r="D4" s="6" t="n">
        <v>317575</v>
      </c>
      <c r="F4" s="6" t="n">
        <v>322210</v>
      </c>
    </row>
    <row r="5">
      <c r="A5" s="4" t="inlineStr">
        <is>
          <t>Impairment on operating lease asset</t>
        </is>
      </c>
      <c r="D5" s="4" t="inlineStr">
        <is>
          <t xml:space="preserve"> </t>
        </is>
      </c>
      <c r="E5" s="6" t="n">
        <v>96318</v>
      </c>
    </row>
    <row r="6">
      <c r="A6" s="4" t="inlineStr">
        <is>
          <t>Net depreciation expense on used luxurious cars</t>
        </is>
      </c>
      <c r="B6" s="6" t="n">
        <v>82633</v>
      </c>
      <c r="C6" s="6" t="n">
        <v>55321</v>
      </c>
      <c r="D6" s="6" t="n">
        <v>162211</v>
      </c>
      <c r="E6" s="6" t="n">
        <v>102179</v>
      </c>
    </row>
    <row r="7">
      <c r="A7" s="4" t="inlineStr">
        <is>
          <t>Description of luxurious cars</t>
        </is>
      </c>
      <c r="D7" s="4" t="inlineStr">
        <is>
          <t>The Company had investments in eleven and eleven used luxury cars, respectively.</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Third Party Loan Payables (Details) - USD ($)</t>
        </is>
      </c>
      <c r="B1" s="2" t="inlineStr">
        <is>
          <t>Jun. 30, 2020</t>
        </is>
      </c>
      <c r="C1" s="2" t="inlineStr">
        <is>
          <t>Dec. 31, 2019</t>
        </is>
      </c>
    </row>
    <row r="2">
      <c r="A2" s="3" t="inlineStr">
        <is>
          <t>Third Parties Loans [Abstract]</t>
        </is>
      </c>
    </row>
    <row r="3">
      <c r="A3" s="4" t="inlineStr">
        <is>
          <t>Third party loan payables</t>
        </is>
      </c>
      <c r="B3" s="6" t="n">
        <v>1886756</v>
      </c>
      <c r="C3" s="6" t="n">
        <v>236796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1" customWidth="1" min="5" max="5"/>
    <col width="46" customWidth="1" min="6" max="6"/>
    <col width="26" customWidth="1" min="7" max="7"/>
    <col width="13" customWidth="1" min="8" max="8"/>
  </cols>
  <sheetData>
    <row r="1">
      <c r="A1" s="1" t="inlineStr">
        <is>
          <t>Unaudited Condensed Consolidated Statements of Changes in Equity - USD ($)</t>
        </is>
      </c>
      <c r="B1" s="2" t="inlineStr">
        <is>
          <t>Common Stock</t>
        </is>
      </c>
      <c r="C1" s="2" t="inlineStr">
        <is>
          <t>Additional paid-in capital</t>
        </is>
      </c>
      <c r="D1" s="2" t="inlineStr">
        <is>
          <t>Accumulated Deficit</t>
        </is>
      </c>
      <c r="E1" s="2" t="inlineStr">
        <is>
          <t>Subscription advanced from a shareholder</t>
        </is>
      </c>
      <c r="F1" s="2" t="inlineStr">
        <is>
          <t>Accumulated other comprehensive (Income) loss</t>
        </is>
      </c>
      <c r="G1" s="2" t="inlineStr">
        <is>
          <t>Non-controlling interests</t>
        </is>
      </c>
      <c r="H1" s="2" t="inlineStr">
        <is>
          <t>Total</t>
        </is>
      </c>
    </row>
    <row r="2">
      <c r="A2" s="4" t="inlineStr">
        <is>
          <t>Balance at Dec. 31, 2018</t>
        </is>
      </c>
      <c r="B2" s="6" t="n">
        <v>5024</v>
      </c>
      <c r="C2" s="6" t="n">
        <v>28765346</v>
      </c>
      <c r="D2" s="6" t="n">
        <v>-25457090</v>
      </c>
      <c r="E2" s="4" t="inlineStr">
        <is>
          <t xml:space="preserve"> </t>
        </is>
      </c>
      <c r="F2" s="6" t="n">
        <v>-511057</v>
      </c>
      <c r="G2" s="4" t="inlineStr">
        <is>
          <t xml:space="preserve"> </t>
        </is>
      </c>
      <c r="H2" s="6" t="n">
        <v>2802223</v>
      </c>
    </row>
    <row r="3">
      <c r="A3" s="4" t="inlineStr">
        <is>
          <t>Balance, shares at Dec. 31, 2018</t>
        </is>
      </c>
      <c r="B3" s="5" t="n">
        <v>5023906</v>
      </c>
    </row>
    <row r="4">
      <c r="A4" s="4" t="inlineStr">
        <is>
          <t>Issuance of common stock to service providers</t>
        </is>
      </c>
      <c r="B4" s="6" t="n">
        <v>502</v>
      </c>
      <c r="C4" s="5" t="n">
        <v>883706</v>
      </c>
      <c r="D4" s="4" t="inlineStr">
        <is>
          <t xml:space="preserve"> </t>
        </is>
      </c>
      <c r="E4" s="4" t="inlineStr">
        <is>
          <t xml:space="preserve"> </t>
        </is>
      </c>
      <c r="F4" s="4" t="inlineStr">
        <is>
          <t xml:space="preserve"> </t>
        </is>
      </c>
      <c r="G4" s="4" t="inlineStr">
        <is>
          <t xml:space="preserve"> </t>
        </is>
      </c>
      <c r="H4" s="5" t="n">
        <v>884208</v>
      </c>
    </row>
    <row r="5">
      <c r="A5" s="4" t="inlineStr">
        <is>
          <t>Issuance of common stock to service providers, shares</t>
        </is>
      </c>
      <c r="B5" s="5" t="n">
        <v>502391</v>
      </c>
    </row>
    <row r="6">
      <c r="A6" s="4" t="inlineStr">
        <is>
          <t>Issuance of common stocks pursuant to registered direct offering, net of transaction cost</t>
        </is>
      </c>
      <c r="B6" s="6" t="n">
        <v>3120</v>
      </c>
      <c r="C6" s="5" t="n">
        <v>465032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common stocks pursuant to registered direct offering, net of transaction cost, shares</t>
        </is>
      </c>
      <c r="B7" s="5" t="n">
        <v>3120000</v>
      </c>
    </row>
    <row r="8">
      <c r="A8" s="4" t="inlineStr">
        <is>
          <t>Net loss</t>
        </is>
      </c>
      <c r="B8" s="4" t="inlineStr">
        <is>
          <t xml:space="preserve"> </t>
        </is>
      </c>
      <c r="C8" s="4" t="inlineStr">
        <is>
          <t xml:space="preserve"> </t>
        </is>
      </c>
      <c r="D8" s="5" t="n">
        <v>-2869660</v>
      </c>
      <c r="E8" s="4" t="inlineStr">
        <is>
          <t xml:space="preserve"> </t>
        </is>
      </c>
      <c r="F8" s="4" t="inlineStr">
        <is>
          <t xml:space="preserve"> </t>
        </is>
      </c>
      <c r="G8" s="5" t="n">
        <v>-491</v>
      </c>
      <c r="H8" s="5" t="n">
        <v>-2870151</v>
      </c>
    </row>
    <row r="9">
      <c r="A9" s="4" t="inlineStr">
        <is>
          <t>Foreign currency translation adjustments</t>
        </is>
      </c>
      <c r="F9" s="5" t="n">
        <v>-17024</v>
      </c>
      <c r="G9" s="4" t="inlineStr">
        <is>
          <t xml:space="preserve"> </t>
        </is>
      </c>
      <c r="H9" s="5" t="n">
        <v>-17024</v>
      </c>
    </row>
    <row r="10">
      <c r="A10" s="4" t="inlineStr">
        <is>
          <t>Balance at Jun. 30, 2019</t>
        </is>
      </c>
      <c r="B10" s="6" t="n">
        <v>5526</v>
      </c>
      <c r="C10" s="5" t="n">
        <v>34299372</v>
      </c>
      <c r="D10" s="5" t="n">
        <v>-28326750</v>
      </c>
      <c r="E10" s="4" t="inlineStr">
        <is>
          <t xml:space="preserve"> </t>
        </is>
      </c>
      <c r="F10" s="5" t="n">
        <v>-528081</v>
      </c>
      <c r="G10" s="5" t="n">
        <v>-491</v>
      </c>
      <c r="H10" s="5" t="n">
        <v>5452696</v>
      </c>
    </row>
    <row r="11">
      <c r="A11" s="4" t="inlineStr">
        <is>
          <t>Balance, shares at Jun. 30, 2019</t>
        </is>
      </c>
      <c r="B11" s="5" t="n">
        <v>8646297</v>
      </c>
    </row>
    <row r="12">
      <c r="A12" s="4" t="inlineStr">
        <is>
          <t>Balance at Mar. 31, 2019</t>
        </is>
      </c>
      <c r="B12" s="6" t="n">
        <v>5526</v>
      </c>
      <c r="C12" s="5" t="n">
        <v>29649052</v>
      </c>
      <c r="D12" s="5" t="n">
        <v>-27286916</v>
      </c>
      <c r="E12" s="4" t="inlineStr">
        <is>
          <t xml:space="preserve"> </t>
        </is>
      </c>
      <c r="F12" s="5" t="n">
        <v>-453314</v>
      </c>
      <c r="G12" s="4" t="inlineStr">
        <is>
          <t xml:space="preserve"> </t>
        </is>
      </c>
      <c r="H12" s="5" t="n">
        <v>1914348</v>
      </c>
    </row>
    <row r="13">
      <c r="A13" s="4" t="inlineStr">
        <is>
          <t>Balance, shares at Mar. 31, 2019</t>
        </is>
      </c>
      <c r="B13" s="5" t="n">
        <v>5526297</v>
      </c>
    </row>
    <row r="14">
      <c r="A14" s="4" t="inlineStr">
        <is>
          <t>Issuance of common stocks pursuant to registered direct offering, net of transaction cost</t>
        </is>
      </c>
      <c r="B14" s="6" t="n">
        <v>3120</v>
      </c>
      <c r="C14" s="5" t="n">
        <v>465032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ance of common stocks pursuant to registered direct offering, net of transaction cost, shares</t>
        </is>
      </c>
      <c r="B15" s="5" t="n">
        <v>3120000</v>
      </c>
    </row>
    <row r="16">
      <c r="A16" s="4" t="inlineStr">
        <is>
          <t>Net loss</t>
        </is>
      </c>
      <c r="B16" s="4" t="inlineStr">
        <is>
          <t xml:space="preserve"> </t>
        </is>
      </c>
      <c r="C16" s="4" t="inlineStr">
        <is>
          <t xml:space="preserve"> </t>
        </is>
      </c>
      <c r="D16" s="5" t="n">
        <v>-1039834</v>
      </c>
      <c r="E16" s="4" t="inlineStr">
        <is>
          <t xml:space="preserve"> </t>
        </is>
      </c>
      <c r="F16" s="4" t="inlineStr">
        <is>
          <t xml:space="preserve"> </t>
        </is>
      </c>
      <c r="G16" s="5" t="n">
        <v>-491</v>
      </c>
      <c r="H16" s="5" t="n">
        <v>-1040325</v>
      </c>
    </row>
    <row r="17">
      <c r="A17" s="4" t="inlineStr">
        <is>
          <t>Foreign currency translation adjustments</t>
        </is>
      </c>
      <c r="F17" s="5" t="n">
        <v>-74767</v>
      </c>
      <c r="H17" s="5" t="n">
        <v>-74767</v>
      </c>
    </row>
    <row r="18">
      <c r="A18" s="4" t="inlineStr">
        <is>
          <t>Balance at Jun. 30, 2019</t>
        </is>
      </c>
      <c r="B18" s="6" t="n">
        <v>5526</v>
      </c>
      <c r="C18" s="5" t="n">
        <v>34299372</v>
      </c>
      <c r="D18" s="5" t="n">
        <v>-28326750</v>
      </c>
      <c r="E18" s="4" t="inlineStr">
        <is>
          <t xml:space="preserve"> </t>
        </is>
      </c>
      <c r="F18" s="5" t="n">
        <v>-528081</v>
      </c>
      <c r="G18" s="5" t="n">
        <v>-491</v>
      </c>
      <c r="H18" s="5" t="n">
        <v>5452696</v>
      </c>
    </row>
    <row r="19">
      <c r="A19" s="4" t="inlineStr">
        <is>
          <t>Balance, shares at Jun. 30, 2019</t>
        </is>
      </c>
      <c r="B19" s="5" t="n">
        <v>8646297</v>
      </c>
    </row>
    <row r="20">
      <c r="A20" s="4" t="inlineStr">
        <is>
          <t>Balance at Dec. 31, 2019</t>
        </is>
      </c>
      <c r="B20" s="6" t="n">
        <v>11585</v>
      </c>
      <c r="C20" s="5" t="n">
        <v>38523170</v>
      </c>
      <c r="D20" s="5" t="n">
        <v>-32391040</v>
      </c>
      <c r="E20" s="4" t="inlineStr">
        <is>
          <t xml:space="preserve"> </t>
        </is>
      </c>
      <c r="F20" s="5" t="n">
        <v>-334281</v>
      </c>
      <c r="G20" s="5" t="n">
        <v>-8572</v>
      </c>
      <c r="H20" s="5" t="n">
        <v>5800862</v>
      </c>
    </row>
    <row r="21">
      <c r="A21" s="4" t="inlineStr">
        <is>
          <t>Balance, shares at Dec. 31, 2019</t>
        </is>
      </c>
      <c r="B21" s="5" t="n">
        <v>11585111</v>
      </c>
    </row>
    <row r="22">
      <c r="A22" s="4" t="inlineStr">
        <is>
          <t>Issuance of common stocks in connection with private placements</t>
        </is>
      </c>
      <c r="B22" s="6" t="n">
        <v>17000</v>
      </c>
      <c r="C22" s="5" t="n">
        <v>15083000</v>
      </c>
      <c r="D22" s="4" t="inlineStr">
        <is>
          <t xml:space="preserve"> </t>
        </is>
      </c>
      <c r="E22" s="5" t="n">
        <v>-13500000</v>
      </c>
      <c r="F22" s="4" t="inlineStr">
        <is>
          <t xml:space="preserve"> </t>
        </is>
      </c>
      <c r="G22" s="4" t="inlineStr">
        <is>
          <t xml:space="preserve"> </t>
        </is>
      </c>
      <c r="H22" s="5" t="n">
        <v>1600000</v>
      </c>
    </row>
    <row r="23">
      <c r="A23" s="4" t="inlineStr">
        <is>
          <t>Issuance of common stocks in connection with private placements, shares</t>
        </is>
      </c>
      <c r="B23" s="5" t="n">
        <v>17000000</v>
      </c>
    </row>
    <row r="24">
      <c r="A24" s="4" t="inlineStr">
        <is>
          <t>Issuance of common stocks in connection with exercise of warrants</t>
        </is>
      </c>
      <c r="B24" s="6" t="n">
        <v>20000</v>
      </c>
      <c r="C24" s="5" t="n">
        <v>35980000</v>
      </c>
      <c r="D24" s="4" t="inlineStr">
        <is>
          <t xml:space="preserve"> </t>
        </is>
      </c>
      <c r="E24" s="4" t="inlineStr">
        <is>
          <t xml:space="preserve"> </t>
        </is>
      </c>
      <c r="F24" s="4" t="inlineStr">
        <is>
          <t xml:space="preserve"> </t>
        </is>
      </c>
      <c r="G24" s="4" t="inlineStr">
        <is>
          <t xml:space="preserve"> </t>
        </is>
      </c>
      <c r="H24" s="5" t="n">
        <v>36000000</v>
      </c>
    </row>
    <row r="25">
      <c r="A25" s="4" t="inlineStr">
        <is>
          <t>Issuance of common stocks in connection with exercise of warrants, shares</t>
        </is>
      </c>
      <c r="B25" s="5" t="n">
        <v>20000000</v>
      </c>
    </row>
    <row r="26">
      <c r="A26" s="4" t="inlineStr">
        <is>
          <t>Beneficial conversion feature relating to issuance of convertible notes</t>
        </is>
      </c>
      <c r="B26" s="4" t="inlineStr">
        <is>
          <t xml:space="preserve"> </t>
        </is>
      </c>
      <c r="C26" s="5" t="n">
        <v>3400000</v>
      </c>
      <c r="D26" s="4" t="inlineStr">
        <is>
          <t xml:space="preserve"> </t>
        </is>
      </c>
      <c r="E26" s="4" t="inlineStr">
        <is>
          <t xml:space="preserve"> </t>
        </is>
      </c>
      <c r="F26" s="4" t="inlineStr">
        <is>
          <t xml:space="preserve"> </t>
        </is>
      </c>
      <c r="G26" s="4" t="inlineStr">
        <is>
          <t xml:space="preserve"> </t>
        </is>
      </c>
      <c r="H26" s="5" t="n">
        <v>3400000</v>
      </c>
    </row>
    <row r="27">
      <c r="A27" s="4" t="inlineStr">
        <is>
          <t>Relative fair value of warrants relating to issuance of convertible notes</t>
        </is>
      </c>
      <c r="B27" s="4" t="inlineStr">
        <is>
          <t xml:space="preserve"> </t>
        </is>
      </c>
      <c r="C27" s="5" t="n">
        <v>3060000</v>
      </c>
      <c r="D27" s="4" t="inlineStr">
        <is>
          <t xml:space="preserve"> </t>
        </is>
      </c>
      <c r="E27" s="4" t="inlineStr">
        <is>
          <t xml:space="preserve"> </t>
        </is>
      </c>
      <c r="F27" s="4" t="inlineStr">
        <is>
          <t xml:space="preserve"> </t>
        </is>
      </c>
      <c r="G27" s="4" t="inlineStr">
        <is>
          <t xml:space="preserve"> </t>
        </is>
      </c>
      <c r="H27" s="5" t="n">
        <v>3060000</v>
      </c>
    </row>
    <row r="28">
      <c r="A28" s="4" t="inlineStr">
        <is>
          <t>Collection of subscription fee</t>
        </is>
      </c>
      <c r="B28" s="4" t="inlineStr">
        <is>
          <t xml:space="preserve"> </t>
        </is>
      </c>
      <c r="C28" s="4" t="inlineStr">
        <is>
          <t xml:space="preserve"> </t>
        </is>
      </c>
      <c r="D28" s="4" t="inlineStr">
        <is>
          <t xml:space="preserve"> </t>
        </is>
      </c>
      <c r="E28" s="5" t="n">
        <v>13500000</v>
      </c>
      <c r="F28" s="4" t="inlineStr">
        <is>
          <t xml:space="preserve"> </t>
        </is>
      </c>
      <c r="G28" s="4" t="inlineStr">
        <is>
          <t xml:space="preserve"> </t>
        </is>
      </c>
      <c r="H28" s="5" t="n">
        <v>13500000</v>
      </c>
    </row>
    <row r="29">
      <c r="A29" s="4" t="inlineStr">
        <is>
          <t>Issuance of common stocks in connection with exercise of convertible notes</t>
        </is>
      </c>
      <c r="B29" s="6" t="n">
        <v>20000</v>
      </c>
      <c r="C29" s="5" t="n">
        <v>29980000</v>
      </c>
      <c r="D29" s="4" t="inlineStr">
        <is>
          <t xml:space="preserve"> </t>
        </is>
      </c>
      <c r="E29" s="4" t="inlineStr">
        <is>
          <t xml:space="preserve"> </t>
        </is>
      </c>
      <c r="F29" s="4" t="inlineStr">
        <is>
          <t xml:space="preserve"> </t>
        </is>
      </c>
      <c r="G29" s="4" t="inlineStr">
        <is>
          <t xml:space="preserve"> </t>
        </is>
      </c>
      <c r="H29" s="5" t="n">
        <v>30000000</v>
      </c>
    </row>
    <row r="30">
      <c r="A30" s="4" t="inlineStr">
        <is>
          <t>Issuance of common stocks in connection with exercise of convertible notes, shares</t>
        </is>
      </c>
      <c r="B30" s="5" t="n">
        <v>20000000</v>
      </c>
    </row>
    <row r="31">
      <c r="A31" s="4" t="inlineStr">
        <is>
          <t>Net loss</t>
        </is>
      </c>
      <c r="D31" s="5" t="n">
        <v>-5809897</v>
      </c>
      <c r="E31" s="4" t="inlineStr">
        <is>
          <t xml:space="preserve"> </t>
        </is>
      </c>
      <c r="F31" s="4" t="inlineStr">
        <is>
          <t xml:space="preserve"> </t>
        </is>
      </c>
      <c r="G31" s="5" t="n">
        <v>-7073</v>
      </c>
      <c r="H31" s="5" t="n">
        <v>-5816970</v>
      </c>
    </row>
    <row r="32">
      <c r="A32" s="4" t="inlineStr">
        <is>
          <t>Foreign currency translation adjustments</t>
        </is>
      </c>
      <c r="F32" s="5" t="n">
        <v>-87972</v>
      </c>
      <c r="G32" s="4" t="inlineStr">
        <is>
          <t xml:space="preserve"> </t>
        </is>
      </c>
      <c r="H32" s="5" t="n">
        <v>-87972</v>
      </c>
    </row>
    <row r="33">
      <c r="A33" s="4" t="inlineStr">
        <is>
          <t>Balance at Jun. 30, 2020</t>
        </is>
      </c>
      <c r="B33" s="6" t="n">
        <v>68585</v>
      </c>
      <c r="C33" s="5" t="n">
        <v>126026170</v>
      </c>
      <c r="D33" s="5" t="n">
        <v>-38200937</v>
      </c>
      <c r="E33" s="4" t="inlineStr">
        <is>
          <t xml:space="preserve"> </t>
        </is>
      </c>
      <c r="F33" s="5" t="n">
        <v>-422253</v>
      </c>
      <c r="G33" s="5" t="n">
        <v>-15645</v>
      </c>
      <c r="H33" s="5" t="n">
        <v>87455920</v>
      </c>
    </row>
    <row r="34">
      <c r="A34" s="4" t="inlineStr">
        <is>
          <t>Balance, shares at Jun. 30, 2020</t>
        </is>
      </c>
      <c r="B34" s="5" t="n">
        <v>68585111</v>
      </c>
    </row>
    <row r="35">
      <c r="A35" s="4" t="inlineStr">
        <is>
          <t>Balance at Mar. 31, 2020</t>
        </is>
      </c>
      <c r="B35" s="6" t="n">
        <v>28585</v>
      </c>
      <c r="C35" s="5" t="n">
        <v>53606170</v>
      </c>
      <c r="D35" s="5" t="n">
        <v>-32741256</v>
      </c>
      <c r="E35" s="4" t="inlineStr">
        <is>
          <t xml:space="preserve"> </t>
        </is>
      </c>
      <c r="F35" s="5" t="n">
        <v>-336583</v>
      </c>
      <c r="G35" s="5" t="n">
        <v>-12841</v>
      </c>
      <c r="H35" s="5" t="n">
        <v>7044075</v>
      </c>
    </row>
    <row r="36">
      <c r="A36" s="4" t="inlineStr">
        <is>
          <t>Balance, shares at Mar. 31, 2020</t>
        </is>
      </c>
      <c r="B36" s="5" t="n">
        <v>28585111</v>
      </c>
    </row>
    <row r="37">
      <c r="A37" s="4" t="inlineStr">
        <is>
          <t>Issuance of common stocks in connection with exercise of warrants</t>
        </is>
      </c>
      <c r="B37" s="6" t="n">
        <v>20000</v>
      </c>
      <c r="C37" s="5" t="n">
        <v>35980000</v>
      </c>
      <c r="D37" s="4" t="inlineStr">
        <is>
          <t xml:space="preserve"> </t>
        </is>
      </c>
      <c r="E37" s="4" t="inlineStr">
        <is>
          <t xml:space="preserve"> </t>
        </is>
      </c>
      <c r="F37" s="4" t="inlineStr">
        <is>
          <t xml:space="preserve"> </t>
        </is>
      </c>
      <c r="G37" s="4" t="inlineStr">
        <is>
          <t xml:space="preserve"> </t>
        </is>
      </c>
      <c r="H37" s="5" t="n">
        <v>36000000</v>
      </c>
    </row>
    <row r="38">
      <c r="A38" s="4" t="inlineStr">
        <is>
          <t>Issuance of common stocks in connection with exercise of warrants, shares</t>
        </is>
      </c>
      <c r="B38" s="5" t="n">
        <v>20000000</v>
      </c>
    </row>
    <row r="39">
      <c r="A39" s="4" t="inlineStr">
        <is>
          <t>Beneficial conversion feature relating to issuance of convertible notes</t>
        </is>
      </c>
      <c r="B39" s="4" t="inlineStr">
        <is>
          <t xml:space="preserve"> </t>
        </is>
      </c>
      <c r="C39" s="5" t="n">
        <v>3400000</v>
      </c>
      <c r="D39" s="4" t="inlineStr">
        <is>
          <t xml:space="preserve"> </t>
        </is>
      </c>
      <c r="E39" s="4" t="inlineStr">
        <is>
          <t xml:space="preserve"> </t>
        </is>
      </c>
      <c r="F39" s="4" t="inlineStr">
        <is>
          <t xml:space="preserve"> </t>
        </is>
      </c>
      <c r="G39" s="4" t="inlineStr">
        <is>
          <t xml:space="preserve"> </t>
        </is>
      </c>
      <c r="H39" s="5" t="n">
        <v>3400000</v>
      </c>
    </row>
    <row r="40">
      <c r="A40" s="4" t="inlineStr">
        <is>
          <t>Relative fair value of warrants relating to issuance of convertible notes</t>
        </is>
      </c>
      <c r="B40" s="4" t="inlineStr">
        <is>
          <t xml:space="preserve"> </t>
        </is>
      </c>
      <c r="C40" s="5" t="n">
        <v>3060000</v>
      </c>
      <c r="D40" s="4" t="inlineStr">
        <is>
          <t xml:space="preserve"> </t>
        </is>
      </c>
      <c r="E40" s="4" t="inlineStr">
        <is>
          <t xml:space="preserve"> </t>
        </is>
      </c>
      <c r="F40" s="4" t="inlineStr">
        <is>
          <t xml:space="preserve"> </t>
        </is>
      </c>
      <c r="G40" s="4" t="inlineStr">
        <is>
          <t xml:space="preserve"> </t>
        </is>
      </c>
      <c r="H40" s="5" t="n">
        <v>3060000</v>
      </c>
    </row>
    <row r="41">
      <c r="A41" s="4" t="inlineStr">
        <is>
          <t>Collection of subscription fee</t>
        </is>
      </c>
      <c r="B41" s="4" t="inlineStr">
        <is>
          <t xml:space="preserve"> </t>
        </is>
      </c>
      <c r="C41" s="4" t="inlineStr">
        <is>
          <t xml:space="preserve"> </t>
        </is>
      </c>
      <c r="D41" s="4" t="inlineStr">
        <is>
          <t xml:space="preserve"> </t>
        </is>
      </c>
      <c r="E41" s="5" t="n">
        <v>13500000</v>
      </c>
      <c r="F41" s="4" t="inlineStr">
        <is>
          <t xml:space="preserve"> </t>
        </is>
      </c>
      <c r="G41" s="4" t="inlineStr">
        <is>
          <t xml:space="preserve"> </t>
        </is>
      </c>
      <c r="H41" s="5" t="n">
        <v>13500000</v>
      </c>
    </row>
    <row r="42">
      <c r="A42" s="4" t="inlineStr">
        <is>
          <t>Issuance of common stocks in connection with exercise of convertible notes</t>
        </is>
      </c>
      <c r="B42" s="6" t="n">
        <v>20000</v>
      </c>
      <c r="C42" s="5" t="n">
        <v>29980000</v>
      </c>
      <c r="D42" s="4" t="inlineStr">
        <is>
          <t xml:space="preserve"> </t>
        </is>
      </c>
      <c r="E42" s="4" t="inlineStr">
        <is>
          <t xml:space="preserve"> </t>
        </is>
      </c>
      <c r="F42" s="4" t="inlineStr">
        <is>
          <t xml:space="preserve"> </t>
        </is>
      </c>
      <c r="G42" s="4" t="inlineStr">
        <is>
          <t xml:space="preserve"> </t>
        </is>
      </c>
      <c r="H42" s="5" t="n">
        <v>30000000</v>
      </c>
    </row>
    <row r="43">
      <c r="A43" s="4" t="inlineStr">
        <is>
          <t>Issuance of common stocks in connection with exercise of convertible notes, shares</t>
        </is>
      </c>
      <c r="B43" s="5" t="n">
        <v>20000000</v>
      </c>
    </row>
    <row r="44">
      <c r="A44" s="4" t="inlineStr">
        <is>
          <t>Net loss</t>
        </is>
      </c>
      <c r="B44" s="4" t="inlineStr">
        <is>
          <t xml:space="preserve"> </t>
        </is>
      </c>
      <c r="C44" s="4" t="inlineStr">
        <is>
          <t xml:space="preserve"> </t>
        </is>
      </c>
      <c r="D44" s="5" t="n">
        <v>-5459681</v>
      </c>
      <c r="E44" s="4" t="inlineStr">
        <is>
          <t xml:space="preserve"> </t>
        </is>
      </c>
      <c r="F44" s="4" t="inlineStr">
        <is>
          <t xml:space="preserve"> </t>
        </is>
      </c>
      <c r="G44" s="5" t="n">
        <v>-2804</v>
      </c>
      <c r="H44" s="5" t="n">
        <v>-5462485</v>
      </c>
    </row>
    <row r="45">
      <c r="A45" s="4" t="inlineStr">
        <is>
          <t>Foreign currency translation adjustments</t>
        </is>
      </c>
      <c r="F45" s="5" t="n">
        <v>-85670</v>
      </c>
      <c r="H45" s="5" t="n">
        <v>-85670</v>
      </c>
    </row>
    <row r="46">
      <c r="A46" s="4" t="inlineStr">
        <is>
          <t>Balance at Jun. 30, 2020</t>
        </is>
      </c>
      <c r="B46" s="6" t="n">
        <v>68585</v>
      </c>
      <c r="C46" s="6" t="n">
        <v>126026170</v>
      </c>
      <c r="D46" s="6" t="n">
        <v>-38200937</v>
      </c>
      <c r="E46" s="4" t="inlineStr">
        <is>
          <t xml:space="preserve"> </t>
        </is>
      </c>
      <c r="F46" s="6" t="n">
        <v>-422253</v>
      </c>
      <c r="G46" s="6" t="n">
        <v>-15645</v>
      </c>
      <c r="H46" s="6" t="n">
        <v>87455920</v>
      </c>
    </row>
    <row r="47">
      <c r="A47" s="4" t="inlineStr">
        <is>
          <t>Balance, shares at Jun. 30, 2020</t>
        </is>
      </c>
      <c r="B47" s="5" t="n">
        <v>685851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4" customWidth="1" min="1" max="1"/>
    <col width="15" customWidth="1" min="2" max="2"/>
    <col width="14" customWidth="1" min="3" max="3"/>
    <col width="80" customWidth="1" min="4" max="4"/>
    <col width="14" customWidth="1" min="5" max="5"/>
    <col width="80" customWidth="1" min="6" max="6"/>
  </cols>
  <sheetData>
    <row r="1">
      <c r="A1" s="1" t="inlineStr">
        <is>
          <t>Third Party Loan Payables (Details Textual)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4" t="inlineStr">
        <is>
          <t>Interest expenses</t>
        </is>
      </c>
      <c r="B3" s="6" t="n">
        <v>60426</v>
      </c>
      <c r="C3" s="6" t="n">
        <v>30675</v>
      </c>
      <c r="D3" s="6" t="n">
        <v>158541</v>
      </c>
      <c r="E3" s="6" t="n">
        <v>37544</v>
      </c>
    </row>
    <row r="4">
      <c r="A4" s="4" t="inlineStr">
        <is>
          <t>Third parties loans payable, description</t>
        </is>
      </c>
      <c r="D4" s="4" t="inlineStr">
        <is>
          <t>Eight used luxurious cars with an aggregated carrying amount of $1,889,182 were pledged for borrowings from third parties</t>
        </is>
      </c>
      <c r="F4" s="4" t="inlineStr">
        <is>
          <t>Eight used luxurious cars with an aggregated carrying amount of $1,889,182 were pledged for borrowings from third parties</t>
        </is>
      </c>
    </row>
    <row r="5">
      <c r="A5" s="4" t="inlineStr">
        <is>
          <t>Minimum [Member]</t>
        </is>
      </c>
    </row>
    <row r="6">
      <c r="A6" s="4" t="inlineStr">
        <is>
          <t>Interest rate</t>
        </is>
      </c>
      <c r="B6" s="4" t="inlineStr">
        <is>
          <t>7.00%</t>
        </is>
      </c>
      <c r="D6" s="4" t="inlineStr">
        <is>
          <t>7.00%</t>
        </is>
      </c>
    </row>
    <row r="7">
      <c r="A7" s="4" t="inlineStr">
        <is>
          <t>Maximum [Member]</t>
        </is>
      </c>
    </row>
    <row r="8">
      <c r="A8" s="4" t="inlineStr">
        <is>
          <t>Interest rate</t>
        </is>
      </c>
      <c r="B8" s="4" t="inlineStr">
        <is>
          <t>11.50%</t>
        </is>
      </c>
      <c r="D8" s="4" t="inlineStr">
        <is>
          <t>11.50%</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Other Current Liabilities (Details) - USD ($)</t>
        </is>
      </c>
      <c r="C1" s="2" t="inlineStr">
        <is>
          <t>Jun. 30, 2020</t>
        </is>
      </c>
      <c r="D1" s="2" t="inlineStr">
        <is>
          <t>Dec. 31, 2019</t>
        </is>
      </c>
    </row>
    <row r="2">
      <c r="A2" s="3" t="inlineStr">
        <is>
          <t>Other Liabilities Disclosure [Abstract]</t>
        </is>
      </c>
    </row>
    <row r="3">
      <c r="A3" s="4" t="inlineStr">
        <is>
          <t>Other payable</t>
        </is>
      </c>
      <c r="B3" s="4" t="inlineStr">
        <is>
          <t>[1]</t>
        </is>
      </c>
      <c r="C3" s="6" t="n">
        <v>792113</v>
      </c>
      <c r="D3" s="6" t="n">
        <v>128301</v>
      </c>
    </row>
    <row r="4">
      <c r="A4" s="4" t="inlineStr">
        <is>
          <t>Accrued interest expenses</t>
        </is>
      </c>
      <c r="C4" s="5" t="n">
        <v>273604</v>
      </c>
      <c r="D4" s="5" t="n">
        <v>117554</v>
      </c>
    </row>
    <row r="5">
      <c r="A5" s="4" t="inlineStr">
        <is>
          <t>Deposit payable</t>
        </is>
      </c>
      <c r="C5" s="5" t="n">
        <v>57164</v>
      </c>
      <c r="D5" s="5" t="n">
        <v>64342</v>
      </c>
    </row>
    <row r="6">
      <c r="A6" s="4" t="inlineStr">
        <is>
          <t>Accrued payroll and benefit</t>
        </is>
      </c>
      <c r="C6" s="5" t="n">
        <v>36281</v>
      </c>
      <c r="D6" s="5" t="n">
        <v>49690</v>
      </c>
    </row>
    <row r="7">
      <c r="A7" s="4" t="inlineStr">
        <is>
          <t>Other tax payable</t>
        </is>
      </c>
      <c r="C7" s="5" t="n">
        <v>187126</v>
      </c>
      <c r="D7" s="5" t="n">
        <v>39692</v>
      </c>
    </row>
    <row r="8">
      <c r="A8" s="4" t="inlineStr">
        <is>
          <t>Others</t>
        </is>
      </c>
      <c r="C8" s="5" t="n">
        <v>34526</v>
      </c>
      <c r="D8" s="5" t="n">
        <v>20522</v>
      </c>
    </row>
    <row r="9">
      <c r="A9" s="4" t="inlineStr">
        <is>
          <t>Other current liabilities</t>
        </is>
      </c>
      <c r="C9" s="6" t="n">
        <v>1380814</v>
      </c>
      <c r="D9" s="6" t="n">
        <v>420101</v>
      </c>
    </row>
    <row r="10"/>
    <row r="11">
      <c r="A11" s="4" t="inlineStr">
        <is>
          <t>[1]</t>
        </is>
      </c>
      <c r="B11" s="4" t="inlineStr">
        <is>
          <t>As of June 30, 2020, the balance of other payable represented advances from one customer for commodities trading business. However since the Company cannot deliver the products in due time, the transaction as cancelled in early July 2020, and the Company returned the amount to the customer.</t>
        </is>
      </c>
    </row>
  </sheetData>
  <mergeCells count="3">
    <mergeCell ref="A1:B1"/>
    <mergeCell ref="A10:C10"/>
    <mergeCell ref="B11:C1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Stock Subscription Advance from Shareholders (Details) - USD ($)</t>
        </is>
      </c>
      <c r="B1" s="2" t="inlineStr">
        <is>
          <t>Feb. 05, 2020</t>
        </is>
      </c>
      <c r="C1" s="2" t="inlineStr">
        <is>
          <t>Jun. 30, 2020</t>
        </is>
      </c>
      <c r="D1" s="2" t="inlineStr">
        <is>
          <t>Dec. 31, 2019</t>
        </is>
      </c>
      <c r="E1" s="2" t="inlineStr">
        <is>
          <t>Nov. 21, 2019</t>
        </is>
      </c>
    </row>
    <row r="2">
      <c r="A2" s="3" t="inlineStr">
        <is>
          <t>Stock Subscription Advance From Shareholders (Textual)</t>
        </is>
      </c>
    </row>
    <row r="3">
      <c r="A3" s="4" t="inlineStr">
        <is>
          <t>Common stock</t>
        </is>
      </c>
      <c r="C3" s="6" t="n">
        <v>68585</v>
      </c>
      <c r="D3" s="6" t="n">
        <v>11585</v>
      </c>
    </row>
    <row r="4">
      <c r="A4" s="4" t="inlineStr">
        <is>
          <t>Common stock, par value</t>
        </is>
      </c>
      <c r="C4" s="7" t="n">
        <v>0.001</v>
      </c>
      <c r="D4" s="7" t="n">
        <v>0.001</v>
      </c>
    </row>
    <row r="5">
      <c r="A5" s="4" t="inlineStr">
        <is>
          <t>Purchase of common stock</t>
        </is>
      </c>
      <c r="B5" s="5" t="n">
        <v>2000000</v>
      </c>
    </row>
    <row r="6">
      <c r="A6" s="4" t="inlineStr">
        <is>
          <t>Stock subscription advance from shareholder</t>
        </is>
      </c>
      <c r="C6" s="4" t="inlineStr">
        <is>
          <t xml:space="preserve"> </t>
        </is>
      </c>
      <c r="D6" s="6" t="n">
        <v>1600000</v>
      </c>
    </row>
    <row r="7">
      <c r="A7" s="4" t="inlineStr">
        <is>
          <t>Securities Purchased Agreement [Member]</t>
        </is>
      </c>
    </row>
    <row r="8">
      <c r="A8" s="3" t="inlineStr">
        <is>
          <t>Stock Subscription Advance From Shareholders (Textual)</t>
        </is>
      </c>
    </row>
    <row r="9">
      <c r="A9" s="4" t="inlineStr">
        <is>
          <t>Common stock</t>
        </is>
      </c>
      <c r="E9" s="6" t="n">
        <v>2000000</v>
      </c>
    </row>
    <row r="10">
      <c r="A10" s="4" t="inlineStr">
        <is>
          <t>Common stock, par value</t>
        </is>
      </c>
      <c r="E10" s="7" t="n">
        <v>0.001</v>
      </c>
    </row>
    <row r="11">
      <c r="A11" s="4" t="inlineStr">
        <is>
          <t>Share purchase price</t>
        </is>
      </c>
      <c r="E11" s="8" t="n">
        <v>0.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Capital Transactions (Details)</t>
        </is>
      </c>
      <c r="B1" s="2" t="inlineStr">
        <is>
          <t>6 Months Ended</t>
        </is>
      </c>
    </row>
    <row r="2">
      <c r="B2" s="2" t="inlineStr">
        <is>
          <t>Jun. 30, 2020$ / sharesshares</t>
        </is>
      </c>
    </row>
    <row r="3">
      <c r="A3" s="3" t="inlineStr">
        <is>
          <t>Equity [Abstract]</t>
        </is>
      </c>
    </row>
    <row r="4">
      <c r="A4" s="4" t="inlineStr">
        <is>
          <t>Balance of warrants outstanding as of December 31, 2019 | shares</t>
        </is>
      </c>
      <c r="B4" s="5" t="n">
        <v>3033370</v>
      </c>
    </row>
    <row r="5">
      <c r="A5" s="4" t="inlineStr">
        <is>
          <t>Granted | shares</t>
        </is>
      </c>
      <c r="B5" s="5" t="n">
        <v>20000000</v>
      </c>
    </row>
    <row r="6">
      <c r="A6" s="4" t="inlineStr">
        <is>
          <t>Exercised | shares</t>
        </is>
      </c>
      <c r="B6" s="5" t="n">
        <v>-20000000</v>
      </c>
    </row>
    <row r="7">
      <c r="A7" s="4" t="inlineStr">
        <is>
          <t>Balance of warrants outstanding as of June 30, 2020 | shares</t>
        </is>
      </c>
      <c r="B7" s="5" t="n">
        <v>3033370</v>
      </c>
    </row>
    <row r="8">
      <c r="A8" s="4" t="inlineStr">
        <is>
          <t>Weighted average life, Balance of warrants outstanding as of December 31, 2019</t>
        </is>
      </c>
      <c r="B8" s="4" t="inlineStr">
        <is>
          <t>4 years 4 months 17 days</t>
        </is>
      </c>
    </row>
    <row r="9">
      <c r="A9" s="4" t="inlineStr">
        <is>
          <t>Weighted average life Balance of warrants outstanding as of June 30, 2020</t>
        </is>
      </c>
      <c r="B9" s="4" t="inlineStr">
        <is>
          <t>3 years 10 months 17 days</t>
        </is>
      </c>
    </row>
    <row r="10">
      <c r="A10" s="4" t="inlineStr">
        <is>
          <t>Weighted average exercise price, Balance of warrants outstanding as of December 31, 2019 | $ / shares</t>
        </is>
      </c>
      <c r="B10" s="8" t="n">
        <v>1.58</v>
      </c>
    </row>
    <row r="11">
      <c r="A11" s="4" t="inlineStr">
        <is>
          <t>Weighted average exercise price, Granted | $ / shares</t>
        </is>
      </c>
      <c r="B11" s="11" t="n">
        <v>1.8</v>
      </c>
    </row>
    <row r="12">
      <c r="A12" s="4" t="inlineStr">
        <is>
          <t>Weighted average exercise price, Exercised | $ / shares</t>
        </is>
      </c>
      <c r="B12" s="11" t="n">
        <v>1.8</v>
      </c>
    </row>
    <row r="13">
      <c r="A13" s="4" t="inlineStr">
        <is>
          <t>Weighted average exercise price, Balance of warrants outstanding as of December 31, 2019 | $ / shares</t>
        </is>
      </c>
      <c r="B13" s="8" t="n">
        <v>1.5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6" customWidth="1" min="1" max="1"/>
    <col width="13" customWidth="1" min="2" max="2"/>
    <col width="14" customWidth="1" min="3" max="3"/>
    <col width="26" customWidth="1" min="4" max="4"/>
    <col width="14" customWidth="1" min="5" max="5"/>
  </cols>
  <sheetData>
    <row r="1">
      <c r="A1" s="1" t="inlineStr">
        <is>
          <t>Capital Transactions (Details 1) - $ / shares</t>
        </is>
      </c>
      <c r="B1" s="2" t="inlineStr">
        <is>
          <t>May 20, 2019</t>
        </is>
      </c>
      <c r="C1" s="2" t="inlineStr">
        <is>
          <t>Apr. 11, 2019</t>
        </is>
      </c>
      <c r="D1" s="2" t="inlineStr">
        <is>
          <t>Aug. 30, 2019</t>
        </is>
      </c>
      <c r="E1" s="2" t="inlineStr">
        <is>
          <t>Jan. 22, 2020</t>
        </is>
      </c>
    </row>
    <row r="2">
      <c r="A2" s="3" t="inlineStr">
        <is>
          <t>Class of Warrant or Right [Line Items]</t>
        </is>
      </c>
    </row>
    <row r="3">
      <c r="A3" s="4" t="inlineStr">
        <is>
          <t>Price of underlying stock</t>
        </is>
      </c>
      <c r="B3" s="8" t="n">
        <v>1.32</v>
      </c>
      <c r="C3" s="8" t="n">
        <v>1.71</v>
      </c>
    </row>
    <row r="4">
      <c r="A4" s="4" t="inlineStr">
        <is>
          <t>Terms of warrants (in months)</t>
        </is>
      </c>
      <c r="B4" s="4" t="inlineStr">
        <is>
          <t>66 months</t>
        </is>
      </c>
      <c r="C4" s="4" t="inlineStr">
        <is>
          <t>60 months</t>
        </is>
      </c>
    </row>
    <row r="5">
      <c r="A5" s="4" t="inlineStr">
        <is>
          <t>Exercise price</t>
        </is>
      </c>
      <c r="B5" s="8" t="n">
        <v>1.32</v>
      </c>
      <c r="C5" s="8" t="n">
        <v>1.32</v>
      </c>
      <c r="E5" s="8" t="n">
        <v>1.52</v>
      </c>
    </row>
    <row r="6">
      <c r="A6" s="4" t="inlineStr">
        <is>
          <t>Risk free rate of interest</t>
        </is>
      </c>
      <c r="B6" s="4" t="inlineStr">
        <is>
          <t>2.77%</t>
        </is>
      </c>
      <c r="C6" s="4" t="inlineStr">
        <is>
          <t>2.77%</t>
        </is>
      </c>
    </row>
    <row r="7">
      <c r="A7" s="4" t="inlineStr">
        <is>
          <t>Dividend yield</t>
        </is>
      </c>
      <c r="B7" s="4" t="inlineStr">
        <is>
          <t>0.00%</t>
        </is>
      </c>
      <c r="C7" s="4" t="inlineStr">
        <is>
          <t>0.00%</t>
        </is>
      </c>
    </row>
    <row r="8">
      <c r="A8" s="4" t="inlineStr">
        <is>
          <t>Annualized volatility of underlying stock</t>
        </is>
      </c>
      <c r="B8" s="4" t="inlineStr">
        <is>
          <t>57.04%</t>
        </is>
      </c>
      <c r="C8" s="4" t="inlineStr">
        <is>
          <t>55.60%</t>
        </is>
      </c>
    </row>
    <row r="9">
      <c r="A9" s="4" t="inlineStr">
        <is>
          <t>Replacement Warrants [Member]</t>
        </is>
      </c>
    </row>
    <row r="10">
      <c r="A10" s="3" t="inlineStr">
        <is>
          <t>Class of Warrant or Right [Line Items]</t>
        </is>
      </c>
    </row>
    <row r="11">
      <c r="A11" s="4" t="inlineStr">
        <is>
          <t>Price of underlying stock</t>
        </is>
      </c>
      <c r="D11" s="8" t="n">
        <v>1.71</v>
      </c>
    </row>
    <row r="12">
      <c r="A12" s="4" t="inlineStr">
        <is>
          <t>Terms of warrants (in months)</t>
        </is>
      </c>
      <c r="D12" s="4" t="inlineStr">
        <is>
          <t>55 years 3 months 19 days</t>
        </is>
      </c>
    </row>
    <row r="13">
      <c r="A13" s="4" t="inlineStr">
        <is>
          <t>Exercise price</t>
        </is>
      </c>
      <c r="D13" s="8" t="n">
        <v>2.2</v>
      </c>
    </row>
    <row r="14">
      <c r="A14" s="4" t="inlineStr">
        <is>
          <t>Risk free rate of interest</t>
        </is>
      </c>
      <c r="D14" s="4" t="inlineStr">
        <is>
          <t>2.77%</t>
        </is>
      </c>
    </row>
    <row r="15">
      <c r="A15" s="4" t="inlineStr">
        <is>
          <t>Dividend yield</t>
        </is>
      </c>
      <c r="D15" s="4" t="inlineStr">
        <is>
          <t>0.00%</t>
        </is>
      </c>
    </row>
    <row r="16">
      <c r="A16" s="4" t="inlineStr">
        <is>
          <t>Annualized volatility of underlying stock</t>
        </is>
      </c>
      <c r="D16" s="4" t="inlineStr">
        <is>
          <t>63.45%</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Q57"/>
  <sheetViews>
    <sheetView workbookViewId="0">
      <selection activeCell="A1" sqref="A1"/>
    </sheetView>
  </sheetViews>
  <sheetFormatPr baseColWidth="8" defaultRowHeight="15"/>
  <cols>
    <col width="63" customWidth="1" min="1" max="1"/>
    <col width="13" customWidth="1" min="2" max="2"/>
    <col width="13" customWidth="1" min="3" max="3"/>
    <col width="14" customWidth="1" min="4" max="4"/>
    <col width="80" customWidth="1" min="5" max="5"/>
    <col width="80" customWidth="1" min="6" max="6"/>
    <col width="14" customWidth="1" min="7" max="7"/>
    <col width="17" customWidth="1" min="8" max="8"/>
    <col width="14" customWidth="1" min="9" max="9"/>
    <col width="14" customWidth="1" min="10" max="10"/>
    <col width="80"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Capital Transactions (Details Textual) - USD ($)</t>
        </is>
      </c>
      <c r="B1" s="2" t="inlineStr">
        <is>
          <t>May 18, 2020</t>
        </is>
      </c>
      <c r="C1" s="2" t="inlineStr">
        <is>
          <t>May 20, 2019</t>
        </is>
      </c>
      <c r="D1" s="2" t="inlineStr">
        <is>
          <t>Apr. 11, 2019</t>
        </is>
      </c>
      <c r="E1" s="2" t="inlineStr">
        <is>
          <t>Jan. 11, 2019</t>
        </is>
      </c>
      <c r="F1" s="2" t="inlineStr">
        <is>
          <t>May 31, 2020</t>
        </is>
      </c>
      <c r="G1" s="2" t="inlineStr">
        <is>
          <t>Apr. 30, 2020</t>
        </is>
      </c>
      <c r="H1" s="2" t="inlineStr">
        <is>
          <t>Jan. 22, 2020</t>
        </is>
      </c>
      <c r="I1" s="2" t="inlineStr">
        <is>
          <t>Jan. 22, 2020</t>
        </is>
      </c>
      <c r="J1" s="2" t="inlineStr">
        <is>
          <t>Aug. 30, 2019</t>
        </is>
      </c>
      <c r="K1" s="2" t="inlineStr">
        <is>
          <t>Jun. 30, 2020</t>
        </is>
      </c>
      <c r="L1" s="2" t="inlineStr">
        <is>
          <t>Jun. 30, 2019</t>
        </is>
      </c>
      <c r="M1" s="2" t="inlineStr">
        <is>
          <t>Apr. 30, 2021</t>
        </is>
      </c>
      <c r="N1" s="2" t="inlineStr">
        <is>
          <t>Mar. 10, 2021</t>
        </is>
      </c>
      <c r="O1" s="2" t="inlineStr">
        <is>
          <t>Aug. 30, 2020</t>
        </is>
      </c>
      <c r="P1" s="2" t="inlineStr">
        <is>
          <t>Mar. 23, 2020</t>
        </is>
      </c>
      <c r="Q1" s="2" t="inlineStr">
        <is>
          <t>Dec. 31, 2019</t>
        </is>
      </c>
    </row>
    <row r="2">
      <c r="A2" s="3" t="inlineStr">
        <is>
          <t>Class of Stock [Line Items]</t>
        </is>
      </c>
    </row>
    <row r="3">
      <c r="A3" s="4" t="inlineStr">
        <is>
          <t>Common stock, shares issued</t>
        </is>
      </c>
      <c r="K3" s="5" t="n">
        <v>68585111</v>
      </c>
      <c r="Q3" s="5" t="n">
        <v>11585111</v>
      </c>
    </row>
    <row r="4">
      <c r="A4" s="4" t="inlineStr">
        <is>
          <t>Common stock fair value</t>
        </is>
      </c>
      <c r="K4" s="4" t="inlineStr">
        <is>
          <t xml:space="preserve"> </t>
        </is>
      </c>
      <c r="Q4" s="6" t="n">
        <v>1600000</v>
      </c>
    </row>
    <row r="5">
      <c r="A5" s="4" t="inlineStr">
        <is>
          <t>Principal amount</t>
        </is>
      </c>
      <c r="H5" s="6" t="n">
        <v>3400000</v>
      </c>
      <c r="I5" s="6" t="n">
        <v>3400000</v>
      </c>
    </row>
    <row r="6">
      <c r="A6" s="4" t="inlineStr">
        <is>
          <t>Reverse split, description</t>
        </is>
      </c>
      <c r="E6" s="4" t="inlineStr">
        <is>
          <t>The Company changed its name to China Bat Group, Inc. and on June 3, 2019, further changed its name to Bat Group, Inc. On March 6, 2020, the Company amended its Certificate of Incorporation with the Secretary of State of Delaware to effect a name change to TD Holdings, Inc.</t>
        </is>
      </c>
    </row>
    <row r="7">
      <c r="A7" s="4" t="inlineStr">
        <is>
          <t>Fair value of warrants</t>
        </is>
      </c>
      <c r="K7" s="6" t="n">
        <v>3420000</v>
      </c>
    </row>
    <row r="8">
      <c r="A8" s="4" t="inlineStr">
        <is>
          <t>Warrants exercise price</t>
        </is>
      </c>
      <c r="C8" s="8" t="n">
        <v>1.32</v>
      </c>
      <c r="D8" s="8" t="n">
        <v>1.32</v>
      </c>
      <c r="H8" s="8" t="n">
        <v>1.52</v>
      </c>
      <c r="I8" s="8" t="n">
        <v>1.52</v>
      </c>
    </row>
    <row r="9">
      <c r="A9" s="4" t="inlineStr">
        <is>
          <t>Warrant offering, description</t>
        </is>
      </c>
      <c r="K9" s="4" t="inlineStr">
        <is>
          <t>During July 2020 through August 2020, the holders of warrants issued in direct offering closed on April 11, 2019 (“April Offer”) elected to exercise 167,978 shares of warrants at an exercise price of $2.2, and exercise 1,502,022 shares of warrants at cashless exercise. The Company received proceeds of $369,522 through escrow account and issued 545,401 shares of common stocks.</t>
        </is>
      </c>
    </row>
    <row r="10">
      <c r="A10" s="4" t="inlineStr">
        <is>
          <t>Proceeds from warrants</t>
        </is>
      </c>
      <c r="K10" s="6" t="n">
        <v>36000000</v>
      </c>
      <c r="L10" s="4" t="inlineStr">
        <is>
          <t xml:space="preserve"> </t>
        </is>
      </c>
    </row>
    <row r="11">
      <c r="A11" s="4" t="inlineStr">
        <is>
          <t>Risk free interest rate</t>
        </is>
      </c>
      <c r="H11" s="4" t="inlineStr">
        <is>
          <t>1.52%</t>
        </is>
      </c>
    </row>
    <row r="12">
      <c r="A12" s="4" t="inlineStr">
        <is>
          <t>Volatility interest rate</t>
        </is>
      </c>
      <c r="H12" s="4" t="inlineStr">
        <is>
          <t>25.99%</t>
        </is>
      </c>
    </row>
    <row r="13">
      <c r="A13" s="4" t="inlineStr">
        <is>
          <t>Relative fair values of the notes and the warrant, description</t>
        </is>
      </c>
      <c r="K13" s="4" t="inlineStr">
        <is>
          <t>The ratio of the relative fair values of the Notes and the Warrants was 89.8% to 10.2%. After allocating 10.2%, or $3.06 million, of the proceeds to the 2020 Warrants, the Company estimated the embedded conversion option within the Notes is beneficial to the holders, because the effective conversion price was $1.35 ($27.0 million/20 million shares), which was below the Company’s share price of $1.52 on January 22, 2020. The fair value of this beneficial conversion feature was estimated to be $3.4 million, and was recorded to debt discount, to be amortized to interest expense using the effective interest method over the term of the Note.</t>
        </is>
      </c>
    </row>
    <row r="14">
      <c r="A14" s="4" t="inlineStr">
        <is>
          <t>Notes discount</t>
        </is>
      </c>
      <c r="K14" s="6" t="n">
        <v>6460000</v>
      </c>
    </row>
    <row r="15">
      <c r="A15" s="4" t="inlineStr">
        <is>
          <t>Proceeds of warrants fair value</t>
        </is>
      </c>
      <c r="K15" s="6" t="n">
        <v>30000000</v>
      </c>
    </row>
    <row r="16">
      <c r="A16" s="4" t="inlineStr">
        <is>
          <t>Minimum [Member]</t>
        </is>
      </c>
    </row>
    <row r="17">
      <c r="A17" s="3" t="inlineStr">
        <is>
          <t>Class of Stock [Line Items]</t>
        </is>
      </c>
    </row>
    <row r="18">
      <c r="A18" s="4" t="inlineStr">
        <is>
          <t>Warrants exercise price</t>
        </is>
      </c>
      <c r="O18" s="8" t="n">
        <v>1.32</v>
      </c>
    </row>
    <row r="19">
      <c r="A19" s="4" t="inlineStr">
        <is>
          <t>Maximum [Member]</t>
        </is>
      </c>
    </row>
    <row r="20">
      <c r="A20" s="3" t="inlineStr">
        <is>
          <t>Class of Stock [Line Items]</t>
        </is>
      </c>
    </row>
    <row r="21">
      <c r="A21" s="4" t="inlineStr">
        <is>
          <t>Warrants exercise price</t>
        </is>
      </c>
      <c r="J21" s="8" t="n">
        <v>2.2</v>
      </c>
    </row>
    <row r="22">
      <c r="A22" s="4" t="inlineStr">
        <is>
          <t>Convertible Promissory Notes [Member]</t>
        </is>
      </c>
    </row>
    <row r="23">
      <c r="A23" s="3" t="inlineStr">
        <is>
          <t>Class of Stock [Line Items]</t>
        </is>
      </c>
    </row>
    <row r="24">
      <c r="A24" s="4" t="inlineStr">
        <is>
          <t>Common stock, shares issued</t>
        </is>
      </c>
      <c r="B24" s="5" t="n">
        <v>40000000</v>
      </c>
    </row>
    <row r="25">
      <c r="A25" s="4" t="inlineStr">
        <is>
          <t>Principal amount</t>
        </is>
      </c>
      <c r="H25" s="6" t="n">
        <v>30000000</v>
      </c>
      <c r="I25" s="6" t="n">
        <v>30000000</v>
      </c>
    </row>
    <row r="26">
      <c r="A26" s="4" t="inlineStr">
        <is>
          <t>Conversion price</t>
        </is>
      </c>
      <c r="G26" s="8" t="n">
        <v>1.5</v>
      </c>
      <c r="H26" s="8" t="n">
        <v>1.8</v>
      </c>
      <c r="I26" s="8" t="n">
        <v>1.8</v>
      </c>
      <c r="K26" s="8" t="n">
        <v>1.5</v>
      </c>
    </row>
    <row r="27">
      <c r="A27" s="4" t="inlineStr">
        <is>
          <t>Maturity period</t>
        </is>
      </c>
      <c r="H27" s="4" t="inlineStr">
        <is>
          <t>2 years 6 months</t>
        </is>
      </c>
      <c r="K27" s="4" t="inlineStr">
        <is>
          <t>1 year</t>
        </is>
      </c>
    </row>
    <row r="28">
      <c r="A28" s="4" t="inlineStr">
        <is>
          <t>Interest rate</t>
        </is>
      </c>
      <c r="K28" s="4" t="inlineStr">
        <is>
          <t>7.50%</t>
        </is>
      </c>
    </row>
    <row r="29">
      <c r="A29" s="4" t="inlineStr">
        <is>
          <t>Principal rate percentage</t>
        </is>
      </c>
      <c r="K29" s="4" t="inlineStr">
        <is>
          <t>107.50%</t>
        </is>
      </c>
    </row>
    <row r="30">
      <c r="A30" s="4" t="inlineStr">
        <is>
          <t>Description of convertible promissory notes</t>
        </is>
      </c>
      <c r="K30" s="4" t="inlineStr">
        <is>
          <t>The 2020 Warrants are exercisable immediately upon the date of issuance at the exercise price of $1.80 for cash (the "Warrant Shares"). The 2020 Warrants may also be exercised cashless if at any time after the six-month anniversary of the issuance date. There is no effective registration statement registering, or no current prospectus available for the resale of the Warrant Shares, if exercised, The 2020 Warrants will expire five years from date of issuance. The 2020 Warrants are subject to anti-dilution provisions to reflect stock dividends and splits or other similar transactions. The 2020 Warrants contain a mandatory exercise right for the Company to force exercise of the 2020 Warrants if the Company's common stock trades at or above $3.00 for 20 consecutive trading days, provided, among other things, that the shares issuable upon exercise of the are registered or may be sold pursuant to Rule 144 and the daily trading volume exceeds 300,000 shares of Common stock per trading day on each trading day in a period of 20 consecutive trading days prior to the applicable date.</t>
        </is>
      </c>
    </row>
    <row r="31">
      <c r="A31" s="4" t="inlineStr">
        <is>
          <t>Cash consideration</t>
        </is>
      </c>
      <c r="G31" s="6" t="n">
        <v>36000000</v>
      </c>
    </row>
    <row r="32">
      <c r="A32" s="4" t="inlineStr">
        <is>
          <t>Warrants exercise price</t>
        </is>
      </c>
      <c r="G32" s="8" t="n">
        <v>1.8</v>
      </c>
    </row>
    <row r="33">
      <c r="A33" s="4" t="inlineStr">
        <is>
          <t>Common stock issuance shares</t>
        </is>
      </c>
      <c r="I33" s="5" t="n">
        <v>20000000</v>
      </c>
    </row>
    <row r="34">
      <c r="A34" s="4" t="inlineStr">
        <is>
          <t>Proceeds from warrants</t>
        </is>
      </c>
      <c r="G34" s="6" t="n">
        <v>30000000</v>
      </c>
    </row>
    <row r="35">
      <c r="A35" s="4" t="inlineStr">
        <is>
          <t>Proceeds from common stock</t>
        </is>
      </c>
      <c r="B35" s="6" t="n">
        <v>66000000</v>
      </c>
    </row>
    <row r="36">
      <c r="A36" s="4" t="inlineStr">
        <is>
          <t>Subsequent Event [Member]</t>
        </is>
      </c>
    </row>
    <row r="37">
      <c r="A37" s="3" t="inlineStr">
        <is>
          <t>Class of Stock [Line Items]</t>
        </is>
      </c>
    </row>
    <row r="38">
      <c r="A38" s="4" t="inlineStr">
        <is>
          <t>Warrants exercise price</t>
        </is>
      </c>
      <c r="M38" s="8" t="n">
        <v>1.17</v>
      </c>
      <c r="N38" s="8" t="n">
        <v>0.95</v>
      </c>
    </row>
    <row r="39">
      <c r="A39" s="4" t="inlineStr">
        <is>
          <t>Warrant [Member]</t>
        </is>
      </c>
    </row>
    <row r="40">
      <c r="A40" s="3" t="inlineStr">
        <is>
          <t>Class of Stock [Line Items]</t>
        </is>
      </c>
    </row>
    <row r="41">
      <c r="A41" s="4" t="inlineStr">
        <is>
          <t>Fair value of warrants</t>
        </is>
      </c>
      <c r="C41" s="6" t="n">
        <v>762480</v>
      </c>
      <c r="D41" s="6" t="n">
        <v>1638000</v>
      </c>
      <c r="K41" s="6" t="n">
        <v>3060000</v>
      </c>
    </row>
    <row r="42">
      <c r="A42" s="4" t="inlineStr">
        <is>
          <t>Warrants, description</t>
        </is>
      </c>
      <c r="F42" s="4" t="inlineStr">
        <is>
          <t>In connection with May Offering, the Company issued warrants to investors to purchase a total of 1,080,000 ordinary shares with a warrant term of five and a half (5.5) years. The warrants have an exercise price of $1.32 per share.</t>
        </is>
      </c>
      <c r="K42" s="4" t="inlineStr">
        <is>
          <t>In connection with April Offering, the Company issued warrants to investors to purchase a total of 1,680,000 ordinary shares with a warrant term of five (5) years. The warrants have an exercise price of $2.20 per share. On May 20, 2019, the exercise price was reduced to $1.32, and on August 30, 2019 the exercise price was revised to $2.20.</t>
        </is>
      </c>
    </row>
    <row r="43">
      <c r="A43" s="4" t="inlineStr">
        <is>
          <t>Warrant share issued to private placements</t>
        </is>
      </c>
      <c r="K43" s="5" t="n">
        <v>273370</v>
      </c>
    </row>
    <row r="44">
      <c r="A44" s="4" t="inlineStr">
        <is>
          <t>Warrant offering, description</t>
        </is>
      </c>
      <c r="K44" s="4" t="inlineStr">
        <is>
          <t>The Company had 3,033,370 shares of warrants, among which 273,370 shares of warrants were issued to two individuals in private placements, and 2,760,000 shares of warrants were issued in two direct offerings closed on May 20, 2019 (“May Offering”) and April 11, 2019 (“April Offering”).</t>
        </is>
      </c>
    </row>
    <row r="45">
      <c r="A45" s="4" t="inlineStr">
        <is>
          <t>Warrant [Member] | Subsequent Event [Member]</t>
        </is>
      </c>
    </row>
    <row r="46">
      <c r="A46" s="3" t="inlineStr">
        <is>
          <t>Class of Stock [Line Items]</t>
        </is>
      </c>
    </row>
    <row r="47">
      <c r="A47" s="4" t="inlineStr">
        <is>
          <t>Common stock, shares issued</t>
        </is>
      </c>
      <c r="N47" s="5" t="n">
        <v>808891</v>
      </c>
    </row>
    <row r="48">
      <c r="A48" s="4" t="inlineStr">
        <is>
          <t>Common Stock [Member]</t>
        </is>
      </c>
    </row>
    <row r="49">
      <c r="A49" s="3" t="inlineStr">
        <is>
          <t>Class of Stock [Line Items]</t>
        </is>
      </c>
    </row>
    <row r="50">
      <c r="A50" s="4" t="inlineStr">
        <is>
          <t>Common stock, shares issued</t>
        </is>
      </c>
      <c r="P50" s="5" t="n">
        <v>15000000</v>
      </c>
    </row>
    <row r="51">
      <c r="A51" s="4" t="inlineStr">
        <is>
          <t>Common stock issuance shares</t>
        </is>
      </c>
      <c r="I51" s="5" t="n">
        <v>15000000</v>
      </c>
    </row>
    <row r="52">
      <c r="A52" s="4" t="inlineStr">
        <is>
          <t>Purchase per share</t>
        </is>
      </c>
      <c r="H52" s="8" t="n">
        <v>0.9</v>
      </c>
      <c r="I52" s="8" t="n">
        <v>0.9</v>
      </c>
    </row>
    <row r="53">
      <c r="A53" s="4" t="inlineStr">
        <is>
          <t>Replacement Warrants [Member]</t>
        </is>
      </c>
    </row>
    <row r="54">
      <c r="A54" s="3" t="inlineStr">
        <is>
          <t>Class of Stock [Line Items]</t>
        </is>
      </c>
    </row>
    <row r="55">
      <c r="A55" s="4" t="inlineStr">
        <is>
          <t>Fair value of warrants</t>
        </is>
      </c>
      <c r="J55" s="6" t="n">
        <v>1357440</v>
      </c>
    </row>
    <row r="56">
      <c r="A56" s="4" t="inlineStr">
        <is>
          <t>Warrants exercise price</t>
        </is>
      </c>
      <c r="J56" s="8" t="n">
        <v>2.2</v>
      </c>
    </row>
    <row r="57">
      <c r="A57" s="4" t="inlineStr">
        <is>
          <t>Decreasing amount</t>
        </is>
      </c>
      <c r="J57" s="6" t="n">
        <v>1638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 width="80" customWidth="1" min="5" max="5"/>
    <col width="14" customWidth="1" min="6" max="6"/>
    <col width="14" customWidth="1" min="7" max="7"/>
  </cols>
  <sheetData>
    <row r="1">
      <c r="A1" s="1" t="inlineStr">
        <is>
          <t>Income Taxes (Details) - USD ($)</t>
        </is>
      </c>
      <c r="B1" s="2" t="inlineStr">
        <is>
          <t>Jan. 01, 2008</t>
        </is>
      </c>
      <c r="C1" s="2" t="inlineStr">
        <is>
          <t>Jun. 30, 2020</t>
        </is>
      </c>
      <c r="D1" s="2" t="inlineStr">
        <is>
          <t>Jun. 30, 2019</t>
        </is>
      </c>
      <c r="E1" s="2" t="inlineStr">
        <is>
          <t>Jun. 30, 2020</t>
        </is>
      </c>
      <c r="F1" s="2" t="inlineStr">
        <is>
          <t>Jun. 30, 2019</t>
        </is>
      </c>
      <c r="G1" s="2" t="inlineStr">
        <is>
          <t>Dec. 31, 2019</t>
        </is>
      </c>
    </row>
    <row r="2">
      <c r="A2" s="3" t="inlineStr">
        <is>
          <t>Income Taxes (Textual)</t>
        </is>
      </c>
    </row>
    <row r="3">
      <c r="A3" s="4" t="inlineStr">
        <is>
          <t>Uniform tax rate</t>
        </is>
      </c>
      <c r="B3" s="4" t="inlineStr">
        <is>
          <t>25.00%</t>
        </is>
      </c>
    </row>
    <row r="4">
      <c r="A4" s="4" t="inlineStr">
        <is>
          <t>Income tax examination, description</t>
        </is>
      </c>
      <c r="B4" s="4" t="inlineStr">
        <is>
          <t>The New Taxation Law of PRC stipulates that domestic enterprises and foreign invested enterprises (the “FIEs”) are subject to a uniform tax rate of 25%. Under the PRC tax law, companies are required to make quarterly estimate payments based on 25% tax rate; companies that received preferential tax rates are also required to use a 25% tax rate for their installment tax payments.</t>
        </is>
      </c>
    </row>
    <row r="5">
      <c r="A5" s="4" t="inlineStr">
        <is>
          <t>Increase to liability for unrecognized tax benefit, description</t>
        </is>
      </c>
      <c r="E5" s="4" t="inlineStr">
        <is>
          <t>Next 12 months.</t>
        </is>
      </c>
    </row>
    <row r="6">
      <c r="A6" s="4" t="inlineStr">
        <is>
          <t>Uncertainty income taxes approach, description</t>
        </is>
      </c>
      <c r="E6" s="4" t="inlineStr">
        <is>
          <t>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nterest and penalties related to uncertain tax positions are recognized and recorded as necessary in the provision for income taxes. The Company is subject to income taxes in the PRC.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In the case of transfer pricing issues, the statute of limitation is ten years. There is no statute of limitation in the case of tax evasion.</t>
        </is>
      </c>
    </row>
    <row r="7">
      <c r="A7" s="4" t="inlineStr">
        <is>
          <t>Deferred tax assets</t>
        </is>
      </c>
      <c r="C7" s="6" t="n">
        <v>5908788</v>
      </c>
      <c r="E7" s="6" t="n">
        <v>5908788</v>
      </c>
      <c r="G7" s="6" t="n">
        <v>3574333</v>
      </c>
    </row>
    <row r="8">
      <c r="A8" s="4" t="inlineStr">
        <is>
          <t>Current income tax expenses</t>
        </is>
      </c>
      <c r="C8" s="6" t="n">
        <v>408829</v>
      </c>
      <c r="D8" s="6" t="n">
        <v>0</v>
      </c>
      <c r="E8" s="6" t="n">
        <v>408829</v>
      </c>
      <c r="F8" s="6" t="n">
        <v>0</v>
      </c>
    </row>
    <row r="9">
      <c r="A9" s="4" t="inlineStr">
        <is>
          <t>Tax benefit percentage</t>
        </is>
      </c>
      <c r="E9" s="4" t="inlineStr">
        <is>
          <t>50.00%</t>
        </is>
      </c>
    </row>
    <row r="10">
      <c r="A10" s="4" t="inlineStr">
        <is>
          <t>Deferred income tax expenses</t>
        </is>
      </c>
      <c r="E10" s="6" t="n">
        <v>0</v>
      </c>
      <c r="F10"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and Balances (Details)</t>
        </is>
      </c>
      <c r="B1" s="2" t="inlineStr">
        <is>
          <t>6 Months Ended</t>
        </is>
      </c>
    </row>
    <row r="2">
      <c r="B2" s="2" t="inlineStr">
        <is>
          <t>Jun. 30, 2020</t>
        </is>
      </c>
    </row>
    <row r="3">
      <c r="A3" s="4" t="inlineStr">
        <is>
          <t>Chengdu Jianluo Technology Co., Ltd. (“Chengdu Jianluo”) [Member]</t>
        </is>
      </c>
    </row>
    <row r="4">
      <c r="A4" s="4" t="inlineStr">
        <is>
          <t>Name of related party</t>
        </is>
      </c>
      <c r="B4" s="4" t="inlineStr">
        <is>
          <t>Chengdu Jianluo Technology Co., Ltd. (“Chengdu Jianluo”)</t>
        </is>
      </c>
    </row>
    <row r="5">
      <c r="A5" s="4" t="inlineStr">
        <is>
          <t>Relationship with the Company</t>
        </is>
      </c>
      <c r="B5" s="4" t="inlineStr">
        <is>
          <t>An associate of the Company, over which the Company has 40% equity interest and exercises significant influence</t>
        </is>
      </c>
    </row>
    <row r="6">
      <c r="A6" s="4" t="inlineStr">
        <is>
          <t>Shanghai Huxin Technology Co., Ltd. ("Shanghai Huxin") [Member]</t>
        </is>
      </c>
    </row>
    <row r="7">
      <c r="A7" s="4" t="inlineStr">
        <is>
          <t>Name of related party</t>
        </is>
      </c>
      <c r="B7" s="4" t="inlineStr">
        <is>
          <t>Shanghai Huxin Technology Co., Ltd. (“Shanghai Huxin”)</t>
        </is>
      </c>
    </row>
    <row r="8">
      <c r="A8" s="4" t="inlineStr">
        <is>
          <t>Relationship with the Company</t>
        </is>
      </c>
      <c r="B8" s="4" t="inlineStr">
        <is>
          <t>An associate of the Company, over which the Company has 40% equity interest and exercises significant influence</t>
        </is>
      </c>
    </row>
    <row r="9">
      <c r="A9" s="4" t="inlineStr">
        <is>
          <t>Shenzhen Qianhai Baiyu Supply Chain Co., Ltd. ("Qianhai Baiyu") [Member]</t>
        </is>
      </c>
    </row>
    <row r="10">
      <c r="A10" s="4" t="inlineStr">
        <is>
          <t>Name of related party</t>
        </is>
      </c>
      <c r="B10" s="4" t="inlineStr">
        <is>
          <t>Shenzhen Qianhai Baiyu Supply Chain Co., Ltd. (“Qianhai Baiyu”)</t>
        </is>
      </c>
    </row>
    <row r="11">
      <c r="A11" s="4" t="inlineStr">
        <is>
          <t>Relationship with the Company</t>
        </is>
      </c>
      <c r="B11" s="4" t="inlineStr">
        <is>
          <t>Controlled by Mr. Zhiping Chen, the legal representative of Huamucheng, prior to March 31, 2020</t>
        </is>
      </c>
    </row>
    <row r="12">
      <c r="A12" s="4" t="inlineStr">
        <is>
          <t>Guangzhou Chengji Investment Development Co., Ltd. ("Guangzhou Chengji") [Member]</t>
        </is>
      </c>
    </row>
    <row r="13">
      <c r="A13" s="4" t="inlineStr">
        <is>
          <t>Name of related party</t>
        </is>
      </c>
      <c r="B13" s="4" t="inlineStr">
        <is>
          <t>Guangzhou Chengji Investment Development Co., Ltd. (“Guangzhou Chengji”)</t>
        </is>
      </c>
    </row>
    <row r="14">
      <c r="A14" s="4" t="inlineStr">
        <is>
          <t>Relationship with the Company</t>
        </is>
      </c>
      <c r="B14" s="4" t="inlineStr">
        <is>
          <t>Controlled by Mr. Weicheng Pan, who is an independent director of the Company.</t>
        </is>
      </c>
    </row>
    <row r="15">
      <c r="A15" s="4" t="inlineStr">
        <is>
          <t>Jiaxi Gao [Member]</t>
        </is>
      </c>
    </row>
    <row r="16">
      <c r="A16" s="4" t="inlineStr">
        <is>
          <t>Name of related party</t>
        </is>
      </c>
      <c r="B16" s="4" t="inlineStr">
        <is>
          <t>Jiaxi Gao</t>
        </is>
      </c>
    </row>
    <row r="17">
      <c r="A17" s="4" t="inlineStr">
        <is>
          <t>Relationship with the Company</t>
        </is>
      </c>
      <c r="B17" s="4" t="inlineStr">
        <is>
          <t>Chief Executive Office of the Company prior to January 9, 2020</t>
        </is>
      </c>
    </row>
    <row r="18">
      <c r="A18" s="4" t="inlineStr">
        <is>
          <t>Guotao Deng [Member]</t>
        </is>
      </c>
    </row>
    <row r="19">
      <c r="A19" s="4" t="inlineStr">
        <is>
          <t>Name of related party</t>
        </is>
      </c>
      <c r="B19" s="4" t="inlineStr">
        <is>
          <t>Guotao Deng</t>
        </is>
      </c>
    </row>
    <row r="20">
      <c r="A20" s="4" t="inlineStr">
        <is>
          <t>Relationship with the Company</t>
        </is>
      </c>
      <c r="B20" s="4" t="inlineStr">
        <is>
          <t>Legal representative of Huamucheng before December 31, 2019</t>
        </is>
      </c>
    </row>
    <row r="21">
      <c r="A21" s="4" t="inlineStr">
        <is>
          <t>Tao Sun [Member]</t>
        </is>
      </c>
    </row>
    <row r="22">
      <c r="A22" s="4" t="inlineStr">
        <is>
          <t>Name of related party</t>
        </is>
      </c>
      <c r="B22" s="4" t="inlineStr">
        <is>
          <t>Tao Sun</t>
        </is>
      </c>
    </row>
    <row r="23">
      <c r="A23" s="4" t="inlineStr">
        <is>
          <t>Relationship with the Company</t>
        </is>
      </c>
      <c r="B23" s="4" t="inlineStr">
        <is>
          <t>Senior Management of the Company</t>
        </is>
      </c>
    </row>
    <row r="24">
      <c r="A24" s="4" t="inlineStr">
        <is>
          <t>Shun Li [Member]</t>
        </is>
      </c>
    </row>
    <row r="25">
      <c r="A25" s="4" t="inlineStr">
        <is>
          <t>Name of related party</t>
        </is>
      </c>
      <c r="B25" s="4" t="inlineStr">
        <is>
          <t>Shun Li</t>
        </is>
      </c>
    </row>
    <row r="26">
      <c r="A26" s="4" t="inlineStr">
        <is>
          <t>Relationship with the Company</t>
        </is>
      </c>
      <c r="B26" s="4" t="inlineStr">
        <is>
          <t>Legal representative of Beijing Tianxing</t>
        </is>
      </c>
    </row>
    <row r="27">
      <c r="A27" s="4" t="inlineStr">
        <is>
          <t>Lu Zhao [Member]</t>
        </is>
      </c>
    </row>
    <row r="28">
      <c r="A28" s="4" t="inlineStr">
        <is>
          <t>Name of related party</t>
        </is>
      </c>
      <c r="B28" s="4" t="inlineStr">
        <is>
          <t>Lu Zhao</t>
        </is>
      </c>
    </row>
    <row r="29">
      <c r="A29" s="4" t="inlineStr">
        <is>
          <t>Relationship with the Company</t>
        </is>
      </c>
      <c r="B29" s="4" t="inlineStr">
        <is>
          <t>Senior Management of Beijing Tianxing</t>
        </is>
      </c>
    </row>
    <row r="30">
      <c r="A30" s="4" t="inlineStr">
        <is>
          <t>Yunfeihu International E-commerce Group Co., Ltd [Member]</t>
        </is>
      </c>
    </row>
    <row r="31">
      <c r="A31" s="4" t="inlineStr">
        <is>
          <t>Name of related party</t>
        </is>
      </c>
      <c r="B31" s="4" t="inlineStr">
        <is>
          <t>Yunfeihu International E-commerce Group Co., Ltd  (“Yunfeihu”)</t>
        </is>
      </c>
    </row>
    <row r="32">
      <c r="A32" s="4" t="inlineStr">
        <is>
          <t>Relationship with the Company</t>
        </is>
      </c>
      <c r="B32" s="4" t="inlineStr">
        <is>
          <t>An affiliate of the Company, over which an immediate family member of Chief Executive Officer owns equity interest and plays a role of director and senior management</t>
        </is>
      </c>
    </row>
    <row r="33">
      <c r="A33" s="4" t="inlineStr">
        <is>
          <t>Shenzhen Tongdow International Trade Co., Ltd. [Member]</t>
        </is>
      </c>
    </row>
    <row r="34">
      <c r="A34" s="4" t="inlineStr">
        <is>
          <t>Name of related party</t>
        </is>
      </c>
      <c r="B34" s="4" t="inlineStr">
        <is>
          <t>Shenzhen Tongdow International Trade Co., Ltd.  (“TD International Trade”)</t>
        </is>
      </c>
    </row>
    <row r="35">
      <c r="A35" s="4" t="inlineStr">
        <is>
          <t>Relationship with the Company</t>
        </is>
      </c>
      <c r="B35" s="4" t="inlineStr">
        <is>
          <t>Controlled by an immediate family member of Chief Executive Officer of the Company</t>
        </is>
      </c>
    </row>
    <row r="36">
      <c r="A36" s="4" t="inlineStr">
        <is>
          <t>Shenzhen Meifu Capital Co., Ltd. (“Shenzhen Meifu”) [Member]</t>
        </is>
      </c>
    </row>
    <row r="37">
      <c r="A37" s="4" t="inlineStr">
        <is>
          <t>Name of related party</t>
        </is>
      </c>
      <c r="B37" s="4" t="inlineStr">
        <is>
          <t>Shenzhen Meifu Capital Co., Ltd.  (“Shenzhen Meifu”)</t>
        </is>
      </c>
    </row>
    <row r="38">
      <c r="A38" s="4" t="inlineStr">
        <is>
          <t>Relationship with the Company</t>
        </is>
      </c>
      <c r="B38" s="4" t="inlineStr">
        <is>
          <t>Controlled by Chief Executive Officer of the Company</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s>
  <sheetData>
    <row r="1">
      <c r="A1" s="1" t="inlineStr">
        <is>
          <t>Related Party Transactions and Balances (Details 1) - USD ($)</t>
        </is>
      </c>
      <c r="C1" s="2" t="inlineStr">
        <is>
          <t>Jun. 30, 2020</t>
        </is>
      </c>
      <c r="D1" s="2" t="inlineStr">
        <is>
          <t>Dec. 31, 2019</t>
        </is>
      </c>
    </row>
    <row r="2">
      <c r="A2" s="4" t="inlineStr">
        <is>
          <t>Total Due from related parties</t>
        </is>
      </c>
      <c r="C2" s="6" t="n">
        <v>489302</v>
      </c>
      <c r="D2" s="6" t="n">
        <v>3310883</v>
      </c>
    </row>
    <row r="3">
      <c r="A3" s="4" t="inlineStr">
        <is>
          <t>Qianhai Baiyu [Member]</t>
        </is>
      </c>
    </row>
    <row r="4">
      <c r="A4" s="4" t="inlineStr">
        <is>
          <t>Total Due from related parties</t>
        </is>
      </c>
      <c r="B4" s="4" t="inlineStr">
        <is>
          <t>[1]</t>
        </is>
      </c>
      <c r="C4" s="4" t="inlineStr">
        <is>
          <t xml:space="preserve"> </t>
        </is>
      </c>
      <c r="D4" s="5" t="n">
        <v>2840728</v>
      </c>
    </row>
    <row r="5">
      <c r="A5" s="4" t="inlineStr">
        <is>
          <t>Chengdu Jianluo [Member]</t>
        </is>
      </c>
    </row>
    <row r="6">
      <c r="A6" s="4" t="inlineStr">
        <is>
          <t>Total Due from related parties</t>
        </is>
      </c>
      <c r="B6" s="4" t="inlineStr">
        <is>
          <t>[2]</t>
        </is>
      </c>
      <c r="C6" s="5" t="n">
        <v>445838</v>
      </c>
      <c r="D6" s="5" t="n">
        <v>452346</v>
      </c>
    </row>
    <row r="7">
      <c r="A7" s="4" t="inlineStr">
        <is>
          <t>Yunfeihu [Member]</t>
        </is>
      </c>
    </row>
    <row r="8">
      <c r="A8" s="4" t="inlineStr">
        <is>
          <t>Total Due from related parties</t>
        </is>
      </c>
      <c r="B8" s="4" t="inlineStr">
        <is>
          <t>[3]</t>
        </is>
      </c>
      <c r="C8" s="5" t="n">
        <v>25912</v>
      </c>
      <c r="D8" s="4" t="inlineStr">
        <is>
          <t xml:space="preserve"> </t>
        </is>
      </c>
    </row>
    <row r="9">
      <c r="A9" s="4" t="inlineStr">
        <is>
          <t>Shanghai Huxin [Member]</t>
        </is>
      </c>
    </row>
    <row r="10">
      <c r="A10" s="4" t="inlineStr">
        <is>
          <t>Total Due from related parties</t>
        </is>
      </c>
      <c r="B10" s="4" t="inlineStr">
        <is>
          <t>[4]</t>
        </is>
      </c>
      <c r="C10" s="6" t="n">
        <v>17552</v>
      </c>
      <c r="D10" s="6" t="n">
        <v>17809</v>
      </c>
    </row>
    <row r="11"/>
    <row r="12">
      <c r="A12" s="4" t="inlineStr">
        <is>
          <t>[1]</t>
        </is>
      </c>
      <c r="B12" s="4" t="inlineStr">
        <is>
          <t>The balance due from Qianhai Baiyu represented a loan principal and interest due from the related party. For the six months ended June 30, 2020, the Company provided loans aggregating $1,593,260 to Qianhai Baiyu, which was controlled by Mr. Zhiping Chen, the legal representative of Huamucheng. The Company charged the related party interest rates 10% per annum. Principal and interest are repaid on maturity of the loan. On March 31, 2020, Mr. Zhiping Chen transferred his controlling equity interest to an unrelated third party and Qianhai Baiyu was not a related party of the Company. As of June 30, 2020, the Company classified the balance due from Qianhai Baiyu to "Loans receivable from third parties" (Note 4).</t>
        </is>
      </c>
    </row>
    <row r="13">
      <c r="A13" s="4" t="inlineStr">
        <is>
          <t>[2]</t>
        </is>
      </c>
      <c r="B13" s="4" t="inlineStr">
        <is>
          <t>As of June 30, 2020, the balance due from Chengdu Jianluo consisted of receivables for transfers of two used luxurious cars at consideration aggregating $462,600, netting off against car-related fees due to the related party of $16,762. As of December 31, 2019, the balance due from Chengdu Jianluo consisted of receivables for transfers of two used luxurious cars at consideration aggregating $461,513, netting off against car-related fees due to the related party of $17,006.</t>
        </is>
      </c>
    </row>
    <row r="14">
      <c r="A14" s="4" t="inlineStr">
        <is>
          <t>[3]</t>
        </is>
      </c>
      <c r="B14" s="4" t="inlineStr">
        <is>
          <t>The balance due from Yunfeihu represented loan interest receivable due from the related party. The loan principal was fully repaid in April 2020 with interest receivable outstanding as of June 30, 2020.</t>
        </is>
      </c>
    </row>
    <row r="15">
      <c r="A15" s="4" t="inlineStr">
        <is>
          <t>[4]</t>
        </is>
      </c>
      <c r="B15" s="4" t="inlineStr">
        <is>
          <t>The balance due from Shanghai Huxin represented a loan due from the related party. The balance is collected on demand, and no interest income is charged to the associate.</t>
        </is>
      </c>
    </row>
  </sheetData>
  <mergeCells count="6">
    <mergeCell ref="A1:B1"/>
    <mergeCell ref="A11:C11"/>
    <mergeCell ref="B12:C12"/>
    <mergeCell ref="B13:C13"/>
    <mergeCell ref="B14:C14"/>
    <mergeCell ref="B15:C1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s>
  <sheetData>
    <row r="1">
      <c r="A1" s="1" t="inlineStr">
        <is>
          <t>Related Party Transactions and Balances (Details 2) - USD ($)</t>
        </is>
      </c>
      <c r="C1" s="2" t="inlineStr">
        <is>
          <t>Jun. 30, 2020</t>
        </is>
      </c>
      <c r="D1" s="2" t="inlineStr">
        <is>
          <t>Dec. 31, 2019</t>
        </is>
      </c>
    </row>
    <row r="2">
      <c r="A2" s="4" t="inlineStr">
        <is>
          <t>Due to related parties</t>
        </is>
      </c>
      <c r="C2" s="6" t="n">
        <v>2480103</v>
      </c>
      <c r="D2" s="6" t="n">
        <v>1017362</v>
      </c>
    </row>
    <row r="3">
      <c r="A3" s="4" t="inlineStr">
        <is>
          <t>Guangzhou Chengji [Member]</t>
        </is>
      </c>
    </row>
    <row r="4">
      <c r="A4" s="4" t="inlineStr">
        <is>
          <t>Due to related parties</t>
        </is>
      </c>
      <c r="B4" s="4" t="inlineStr">
        <is>
          <t>[1]</t>
        </is>
      </c>
      <c r="C4" s="5" t="n">
        <v>2107002</v>
      </c>
      <c r="D4" s="5" t="n">
        <v>970318</v>
      </c>
    </row>
    <row r="5">
      <c r="A5" s="4" t="inlineStr">
        <is>
          <t>Shenzhen Meifu [Member]</t>
        </is>
      </c>
    </row>
    <row r="6">
      <c r="A6" s="4" t="inlineStr">
        <is>
          <t>Due to related parties</t>
        </is>
      </c>
      <c r="B6" s="4" t="inlineStr">
        <is>
          <t>[2]</t>
        </is>
      </c>
      <c r="C6" s="5" t="n">
        <v>293506</v>
      </c>
      <c r="D6" s="4" t="inlineStr">
        <is>
          <t xml:space="preserve"> </t>
        </is>
      </c>
    </row>
    <row r="7">
      <c r="A7" s="4" t="inlineStr">
        <is>
          <t>Lu Zhao [Member]</t>
        </is>
      </c>
    </row>
    <row r="8">
      <c r="A8" s="4" t="inlineStr">
        <is>
          <t>Due to related parties</t>
        </is>
      </c>
      <c r="B8" s="4" t="inlineStr">
        <is>
          <t>[3]</t>
        </is>
      </c>
      <c r="C8" s="5" t="n">
        <v>62243</v>
      </c>
      <c r="D8" s="5" t="n">
        <v>33269</v>
      </c>
    </row>
    <row r="9">
      <c r="A9" s="4" t="inlineStr">
        <is>
          <t>Jiaxi Gao [Member]</t>
        </is>
      </c>
    </row>
    <row r="10">
      <c r="A10" s="4" t="inlineStr">
        <is>
          <t>Due to related parties</t>
        </is>
      </c>
      <c r="B10" s="4" t="inlineStr">
        <is>
          <t>[4]</t>
        </is>
      </c>
      <c r="C10" s="5" t="n">
        <v>8017</v>
      </c>
      <c r="D10" s="5" t="n">
        <v>8134</v>
      </c>
    </row>
    <row r="11">
      <c r="A11" s="4" t="inlineStr">
        <is>
          <t>Tao Sun [Member]</t>
        </is>
      </c>
    </row>
    <row r="12">
      <c r="A12" s="4" t="inlineStr">
        <is>
          <t>Due to related parties</t>
        </is>
      </c>
      <c r="B12" s="4" t="inlineStr">
        <is>
          <t>[4]</t>
        </is>
      </c>
      <c r="C12" s="5" t="n">
        <v>9335</v>
      </c>
      <c r="D12" s="5" t="n">
        <v>4206</v>
      </c>
    </row>
    <row r="13">
      <c r="A13" s="4" t="inlineStr">
        <is>
          <t>Guotao Deng [Member]</t>
        </is>
      </c>
    </row>
    <row r="14">
      <c r="A14" s="4" t="inlineStr">
        <is>
          <t>Due to related parties</t>
        </is>
      </c>
      <c r="B14" s="4" t="inlineStr">
        <is>
          <t>[4]</t>
        </is>
      </c>
      <c r="C14" s="4" t="inlineStr">
        <is>
          <t xml:space="preserve"> </t>
        </is>
      </c>
      <c r="D14" s="6" t="n">
        <v>1435</v>
      </c>
    </row>
    <row r="15"/>
    <row r="16">
      <c r="A16" s="4" t="inlineStr">
        <is>
          <t>[1]</t>
        </is>
      </c>
      <c r="B16" s="4" t="inlineStr">
        <is>
          <t>The balance due to Guangzhou Chengji represents loan principal and interest due to the related parties. For the six months ended June 30, 2020, the Company borrowed a loan of $1,035,560 from Guangzhou Chengji. The Loan has an annual interest rate of 8% and a maturity date of December 4, 2020. For the three and six months ended June 30, 2020, the Company accrued interest expenses of $39,659 and $71,929, respectively.</t>
        </is>
      </c>
    </row>
    <row r="17">
      <c r="A17" s="4" t="inlineStr">
        <is>
          <t>[2]</t>
        </is>
      </c>
      <c r="B17" s="4" t="inlineStr">
        <is>
          <t>As of June 30, 2020, the balance due to Shenzhen Meifu represented advances from the related party for supply chain management services.</t>
        </is>
      </c>
    </row>
    <row r="18">
      <c r="A18" s="4" t="inlineStr">
        <is>
          <t>[3]</t>
        </is>
      </c>
      <c r="B18" s="4" t="inlineStr">
        <is>
          <t>As of June 30, 2020 and December 31, 2019, the balance due to Lu Zhao consisted of the operating expenses of $2,829 and $2,870, respectively, which was paid by the related party on behalf the Company and is payable on demand and interest free, and loan principal and interest aggregating $59,414 and $30,399 due to the related party. For the six months ended June 30, 2020, the Company borrowed loans aggregating $36,344 from and collected $9,745 to Mr. Lu Zhao. The loan will expire on December 24, 2020. The interest rate charged on the borrowing was 10%. For the three and six months ended June 30, 2020, the Company accrued interest expenses of $1,429 and $3,003, respectively.</t>
        </is>
      </c>
    </row>
    <row r="19">
      <c r="A19" s="4" t="inlineStr">
        <is>
          <t>[4]</t>
        </is>
      </c>
      <c r="B19" s="4" t="inlineStr">
        <is>
          <t>The balances due to Jiaxi Gao, Guotao Deng and Tao Sun represents the operating expenses paid by the related parties on behalf of the Company. The balance is payable on demand and interest free.</t>
        </is>
      </c>
    </row>
  </sheetData>
  <mergeCells count="6">
    <mergeCell ref="A1:B1"/>
    <mergeCell ref="A15:C15"/>
    <mergeCell ref="B16:C16"/>
    <mergeCell ref="B17:C17"/>
    <mergeCell ref="B18:C18"/>
    <mergeCell ref="B19:C1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5816970</v>
      </c>
      <c r="C4" s="6" t="n">
        <v>-2870151</v>
      </c>
    </row>
    <row r="5">
      <c r="A5" s="3" t="inlineStr">
        <is>
          <t>Adjustments to reconcile net loss to net cash used in operating activities:</t>
        </is>
      </c>
    </row>
    <row r="6">
      <c r="A6" s="4" t="inlineStr">
        <is>
          <t>Depreciation of leasing business assets</t>
        </is>
      </c>
      <c r="B6" s="5" t="n">
        <v>162211</v>
      </c>
      <c r="C6" s="5" t="n">
        <v>102179</v>
      </c>
    </row>
    <row r="7">
      <c r="A7" s="4" t="inlineStr">
        <is>
          <t>Depreciation of property and equipment</t>
        </is>
      </c>
      <c r="B7" s="5" t="n">
        <v>1547</v>
      </c>
      <c r="C7" s="5" t="n">
        <v>1155</v>
      </c>
    </row>
    <row r="8">
      <c r="A8" s="4" t="inlineStr">
        <is>
          <t>Amortization of right of use assets</t>
        </is>
      </c>
      <c r="B8" s="5" t="n">
        <v>174432</v>
      </c>
      <c r="C8" s="4" t="inlineStr">
        <is>
          <t xml:space="preserve"> </t>
        </is>
      </c>
    </row>
    <row r="9">
      <c r="A9" s="4" t="inlineStr">
        <is>
          <t>Impairment on leasing business assets</t>
        </is>
      </c>
      <c r="B9" s="4" t="inlineStr">
        <is>
          <t xml:space="preserve"> </t>
        </is>
      </c>
      <c r="C9" s="5" t="n">
        <v>96318</v>
      </c>
    </row>
    <row r="10">
      <c r="A10" s="4" t="inlineStr">
        <is>
          <t>Stock-based compensation to service providers</t>
        </is>
      </c>
      <c r="B10" s="4" t="inlineStr">
        <is>
          <t xml:space="preserve"> </t>
        </is>
      </c>
      <c r="C10" s="5" t="n">
        <v>884208</v>
      </c>
    </row>
    <row r="11">
      <c r="A11" s="4" t="inlineStr">
        <is>
          <t>Amortization of beneficial conversion feature relating to issuance of convertible notes</t>
        </is>
      </c>
      <c r="B11" s="5" t="n">
        <v>3400000</v>
      </c>
      <c r="C11" s="4" t="inlineStr">
        <is>
          <t xml:space="preserve"> </t>
        </is>
      </c>
    </row>
    <row r="12">
      <c r="A12" s="4" t="inlineStr">
        <is>
          <t>Amortization of relative fair value of warrants relating to issuance of convertible notes</t>
        </is>
      </c>
      <c r="B12" s="5" t="n">
        <v>3060000</v>
      </c>
      <c r="C12" s="4" t="inlineStr">
        <is>
          <t xml:space="preserve"> </t>
        </is>
      </c>
    </row>
    <row r="13">
      <c r="A13" s="3" t="inlineStr">
        <is>
          <t>Changes in operating assets and liabilities:</t>
        </is>
      </c>
    </row>
    <row r="14">
      <c r="A14" s="4" t="inlineStr">
        <is>
          <t>Accounts receivable</t>
        </is>
      </c>
      <c r="B14" s="5" t="n">
        <v>-1927299</v>
      </c>
      <c r="C14" s="4" t="inlineStr">
        <is>
          <t xml:space="preserve"> </t>
        </is>
      </c>
    </row>
    <row r="15">
      <c r="A15" s="4" t="inlineStr">
        <is>
          <t>Prepayments</t>
        </is>
      </c>
      <c r="B15" s="5" t="n">
        <v>-2843373</v>
      </c>
      <c r="C15" s="4" t="inlineStr">
        <is>
          <t xml:space="preserve"> </t>
        </is>
      </c>
    </row>
    <row r="16">
      <c r="A16" s="4" t="inlineStr">
        <is>
          <t>Other current assets</t>
        </is>
      </c>
      <c r="B16" s="5" t="n">
        <v>-504524</v>
      </c>
      <c r="C16" s="5" t="n">
        <v>-72394</v>
      </c>
    </row>
    <row r="17">
      <c r="A17" s="4" t="inlineStr">
        <is>
          <t>Advances from customers</t>
        </is>
      </c>
      <c r="B17" s="5" t="n">
        <v>63975</v>
      </c>
      <c r="C17" s="5" t="n">
        <v>33497</v>
      </c>
    </row>
    <row r="18">
      <c r="A18" s="4" t="inlineStr">
        <is>
          <t>Due to related parties</t>
        </is>
      </c>
      <c r="B18" s="5" t="n">
        <v>295000</v>
      </c>
      <c r="C18" s="4" t="inlineStr">
        <is>
          <t xml:space="preserve"> </t>
        </is>
      </c>
    </row>
    <row r="19">
      <c r="A19" s="4" t="inlineStr">
        <is>
          <t>Income tax payable</t>
        </is>
      </c>
      <c r="B19" s="5" t="n">
        <v>408829</v>
      </c>
      <c r="C19" s="5" t="n">
        <v>8352</v>
      </c>
    </row>
    <row r="20">
      <c r="A20" s="4" t="inlineStr">
        <is>
          <t>Other current liabilities</t>
        </is>
      </c>
      <c r="B20" s="5" t="n">
        <v>971554</v>
      </c>
      <c r="C20" s="5" t="n">
        <v>72590</v>
      </c>
    </row>
    <row r="21">
      <c r="A21" s="4" t="inlineStr">
        <is>
          <t>Lease liabilities</t>
        </is>
      </c>
      <c r="B21" s="5" t="n">
        <v>-166242</v>
      </c>
      <c r="C21" s="4" t="inlineStr">
        <is>
          <t xml:space="preserve"> </t>
        </is>
      </c>
    </row>
    <row r="22">
      <c r="A22" s="4" t="inlineStr">
        <is>
          <t>Net Cash Used in Operating Activities</t>
        </is>
      </c>
      <c r="B22" s="5" t="n">
        <v>-2720860</v>
      </c>
      <c r="C22" s="5" t="n">
        <v>-1744246</v>
      </c>
    </row>
    <row r="23">
      <c r="A23" s="3" t="inlineStr">
        <is>
          <t>Cash Flows from Investing Activities:</t>
        </is>
      </c>
    </row>
    <row r="24">
      <c r="A24" s="4" t="inlineStr">
        <is>
          <t>Purchases of leasing business assets</t>
        </is>
      </c>
      <c r="B24" s="4" t="inlineStr">
        <is>
          <t xml:space="preserve"> </t>
        </is>
      </c>
      <c r="C24" s="5" t="n">
        <v>-1902529</v>
      </c>
    </row>
    <row r="25">
      <c r="A25" s="4" t="inlineStr">
        <is>
          <t>Purchases of property and equipment</t>
        </is>
      </c>
      <c r="B25" s="4" t="inlineStr">
        <is>
          <t xml:space="preserve"> </t>
        </is>
      </c>
      <c r="C25" s="5" t="n">
        <v>-707</v>
      </c>
    </row>
    <row r="26">
      <c r="A26" s="4" t="inlineStr">
        <is>
          <t>Investment in one investment security</t>
        </is>
      </c>
      <c r="B26" s="4" t="inlineStr">
        <is>
          <t xml:space="preserve"> </t>
        </is>
      </c>
      <c r="C26" s="5" t="n">
        <v>-200000</v>
      </c>
    </row>
    <row r="27">
      <c r="A27" s="4" t="inlineStr">
        <is>
          <t>Investments in equity investees</t>
        </is>
      </c>
      <c r="B27" s="4" t="inlineStr">
        <is>
          <t xml:space="preserve"> </t>
        </is>
      </c>
      <c r="C27" s="5" t="n">
        <v>-884225</v>
      </c>
    </row>
    <row r="28">
      <c r="A28" s="4" t="inlineStr">
        <is>
          <t>Investments in financial products</t>
        </is>
      </c>
      <c r="B28" s="4" t="inlineStr">
        <is>
          <t xml:space="preserve"> </t>
        </is>
      </c>
      <c r="C28" s="5" t="n">
        <v>-1000000</v>
      </c>
    </row>
    <row r="29">
      <c r="A29" s="4" t="inlineStr">
        <is>
          <t>Collection of deposits from an equity investee</t>
        </is>
      </c>
      <c r="B29" s="5" t="n">
        <v>14217</v>
      </c>
      <c r="C29" s="4" t="inlineStr">
        <is>
          <t xml:space="preserve"> </t>
        </is>
      </c>
    </row>
    <row r="30">
      <c r="A30" s="4" t="inlineStr">
        <is>
          <t>Loans made to third parties</t>
        </is>
      </c>
      <c r="B30" s="5" t="n">
        <v>-78873956</v>
      </c>
      <c r="C30" s="5" t="n">
        <v>-1114225</v>
      </c>
    </row>
    <row r="31">
      <c r="A31" s="4" t="inlineStr">
        <is>
          <t>Net Cash Used in Investing Activities</t>
        </is>
      </c>
      <c r="B31" s="5" t="n">
        <v>-78859739</v>
      </c>
      <c r="C31" s="5" t="n">
        <v>-5101686</v>
      </c>
    </row>
    <row r="32">
      <c r="A32" s="3" t="inlineStr">
        <is>
          <t>Cash Flows from Financing Activities:</t>
        </is>
      </c>
    </row>
    <row r="33">
      <c r="A33" s="4" t="inlineStr">
        <is>
          <t>Proceeds from third party borrowings</t>
        </is>
      </c>
      <c r="B33" s="4" t="inlineStr">
        <is>
          <t xml:space="preserve"> </t>
        </is>
      </c>
      <c r="C33" s="5" t="n">
        <v>2063193</v>
      </c>
    </row>
    <row r="34">
      <c r="A34" s="4" t="inlineStr">
        <is>
          <t>Proceeds from borrowings from related parties</t>
        </is>
      </c>
      <c r="B34" s="5" t="n">
        <v>740216</v>
      </c>
      <c r="C34" s="4" t="inlineStr">
        <is>
          <t xml:space="preserve"> </t>
        </is>
      </c>
    </row>
    <row r="35">
      <c r="A35" s="4" t="inlineStr">
        <is>
          <t>Cash raised in registered direct offering, net of transaction costs</t>
        </is>
      </c>
      <c r="B35" s="4" t="inlineStr">
        <is>
          <t xml:space="preserve"> </t>
        </is>
      </c>
      <c r="C35" s="5" t="n">
        <v>4653440</v>
      </c>
    </row>
    <row r="36">
      <c r="A36" s="4" t="inlineStr">
        <is>
          <t>Proceeds from a private placement</t>
        </is>
      </c>
      <c r="B36" s="5" t="n">
        <v>13500000</v>
      </c>
      <c r="C36" s="4" t="inlineStr">
        <is>
          <t xml:space="preserve"> </t>
        </is>
      </c>
    </row>
    <row r="37">
      <c r="A37" s="4" t="inlineStr">
        <is>
          <t>Proceeds from issuance of convertible notes</t>
        </is>
      </c>
      <c r="B37" s="5" t="n">
        <v>30000000</v>
      </c>
      <c r="C37" s="4" t="inlineStr">
        <is>
          <t xml:space="preserve"> </t>
        </is>
      </c>
    </row>
    <row r="38">
      <c r="A38" s="4" t="inlineStr">
        <is>
          <t>Proceeds from exercise of warrants</t>
        </is>
      </c>
      <c r="B38" s="5" t="n">
        <v>36000000</v>
      </c>
      <c r="C38" s="4" t="inlineStr">
        <is>
          <t xml:space="preserve"> </t>
        </is>
      </c>
    </row>
    <row r="39">
      <c r="A39" s="4" t="inlineStr">
        <is>
          <t>Net Cash Provided by Financing Activities</t>
        </is>
      </c>
      <c r="B39" s="5" t="n">
        <v>80240216</v>
      </c>
      <c r="C39" s="5" t="n">
        <v>6716633</v>
      </c>
    </row>
    <row r="40">
      <c r="A40" s="4" t="inlineStr">
        <is>
          <t>Effect of exchange rate changes on cash and cash equivalents</t>
        </is>
      </c>
      <c r="B40" s="5" t="n">
        <v>381294</v>
      </c>
      <c r="C40" s="5" t="n">
        <v>-47631</v>
      </c>
    </row>
    <row r="41">
      <c r="A41" s="4" t="inlineStr">
        <is>
          <t>Net decrease in cash and cash equivalents</t>
        </is>
      </c>
      <c r="B41" s="5" t="n">
        <v>-959089</v>
      </c>
      <c r="C41" s="5" t="n">
        <v>-176930</v>
      </c>
    </row>
    <row r="42">
      <c r="A42" s="4" t="inlineStr">
        <is>
          <t>Cash at beginning of period</t>
        </is>
      </c>
      <c r="B42" s="5" t="n">
        <v>2446683</v>
      </c>
      <c r="C42" s="5" t="n">
        <v>1484116</v>
      </c>
    </row>
    <row r="43">
      <c r="A43" s="4" t="inlineStr">
        <is>
          <t>Cash at end of period</t>
        </is>
      </c>
      <c r="B43" s="5" t="n">
        <v>1487594</v>
      </c>
      <c r="C43" s="5" t="n">
        <v>1307186</v>
      </c>
    </row>
    <row r="44">
      <c r="A44" s="3" t="inlineStr">
        <is>
          <t>Supplemental Cash Flow Information</t>
        </is>
      </c>
    </row>
    <row r="45">
      <c r="A45" s="4" t="inlineStr">
        <is>
          <t>Cash paid for interest expense</t>
        </is>
      </c>
      <c r="B45" s="4" t="inlineStr">
        <is>
          <t xml:space="preserve"> </t>
        </is>
      </c>
      <c r="C45" s="4" t="inlineStr">
        <is>
          <t xml:space="preserve"> </t>
        </is>
      </c>
    </row>
    <row r="46">
      <c r="A46" s="4" t="inlineStr">
        <is>
          <t>Cash paid for income tax</t>
        </is>
      </c>
      <c r="B46" s="4" t="inlineStr">
        <is>
          <t xml:space="preserve"> </t>
        </is>
      </c>
      <c r="C46" s="4" t="inlineStr">
        <is>
          <t xml:space="preserve"> </t>
        </is>
      </c>
    </row>
    <row r="47">
      <c r="A47" s="3" t="inlineStr">
        <is>
          <t>Supplemental disclosure of Non-cash investing and financing activities</t>
        </is>
      </c>
    </row>
    <row r="48">
      <c r="A48" s="4" t="inlineStr">
        <is>
          <t>Right-of-use assets obtained in exchange for operating lease obligations</t>
        </is>
      </c>
      <c r="B48" s="5" t="n">
        <v>455635</v>
      </c>
      <c r="C48" s="4" t="inlineStr">
        <is>
          <t xml:space="preserve"> </t>
        </is>
      </c>
    </row>
    <row r="49">
      <c r="A49" s="4" t="inlineStr">
        <is>
          <t>Issuance of common stocks in connection with private placements, net of issuance costs with proceeds collected in advance in November 2019</t>
        </is>
      </c>
      <c r="B49" s="5" t="n">
        <v>1600000</v>
      </c>
      <c r="C49" s="4" t="inlineStr">
        <is>
          <t xml:space="preserve"> </t>
        </is>
      </c>
    </row>
    <row r="50">
      <c r="A50" s="4" t="inlineStr">
        <is>
          <t>Issuance of common stocks in connection with conversion of convertible notes</t>
        </is>
      </c>
      <c r="B50" s="6" t="n">
        <v>3000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y Transactions and Balances (Details 3) - USD ($)</t>
        </is>
      </c>
      <c r="B1" s="2" t="inlineStr">
        <is>
          <t>Jun. 30, 2020</t>
        </is>
      </c>
      <c r="C1" s="2" t="inlineStr">
        <is>
          <t>Dec. 31, 2019</t>
        </is>
      </c>
    </row>
    <row r="2">
      <c r="A2" s="3" t="inlineStr">
        <is>
          <t>Related Party Transactions [Abstract]</t>
        </is>
      </c>
    </row>
    <row r="3">
      <c r="A3" s="4" t="inlineStr">
        <is>
          <t>Related party loan, noncurrent</t>
        </is>
      </c>
      <c r="B3" s="6" t="n">
        <v>149936</v>
      </c>
      <c r="C3" s="6" t="n">
        <v>15212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lated Party Transactions and Balances (Details 4)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otal revenues from of commodity products</t>
        </is>
      </c>
      <c r="B3" s="6" t="n">
        <v>1563669</v>
      </c>
      <c r="C3" s="4" t="inlineStr">
        <is>
          <t xml:space="preserve"> </t>
        </is>
      </c>
      <c r="D3" s="6" t="n">
        <v>2617301</v>
      </c>
      <c r="E3" s="4" t="inlineStr">
        <is>
          <t xml:space="preserve"> </t>
        </is>
      </c>
    </row>
    <row r="4">
      <c r="A4" s="4" t="inlineStr">
        <is>
          <t>Total revenues generated from related parties</t>
        </is>
      </c>
      <c r="B4" s="5" t="n">
        <v>1590618</v>
      </c>
      <c r="C4" s="4" t="inlineStr">
        <is>
          <t xml:space="preserve"> </t>
        </is>
      </c>
      <c r="D4" s="5" t="n">
        <v>2687897</v>
      </c>
      <c r="E4" s="4" t="inlineStr">
        <is>
          <t xml:space="preserve"> </t>
        </is>
      </c>
    </row>
    <row r="5">
      <c r="A5" s="4" t="inlineStr">
        <is>
          <t>Yunfeihu [Member]</t>
        </is>
      </c>
    </row>
    <row r="6">
      <c r="A6" s="4" t="inlineStr">
        <is>
          <t>Revenue from sales of commodity products</t>
        </is>
      </c>
      <c r="B6" s="5" t="n">
        <v>1251591</v>
      </c>
      <c r="C6" s="4" t="inlineStr">
        <is>
          <t xml:space="preserve"> </t>
        </is>
      </c>
      <c r="D6" s="5" t="n">
        <v>1921586</v>
      </c>
      <c r="E6" s="4" t="inlineStr">
        <is>
          <t xml:space="preserve"> </t>
        </is>
      </c>
    </row>
    <row r="7">
      <c r="A7" s="4" t="inlineStr">
        <is>
          <t>Revenue from supply chain management services</t>
        </is>
      </c>
      <c r="B7" s="5" t="n">
        <v>26949</v>
      </c>
      <c r="C7" s="4" t="inlineStr">
        <is>
          <t xml:space="preserve"> </t>
        </is>
      </c>
      <c r="D7" s="5" t="n">
        <v>70596</v>
      </c>
      <c r="E7" s="4" t="inlineStr">
        <is>
          <t xml:space="preserve"> </t>
        </is>
      </c>
    </row>
    <row r="8">
      <c r="A8" s="4" t="inlineStr">
        <is>
          <t>TD International Trade [Member]</t>
        </is>
      </c>
    </row>
    <row r="9">
      <c r="A9" s="4" t="inlineStr">
        <is>
          <t>Revenue from sales of commodity products</t>
        </is>
      </c>
      <c r="B9" s="6" t="n">
        <v>312078</v>
      </c>
      <c r="C9" s="4" t="inlineStr">
        <is>
          <t xml:space="preserve"> </t>
        </is>
      </c>
      <c r="D9" s="6" t="n">
        <v>695715</v>
      </c>
      <c r="E9"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8" customWidth="1" min="1" max="1"/>
    <col width="15" customWidth="1" min="2" max="2"/>
    <col width="14" customWidth="1" min="3" max="3"/>
    <col width="80" customWidth="1" min="4" max="4"/>
    <col width="14" customWidth="1" min="5" max="5"/>
    <col width="16" customWidth="1" min="6" max="6"/>
    <col width="14" customWidth="1" min="7" max="7"/>
  </cols>
  <sheetData>
    <row r="1">
      <c r="A1" s="1" t="inlineStr">
        <is>
          <t>Related Party Transactions and Balances (Details Textual)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Mar. 31, 2020</t>
        </is>
      </c>
    </row>
    <row r="3">
      <c r="A3" s="3" t="inlineStr">
        <is>
          <t>Related Party Transactions and Balances (Textual)</t>
        </is>
      </c>
    </row>
    <row r="4">
      <c r="A4" s="4" t="inlineStr">
        <is>
          <t>Related party loan payable date</t>
        </is>
      </c>
      <c r="D4" s="4" t="inlineStr">
        <is>
          <t>Sep. 30,
		2022</t>
        </is>
      </c>
    </row>
    <row r="5">
      <c r="A5" s="4" t="inlineStr">
        <is>
          <t>Related party loan interest rate</t>
        </is>
      </c>
      <c r="D5" s="4" t="inlineStr">
        <is>
          <t>9.50%</t>
        </is>
      </c>
    </row>
    <row r="6">
      <c r="A6" s="4" t="inlineStr">
        <is>
          <t>Interest expenses</t>
        </is>
      </c>
      <c r="B6" s="6" t="n">
        <v>43888</v>
      </c>
      <c r="C6" s="4" t="inlineStr">
        <is>
          <t xml:space="preserve"> </t>
        </is>
      </c>
      <c r="D6" s="6" t="n">
        <v>80148</v>
      </c>
      <c r="E6" s="4" t="inlineStr">
        <is>
          <t xml:space="preserve"> </t>
        </is>
      </c>
    </row>
    <row r="7">
      <c r="A7" s="4" t="inlineStr">
        <is>
          <t>Cost of revenue - commodity product sales</t>
        </is>
      </c>
      <c r="B7" s="5" t="n">
        <v>1570132</v>
      </c>
      <c r="C7" s="4" t="inlineStr">
        <is>
          <t xml:space="preserve"> </t>
        </is>
      </c>
      <c r="D7" s="5" t="n">
        <v>2625275</v>
      </c>
      <c r="E7" s="4" t="inlineStr">
        <is>
          <t xml:space="preserve"> </t>
        </is>
      </c>
    </row>
    <row r="8">
      <c r="A8" s="4" t="inlineStr">
        <is>
          <t>Chengdu Jianluo [Member]</t>
        </is>
      </c>
    </row>
    <row r="9">
      <c r="A9" s="3" t="inlineStr">
        <is>
          <t>Related Party Transactions and Balances (Textual)</t>
        </is>
      </c>
    </row>
    <row r="10">
      <c r="A10" s="4" t="inlineStr">
        <is>
          <t>Related party fees due</t>
        </is>
      </c>
      <c r="D10" s="5" t="n">
        <v>16762</v>
      </c>
      <c r="F10" s="6" t="n">
        <v>17006</v>
      </c>
    </row>
    <row r="11">
      <c r="A11" s="4" t="inlineStr">
        <is>
          <t>Consideration aggregating</t>
        </is>
      </c>
      <c r="D11" s="6" t="n">
        <v>462600</v>
      </c>
      <c r="F11" s="5" t="n">
        <v>461513</v>
      </c>
    </row>
    <row r="12">
      <c r="A12" s="4" t="inlineStr">
        <is>
          <t>Lu Zhao [Member]</t>
        </is>
      </c>
    </row>
    <row r="13">
      <c r="A13" s="3" t="inlineStr">
        <is>
          <t>Related Party Transactions and Balances (Textual)</t>
        </is>
      </c>
    </row>
    <row r="14">
      <c r="A14" s="4" t="inlineStr">
        <is>
          <t>Related party loan payable date</t>
        </is>
      </c>
      <c r="D14" s="4" t="inlineStr">
        <is>
          <t>Dec. 30,
		2022</t>
        </is>
      </c>
    </row>
    <row r="15">
      <c r="A15" s="4" t="inlineStr">
        <is>
          <t>Related party loan interest rate</t>
        </is>
      </c>
      <c r="D15" s="4" t="inlineStr">
        <is>
          <t>10.00%</t>
        </is>
      </c>
    </row>
    <row r="16">
      <c r="A16" s="4" t="inlineStr">
        <is>
          <t>Loan agreement, description</t>
        </is>
      </c>
      <c r="D16" s="4" t="inlineStr">
        <is>
          <t>The Company borrowed loans aggregating $36,344 from and collected $9,745 to Mr. Lu Zhao. The loan will expire on December 24, 2020. The interest rate charged on the borrowing was 10%. For the three and six months ended June 30, 2020,</t>
        </is>
      </c>
    </row>
    <row r="17">
      <c r="A17" s="4" t="inlineStr">
        <is>
          <t>Operating expenses paid by related party</t>
        </is>
      </c>
      <c r="D17" s="6" t="n">
        <v>2829</v>
      </c>
      <c r="F17" s="5" t="n">
        <v>2870</v>
      </c>
    </row>
    <row r="18">
      <c r="A18" s="4" t="inlineStr">
        <is>
          <t>Lent loans aggregating</t>
        </is>
      </c>
      <c r="D18" s="5" t="n">
        <v>59414</v>
      </c>
      <c r="F18" s="6" t="n">
        <v>30399</v>
      </c>
    </row>
    <row r="19">
      <c r="A19" s="4" t="inlineStr">
        <is>
          <t>Consideration aggregating</t>
        </is>
      </c>
      <c r="B19" s="5" t="n">
        <v>1256219</v>
      </c>
    </row>
    <row r="20">
      <c r="A20" s="4" t="inlineStr">
        <is>
          <t>Accrued interest expenses</t>
        </is>
      </c>
      <c r="B20" s="5" t="n">
        <v>1429</v>
      </c>
      <c r="D20" s="6" t="n">
        <v>3003</v>
      </c>
    </row>
    <row r="21">
      <c r="A21" s="4" t="inlineStr">
        <is>
          <t>Guangzhou Chengji [Member]</t>
        </is>
      </c>
    </row>
    <row r="22">
      <c r="A22" s="3" t="inlineStr">
        <is>
          <t>Related Party Transactions and Balances (Textual)</t>
        </is>
      </c>
    </row>
    <row r="23">
      <c r="A23" s="4" t="inlineStr">
        <is>
          <t>Related party loan payable date</t>
        </is>
      </c>
      <c r="D23" s="4" t="inlineStr">
        <is>
          <t>Sep. 4,
		2020</t>
        </is>
      </c>
    </row>
    <row r="24">
      <c r="A24" s="4" t="inlineStr">
        <is>
          <t>Related party loan interest rate</t>
        </is>
      </c>
      <c r="D24" s="4" t="inlineStr">
        <is>
          <t>8.00%</t>
        </is>
      </c>
    </row>
    <row r="25">
      <c r="A25" s="4" t="inlineStr">
        <is>
          <t>Borrowed a loan</t>
        </is>
      </c>
      <c r="D25" s="6" t="n">
        <v>1035560</v>
      </c>
    </row>
    <row r="26">
      <c r="A26" s="4" t="inlineStr">
        <is>
          <t>Accrued interest expenses</t>
        </is>
      </c>
      <c r="B26" s="6" t="n">
        <v>39659</v>
      </c>
      <c r="D26" s="5" t="n">
        <v>71929</v>
      </c>
    </row>
    <row r="27">
      <c r="A27" s="4" t="inlineStr">
        <is>
          <t>Qianhai Baiyu [Member]</t>
        </is>
      </c>
    </row>
    <row r="28">
      <c r="A28" s="3" t="inlineStr">
        <is>
          <t>Related Party Transactions and Balances (Textual)</t>
        </is>
      </c>
    </row>
    <row r="29">
      <c r="A29" s="4" t="inlineStr">
        <is>
          <t>Lent loans aggregating</t>
        </is>
      </c>
      <c r="D29" s="6" t="n">
        <v>1593260</v>
      </c>
    </row>
    <row r="30">
      <c r="A30" s="4" t="inlineStr">
        <is>
          <t>Interest rates</t>
        </is>
      </c>
      <c r="G30" s="4" t="inlineStr">
        <is>
          <t>10.00%</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s>
  <sheetData>
    <row r="1">
      <c r="A1" s="1" t="inlineStr">
        <is>
          <t>Segment Reporting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t>
        </is>
      </c>
      <c r="B3" s="6" t="n">
        <v>1942411</v>
      </c>
      <c r="C3" s="6" t="n">
        <v>540895</v>
      </c>
      <c r="D3" s="6" t="n">
        <v>3162578</v>
      </c>
      <c r="E3" s="6" t="n">
        <v>940894</v>
      </c>
    </row>
    <row r="4">
      <c r="A4" s="4" t="inlineStr">
        <is>
          <t>Cost of revenue and related tax</t>
        </is>
      </c>
      <c r="B4" s="5" t="n">
        <v>-1802275</v>
      </c>
      <c r="C4" s="5" t="n">
        <v>-387538</v>
      </c>
      <c r="D4" s="5" t="n">
        <v>-2957449</v>
      </c>
      <c r="E4" s="5" t="n">
        <v>-635189</v>
      </c>
    </row>
    <row r="5">
      <c r="A5" s="4" t="inlineStr">
        <is>
          <t>Gross (loss) profit</t>
        </is>
      </c>
      <c r="B5" s="5" t="n">
        <v>140136</v>
      </c>
      <c r="C5" s="5" t="n">
        <v>143357</v>
      </c>
      <c r="D5" s="5" t="n">
        <v>205129</v>
      </c>
      <c r="E5" s="5" t="n">
        <v>305705</v>
      </c>
    </row>
    <row r="6">
      <c r="A6" s="4" t="inlineStr">
        <is>
          <t>Total other income (expenses), net</t>
        </is>
      </c>
      <c r="B6" s="5" t="n">
        <v>-4702121</v>
      </c>
      <c r="C6" s="5" t="n">
        <v>-49725</v>
      </c>
      <c r="D6" s="5" t="n">
        <v>-4696484</v>
      </c>
      <c r="E6" s="5" t="n">
        <v>-39262</v>
      </c>
    </row>
    <row r="7">
      <c r="A7" s="4" t="inlineStr">
        <is>
          <t>Income tax expense</t>
        </is>
      </c>
      <c r="B7" s="5" t="n">
        <v>408829</v>
      </c>
      <c r="C7" s="4" t="inlineStr">
        <is>
          <t xml:space="preserve"> </t>
        </is>
      </c>
      <c r="D7" s="5" t="n">
        <v>408829</v>
      </c>
      <c r="E7" s="4" t="inlineStr">
        <is>
          <t xml:space="preserve"> </t>
        </is>
      </c>
    </row>
    <row r="8">
      <c r="A8" s="4" t="inlineStr">
        <is>
          <t>Segment (loss) profit</t>
        </is>
      </c>
      <c r="B8" s="5" t="n">
        <v>-5462485</v>
      </c>
      <c r="C8" s="5" t="n">
        <v>-1040325</v>
      </c>
      <c r="D8" s="5" t="n">
        <v>-5816970</v>
      </c>
      <c r="E8" s="5" t="n">
        <v>-2870151</v>
      </c>
    </row>
    <row r="9">
      <c r="A9" s="4" t="inlineStr">
        <is>
          <t>Segment assets</t>
        </is>
      </c>
      <c r="B9" s="5" t="n">
        <v>94137171</v>
      </c>
      <c r="C9" s="5" t="n">
        <v>8034039</v>
      </c>
      <c r="D9" s="5" t="n">
        <v>94137171</v>
      </c>
      <c r="E9" s="5" t="n">
        <v>8034039</v>
      </c>
    </row>
    <row r="10">
      <c r="A10" s="4" t="inlineStr">
        <is>
          <t>Tianxing Business [Member]</t>
        </is>
      </c>
    </row>
    <row r="11">
      <c r="A11" s="4" t="inlineStr">
        <is>
          <t>Revenue</t>
        </is>
      </c>
      <c r="B11" s="4" t="inlineStr">
        <is>
          <t xml:space="preserve"> </t>
        </is>
      </c>
      <c r="C11" s="5" t="n">
        <v>549895</v>
      </c>
      <c r="D11" s="5" t="n">
        <v>14051</v>
      </c>
      <c r="E11" s="5" t="n">
        <v>940894</v>
      </c>
    </row>
    <row r="12">
      <c r="A12" s="4" t="inlineStr">
        <is>
          <t>Cost of revenue and related tax</t>
        </is>
      </c>
      <c r="B12" s="5" t="n">
        <v>-224295</v>
      </c>
      <c r="C12" s="5" t="n">
        <v>-387538</v>
      </c>
      <c r="D12" s="5" t="n">
        <v>-323609</v>
      </c>
      <c r="E12" s="5" t="n">
        <v>-635189</v>
      </c>
    </row>
    <row r="13">
      <c r="A13" s="4" t="inlineStr">
        <is>
          <t>Gross (loss) profit</t>
        </is>
      </c>
      <c r="B13" s="5" t="n">
        <v>-224295</v>
      </c>
      <c r="C13" s="5" t="n">
        <v>143357</v>
      </c>
      <c r="D13" s="5" t="n">
        <v>-309558</v>
      </c>
      <c r="E13" s="5" t="n">
        <v>305705</v>
      </c>
    </row>
    <row r="14">
      <c r="A14" s="4" t="inlineStr">
        <is>
          <t>Total other income (expenses), net</t>
        </is>
      </c>
      <c r="B14" s="5" t="n">
        <v>-25532</v>
      </c>
      <c r="C14" s="5" t="n">
        <v>-49725</v>
      </c>
      <c r="D14" s="5" t="n">
        <v>-82957</v>
      </c>
      <c r="E14" s="5" t="n">
        <v>-39262</v>
      </c>
    </row>
    <row r="15">
      <c r="A15" s="4" t="inlineStr">
        <is>
          <t>Income tax expense</t>
        </is>
      </c>
      <c r="B15" s="4" t="inlineStr">
        <is>
          <t xml:space="preserve"> </t>
        </is>
      </c>
      <c r="C15" s="4" t="inlineStr">
        <is>
          <t xml:space="preserve"> </t>
        </is>
      </c>
      <c r="D15" s="4" t="inlineStr">
        <is>
          <t xml:space="preserve"> </t>
        </is>
      </c>
      <c r="E15" s="4" t="inlineStr">
        <is>
          <t xml:space="preserve"> </t>
        </is>
      </c>
    </row>
    <row r="16">
      <c r="A16" s="4" t="inlineStr">
        <is>
          <t>Segment (loss) profit</t>
        </is>
      </c>
      <c r="B16" s="5" t="n">
        <v>-282290</v>
      </c>
      <c r="C16" s="5" t="n">
        <v>-1040325</v>
      </c>
      <c r="D16" s="5" t="n">
        <v>-495734</v>
      </c>
      <c r="E16" s="5" t="n">
        <v>-2870151</v>
      </c>
    </row>
    <row r="17">
      <c r="A17" s="4" t="inlineStr">
        <is>
          <t>Segment assets</t>
        </is>
      </c>
      <c r="B17" s="5" t="n">
        <v>4202834</v>
      </c>
      <c r="C17" s="5" t="n">
        <v>8034039</v>
      </c>
      <c r="D17" s="5" t="n">
        <v>4202834</v>
      </c>
      <c r="E17" s="5" t="n">
        <v>8034039</v>
      </c>
    </row>
    <row r="18">
      <c r="A18" s="4" t="inlineStr">
        <is>
          <t>Huamucheng Business [Member]</t>
        </is>
      </c>
    </row>
    <row r="19">
      <c r="A19" s="4" t="inlineStr">
        <is>
          <t>Revenue</t>
        </is>
      </c>
      <c r="B19" s="5" t="n">
        <v>1942411</v>
      </c>
      <c r="C19" s="4" t="inlineStr">
        <is>
          <t xml:space="preserve"> </t>
        </is>
      </c>
      <c r="D19" s="5" t="n">
        <v>3148527</v>
      </c>
      <c r="E19" s="4" t="inlineStr">
        <is>
          <t xml:space="preserve"> </t>
        </is>
      </c>
    </row>
    <row r="20">
      <c r="A20" s="4" t="inlineStr">
        <is>
          <t>Cost of revenue and related tax</t>
        </is>
      </c>
      <c r="B20" s="5" t="n">
        <v>-1577980</v>
      </c>
      <c r="C20" s="4" t="inlineStr">
        <is>
          <t xml:space="preserve"> </t>
        </is>
      </c>
      <c r="D20" s="5" t="n">
        <v>-2633840</v>
      </c>
      <c r="E20" s="4" t="inlineStr">
        <is>
          <t xml:space="preserve"> </t>
        </is>
      </c>
    </row>
    <row r="21">
      <c r="A21" s="4" t="inlineStr">
        <is>
          <t>Gross (loss) profit</t>
        </is>
      </c>
      <c r="B21" s="5" t="n">
        <v>364431</v>
      </c>
      <c r="C21" s="4" t="inlineStr">
        <is>
          <t xml:space="preserve"> </t>
        </is>
      </c>
      <c r="D21" s="5" t="n">
        <v>514687</v>
      </c>
      <c r="E21" s="4" t="inlineStr">
        <is>
          <t xml:space="preserve"> </t>
        </is>
      </c>
    </row>
    <row r="22">
      <c r="A22" s="4" t="inlineStr">
        <is>
          <t>Total other income (expenses), net</t>
        </is>
      </c>
      <c r="B22" s="5" t="n">
        <v>1756774</v>
      </c>
      <c r="C22" s="4" t="inlineStr">
        <is>
          <t xml:space="preserve"> </t>
        </is>
      </c>
      <c r="D22" s="5" t="n">
        <v>1800835</v>
      </c>
      <c r="E22" s="4" t="inlineStr">
        <is>
          <t xml:space="preserve"> </t>
        </is>
      </c>
    </row>
    <row r="23">
      <c r="A23" s="4" t="inlineStr">
        <is>
          <t>Income tax expense</t>
        </is>
      </c>
      <c r="B23" s="5" t="n">
        <v>-408829</v>
      </c>
      <c r="C23" s="4" t="inlineStr">
        <is>
          <t xml:space="preserve"> </t>
        </is>
      </c>
      <c r="D23" s="5" t="n">
        <v>-408829</v>
      </c>
      <c r="E23" s="4" t="inlineStr">
        <is>
          <t xml:space="preserve"> </t>
        </is>
      </c>
    </row>
    <row r="24">
      <c r="A24" s="4" t="inlineStr">
        <is>
          <t>Segment (loss) profit</t>
        </is>
      </c>
      <c r="B24" s="5" t="n">
        <v>1295122</v>
      </c>
      <c r="C24" s="4" t="inlineStr">
        <is>
          <t xml:space="preserve"> </t>
        </is>
      </c>
      <c r="D24" s="5" t="n">
        <v>1224538</v>
      </c>
      <c r="E24" s="4" t="inlineStr">
        <is>
          <t xml:space="preserve"> </t>
        </is>
      </c>
    </row>
    <row r="25">
      <c r="A25" s="4" t="inlineStr">
        <is>
          <t>Segment assets</t>
        </is>
      </c>
      <c r="B25" s="5" t="n">
        <v>87568381</v>
      </c>
      <c r="C25" s="4" t="inlineStr">
        <is>
          <t xml:space="preserve"> </t>
        </is>
      </c>
      <c r="D25" s="5" t="n">
        <v>87568381</v>
      </c>
      <c r="E25" s="4" t="inlineStr">
        <is>
          <t xml:space="preserve"> </t>
        </is>
      </c>
    </row>
    <row r="26">
      <c r="A26" s="4" t="inlineStr">
        <is>
          <t>Unallocated [Member]</t>
        </is>
      </c>
    </row>
    <row r="27">
      <c r="A27" s="4" t="inlineStr">
        <is>
          <t>Revenue</t>
        </is>
      </c>
      <c r="B27" s="4" t="inlineStr">
        <is>
          <t xml:space="preserve"> </t>
        </is>
      </c>
      <c r="C27" s="4" t="inlineStr">
        <is>
          <t xml:space="preserve"> </t>
        </is>
      </c>
      <c r="D27" s="4" t="inlineStr">
        <is>
          <t xml:space="preserve"> </t>
        </is>
      </c>
      <c r="E27" s="4" t="inlineStr">
        <is>
          <t xml:space="preserve"> </t>
        </is>
      </c>
    </row>
    <row r="28">
      <c r="A28" s="4" t="inlineStr">
        <is>
          <t>Cost of revenue and related tax</t>
        </is>
      </c>
      <c r="B28" s="4" t="inlineStr">
        <is>
          <t xml:space="preserve"> </t>
        </is>
      </c>
      <c r="C28" s="4" t="inlineStr">
        <is>
          <t xml:space="preserve"> </t>
        </is>
      </c>
      <c r="D28" s="4" t="inlineStr">
        <is>
          <t xml:space="preserve"> </t>
        </is>
      </c>
      <c r="E28" s="4" t="inlineStr">
        <is>
          <t xml:space="preserve"> </t>
        </is>
      </c>
    </row>
    <row r="29">
      <c r="A29" s="4" t="inlineStr">
        <is>
          <t>Gross (loss) profit</t>
        </is>
      </c>
      <c r="B29" s="4" t="inlineStr">
        <is>
          <t xml:space="preserve"> </t>
        </is>
      </c>
      <c r="C29" s="4" t="inlineStr">
        <is>
          <t xml:space="preserve"> </t>
        </is>
      </c>
      <c r="D29" s="4" t="inlineStr">
        <is>
          <t xml:space="preserve"> </t>
        </is>
      </c>
      <c r="E29" s="4" t="inlineStr">
        <is>
          <t xml:space="preserve"> </t>
        </is>
      </c>
    </row>
    <row r="30">
      <c r="A30" s="4" t="inlineStr">
        <is>
          <t>Total other income (expenses), net</t>
        </is>
      </c>
      <c r="B30" s="5" t="n">
        <v>-6433363</v>
      </c>
      <c r="C30" s="4" t="inlineStr">
        <is>
          <t xml:space="preserve"> </t>
        </is>
      </c>
      <c r="D30" s="5" t="n">
        <v>-6414362</v>
      </c>
      <c r="E30" s="4" t="inlineStr">
        <is>
          <t xml:space="preserve"> </t>
        </is>
      </c>
    </row>
    <row r="31">
      <c r="A31" s="4" t="inlineStr">
        <is>
          <t>Income tax expense</t>
        </is>
      </c>
      <c r="B31" s="4" t="inlineStr">
        <is>
          <t xml:space="preserve"> </t>
        </is>
      </c>
      <c r="C31" s="4" t="inlineStr">
        <is>
          <t xml:space="preserve"> </t>
        </is>
      </c>
      <c r="D31" s="4" t="inlineStr">
        <is>
          <t xml:space="preserve"> </t>
        </is>
      </c>
      <c r="E31" s="4" t="inlineStr">
        <is>
          <t xml:space="preserve"> </t>
        </is>
      </c>
    </row>
    <row r="32">
      <c r="A32" s="4" t="inlineStr">
        <is>
          <t>Segment (loss) profit</t>
        </is>
      </c>
      <c r="B32" s="5" t="n">
        <v>-6475317</v>
      </c>
      <c r="C32" s="4" t="inlineStr">
        <is>
          <t xml:space="preserve"> </t>
        </is>
      </c>
      <c r="D32" s="5" t="n">
        <v>-6545774</v>
      </c>
      <c r="E32" s="4" t="inlineStr">
        <is>
          <t xml:space="preserve"> </t>
        </is>
      </c>
    </row>
    <row r="33">
      <c r="A33" s="4" t="inlineStr">
        <is>
          <t>Segment assets</t>
        </is>
      </c>
      <c r="B33" s="6" t="n">
        <v>2365956</v>
      </c>
      <c r="C33" s="4" t="inlineStr">
        <is>
          <t xml:space="preserve"> </t>
        </is>
      </c>
      <c r="D33" s="6" t="n">
        <v>2365956</v>
      </c>
      <c r="E33"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 USD ($)</t>
        </is>
      </c>
      <c r="B1" s="2" t="inlineStr">
        <is>
          <t>Jun. 30, 2020</t>
        </is>
      </c>
      <c r="C1" s="2" t="inlineStr">
        <is>
          <t>Dec. 31, 2019</t>
        </is>
      </c>
    </row>
    <row r="2">
      <c r="A2" s="3" t="inlineStr">
        <is>
          <t>Commitments and Contingencies Disclosure [Abstract]</t>
        </is>
      </c>
    </row>
    <row r="3">
      <c r="A3" s="4" t="inlineStr">
        <is>
          <t>Rights of use lease assets</t>
        </is>
      </c>
      <c r="B3" s="6" t="n">
        <v>316128</v>
      </c>
      <c r="C3" s="6" t="n">
        <v>41188</v>
      </c>
    </row>
    <row r="4">
      <c r="A4" s="4" t="inlineStr">
        <is>
          <t>Operating lease liabilities, current</t>
        </is>
      </c>
      <c r="B4" s="5" t="n">
        <v>283680</v>
      </c>
      <c r="C4" s="4" t="inlineStr">
        <is>
          <t xml:space="preserve"> </t>
        </is>
      </c>
    </row>
    <row r="5">
      <c r="A5" s="4" t="inlineStr">
        <is>
          <t>Operating lease liabilities, noncurrent</t>
        </is>
      </c>
      <c r="B5" s="4" t="inlineStr">
        <is>
          <t xml:space="preserve"> </t>
        </is>
      </c>
      <c r="C5" s="4" t="inlineStr">
        <is>
          <t xml:space="preserve"> </t>
        </is>
      </c>
    </row>
    <row r="6">
      <c r="A6" s="4" t="inlineStr">
        <is>
          <t>Total operating lease liabilities</t>
        </is>
      </c>
      <c r="B6" s="6" t="n">
        <v>283680</v>
      </c>
      <c r="C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1) - USD ($)</t>
        </is>
      </c>
      <c r="B1" s="2" t="inlineStr">
        <is>
          <t>Jun. 30, 2020</t>
        </is>
      </c>
      <c r="C1" s="2" t="inlineStr">
        <is>
          <t>Dec. 31, 2019</t>
        </is>
      </c>
    </row>
    <row r="2">
      <c r="A2" s="3" t="inlineStr">
        <is>
          <t>Commitments and Contingencies Disclosure [Abstract]</t>
        </is>
      </c>
    </row>
    <row r="3">
      <c r="A3" s="4" t="inlineStr">
        <is>
          <t>Twelve months ended June 30, 2021</t>
        </is>
      </c>
      <c r="B3" s="6" t="n">
        <v>290462</v>
      </c>
    </row>
    <row r="4">
      <c r="A4" s="4" t="inlineStr">
        <is>
          <t>Total lease payments</t>
        </is>
      </c>
      <c r="B4" s="5" t="n">
        <v>290462</v>
      </c>
    </row>
    <row r="5">
      <c r="A5" s="4" t="inlineStr">
        <is>
          <t>Less: imputed interest</t>
        </is>
      </c>
      <c r="B5" s="5" t="n">
        <v>-6782</v>
      </c>
    </row>
    <row r="6">
      <c r="A6" s="4" t="inlineStr">
        <is>
          <t>Present value of lease liabilities</t>
        </is>
      </c>
      <c r="B6" s="6" t="n">
        <v>283680</v>
      </c>
      <c r="C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58" customWidth="1" min="1" max="1"/>
    <col width="80" customWidth="1" min="2" max="2"/>
    <col width="80" customWidth="1" min="3" max="3"/>
    <col width="17" customWidth="1" min="4" max="4"/>
    <col width="14" customWidth="1" min="5" max="5"/>
    <col width="17" customWidth="1" min="6" max="6"/>
    <col width="14" customWidth="1" min="7" max="7"/>
    <col width="17" customWidth="1" min="8" max="8"/>
    <col width="14" customWidth="1" min="9" max="9"/>
  </cols>
  <sheetData>
    <row r="1">
      <c r="A1" s="1" t="inlineStr">
        <is>
          <t>Commitments and Contingencies (Details Textual) - USD ($)</t>
        </is>
      </c>
      <c r="B1" s="2" t="inlineStr">
        <is>
          <t>Apr. 06, 2020</t>
        </is>
      </c>
      <c r="C1" s="2" t="inlineStr">
        <is>
          <t>Jul. 30, 2018</t>
        </is>
      </c>
      <c r="D1" s="2" t="inlineStr">
        <is>
          <t>Jun. 30, 2020</t>
        </is>
      </c>
      <c r="E1" s="2" t="inlineStr">
        <is>
          <t>Jun. 30, 2019</t>
        </is>
      </c>
      <c r="F1" s="2" t="inlineStr">
        <is>
          <t>Jun. 30, 2020</t>
        </is>
      </c>
      <c r="G1" s="2" t="inlineStr">
        <is>
          <t>Jun. 30, 2019</t>
        </is>
      </c>
      <c r="H1" s="2" t="inlineStr">
        <is>
          <t>Dec. 31, 2019</t>
        </is>
      </c>
      <c r="I1" s="2" t="inlineStr">
        <is>
          <t>Aug. 02, 2018</t>
        </is>
      </c>
    </row>
    <row r="2">
      <c r="A2" s="3" t="inlineStr">
        <is>
          <t>Commitments and Contingencies (Textual)</t>
        </is>
      </c>
    </row>
    <row r="3">
      <c r="A3" s="4" t="inlineStr">
        <is>
          <t>Lease commitments, description</t>
        </is>
      </c>
      <c r="C3" s="4" t="inlineStr">
        <is>
          <t>Arbitrator entered a reasoned award, accepting the Company’s proposal for resolution, awarding the Company damages of $1,436,522 against Sorghum and denying Sorghum’s Counterclaim against the Company in its entirety with prejudice. Sorghum has sought to vacate the arbitration award by filing a petition to vacate the arbitration award in the Supreme Court for the State of New York, New York County. The Court heard the Company and Sorghum’s arguments on May 1, 2019, and entered an order vacating the arbitration award. The Company vigorously opposed and moved to confirm the arbitration award on May 6, 2019. On June 5, 2019, the Company filed a notice of appeal with the New York Supreme Court Appellate Division First Department. The appeal was scheduled to be mediated on November 20, 2019. On November 15, 2019, the Company withdrew its appeal filed June 5, 2019, upon the stipulation of the parties and accordingly, the arbitration award is deemed to be vacated.</t>
        </is>
      </c>
    </row>
    <row r="4">
      <c r="A4" s="4" t="inlineStr">
        <is>
          <t>Escrow fund deposit</t>
        </is>
      </c>
      <c r="I4" s="6" t="n">
        <v>3500000</v>
      </c>
    </row>
    <row r="5">
      <c r="A5" s="4" t="inlineStr">
        <is>
          <t>Lease discount rate</t>
        </is>
      </c>
      <c r="D5" s="4" t="inlineStr">
        <is>
          <t>4.75%</t>
        </is>
      </c>
      <c r="F5" s="4" t="inlineStr">
        <is>
          <t>4.75%</t>
        </is>
      </c>
    </row>
    <row r="6">
      <c r="A6" s="4" t="inlineStr">
        <is>
          <t>Operating lease expenses</t>
        </is>
      </c>
      <c r="D6" s="6" t="n">
        <v>92414</v>
      </c>
      <c r="E6" s="6" t="n">
        <v>28125</v>
      </c>
      <c r="F6" s="6" t="n">
        <v>187538</v>
      </c>
      <c r="G6" s="6" t="n">
        <v>44749</v>
      </c>
    </row>
    <row r="7">
      <c r="A7" s="4" t="inlineStr">
        <is>
          <t>Harrison fund commitments, description</t>
        </is>
      </c>
      <c r="B7" s="4" t="inlineStr">
        <is>
          <t>The Company filed a lawsuit against Harrison Fund, LLC ("Harrison Fund") in the United States District Court for the Northern District of California (the "District Court") (Case No. 3:20-cv-2307). The Company had invested $1,000,000 in Harrison Fund around May 2019. However, Harrison Fund had been reluctant to disclose related investment information to the Company and it was discovered that certain information presented on Harrison Fund's brochure appeared to be problematic. The Company demanded a return of its investment from Harrison Fund. When the Company failed to obtain a response from Harrison Fund, it filed the complaint against Harrison Fund seeking to recover the $1,000,000 investment.</t>
        </is>
      </c>
    </row>
    <row r="8">
      <c r="A8" s="4" t="inlineStr">
        <is>
          <t>Weighted average remaining lease term</t>
        </is>
      </c>
      <c r="D8" s="4" t="inlineStr">
        <is>
          <t>10 months 3 days</t>
        </is>
      </c>
      <c r="F8" s="4" t="inlineStr">
        <is>
          <t>10 months 3 days</t>
        </is>
      </c>
      <c r="H8" s="4" t="inlineStr">
        <is>
          <t>8 months 16 day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 (Details)</t>
        </is>
      </c>
      <c r="B1" s="2" t="inlineStr">
        <is>
          <t>6 Months Ended</t>
        </is>
      </c>
    </row>
    <row r="2">
      <c r="B2" s="2" t="inlineStr">
        <is>
          <t>Jun. 30, 2020</t>
        </is>
      </c>
    </row>
    <row r="3">
      <c r="A3" s="3" t="inlineStr">
        <is>
          <t>Subsequent Events (Textual)</t>
        </is>
      </c>
    </row>
    <row r="4">
      <c r="A4" s="4" t="inlineStr">
        <is>
          <t>Subsequent event, description</t>
        </is>
      </c>
      <c r="B4" s="4" t="inlineStr">
        <is>
          <t>From July 1, 2020 to the date of this report, the Company collected RMB 507.63 million, or $71.80 million from Shenzhen Xinsuniao.</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statement of Consolidated Financial Statements (Details) - USD ($)</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Current Assets</t>
        </is>
      </c>
    </row>
    <row r="3">
      <c r="A3" s="4" t="inlineStr">
        <is>
          <t>Due from related parties</t>
        </is>
      </c>
      <c r="B3" s="6" t="n">
        <v>489302</v>
      </c>
      <c r="D3" s="6" t="n">
        <v>3310883</v>
      </c>
    </row>
    <row r="4">
      <c r="A4" s="4" t="inlineStr">
        <is>
          <t>Other current assets</t>
        </is>
      </c>
      <c r="B4" s="5" t="n">
        <v>664664</v>
      </c>
      <c r="D4" s="5" t="n">
        <v>166617</v>
      </c>
    </row>
    <row r="5">
      <c r="A5" s="4" t="inlineStr">
        <is>
          <t>Total Current Assets</t>
        </is>
      </c>
      <c r="B5" s="5" t="n">
        <v>90624273</v>
      </c>
      <c r="D5" s="5" t="n">
        <v>7879880</v>
      </c>
    </row>
    <row r="6">
      <c r="A6" s="4" t="inlineStr">
        <is>
          <t>Total Assets</t>
        </is>
      </c>
      <c r="B6" s="5" t="n">
        <v>94137171</v>
      </c>
      <c r="D6" s="5" t="n">
        <v>11388400</v>
      </c>
    </row>
    <row r="7">
      <c r="A7" s="3" t="inlineStr">
        <is>
          <t>Current Liabilities</t>
        </is>
      </c>
    </row>
    <row r="8">
      <c r="A8" s="4" t="inlineStr">
        <is>
          <t>Advances from customers</t>
        </is>
      </c>
      <c r="B8" s="5" t="n">
        <v>78681</v>
      </c>
      <c r="D8" s="5" t="n">
        <v>15249</v>
      </c>
    </row>
    <row r="9">
      <c r="A9" s="4" t="inlineStr">
        <is>
          <t>Due to related parties</t>
        </is>
      </c>
      <c r="B9" s="5" t="n">
        <v>2480103</v>
      </c>
      <c r="D9" s="5" t="n">
        <v>1017362</v>
      </c>
    </row>
    <row r="10">
      <c r="A10" s="4" t="inlineStr">
        <is>
          <t>Income tax payable</t>
        </is>
      </c>
      <c r="B10" s="5" t="n">
        <v>421281</v>
      </c>
      <c r="D10" s="5" t="n">
        <v>14735</v>
      </c>
    </row>
    <row r="11">
      <c r="A11" s="4" t="inlineStr">
        <is>
          <t>Other current liabilities</t>
        </is>
      </c>
      <c r="B11" s="5" t="n">
        <v>1380814</v>
      </c>
      <c r="D11" s="5" t="n">
        <v>420101</v>
      </c>
    </row>
    <row r="12">
      <c r="A12" s="4" t="inlineStr">
        <is>
          <t>Total Current Liabilities</t>
        </is>
      </c>
      <c r="B12" s="5" t="n">
        <v>6531315</v>
      </c>
      <c r="D12" s="5" t="n">
        <v>5435414</v>
      </c>
    </row>
    <row r="13">
      <c r="A13" s="4" t="inlineStr">
        <is>
          <t>Total Liabilities</t>
        </is>
      </c>
      <c r="B13" s="5" t="n">
        <v>6681251</v>
      </c>
      <c r="D13" s="5" t="n">
        <v>5587538</v>
      </c>
    </row>
    <row r="14">
      <c r="A14" s="3" t="inlineStr">
        <is>
          <t>Equity</t>
        </is>
      </c>
    </row>
    <row r="15">
      <c r="A15" s="4" t="inlineStr">
        <is>
          <t>Accumulated deficit</t>
        </is>
      </c>
      <c r="B15" s="5" t="n">
        <v>-38200937</v>
      </c>
      <c r="D15" s="5" t="n">
        <v>-32391040</v>
      </c>
    </row>
    <row r="16">
      <c r="A16" s="4" t="inlineStr">
        <is>
          <t>Accumulated other comprehensive loss</t>
        </is>
      </c>
      <c r="B16" s="5" t="n">
        <v>-422253</v>
      </c>
      <c r="D16" s="5" t="n">
        <v>-334281</v>
      </c>
    </row>
    <row r="17">
      <c r="A17" s="4" t="inlineStr">
        <is>
          <t>Total Shareholders’ Equity</t>
        </is>
      </c>
      <c r="B17" s="5" t="n">
        <v>87471565</v>
      </c>
      <c r="D17" s="5" t="n">
        <v>5809434</v>
      </c>
    </row>
    <row r="18">
      <c r="A18" s="4" t="inlineStr">
        <is>
          <t>Total Equity</t>
        </is>
      </c>
      <c r="B18" s="5" t="n">
        <v>87455920</v>
      </c>
      <c r="C18" s="6" t="n">
        <v>7044075</v>
      </c>
      <c r="D18" s="6" t="n">
        <v>5800862</v>
      </c>
      <c r="E18" s="6" t="n">
        <v>5452696</v>
      </c>
      <c r="F18" s="6" t="n">
        <v>1914348</v>
      </c>
      <c r="G18" s="6" t="n">
        <v>2802223</v>
      </c>
    </row>
    <row r="19">
      <c r="A19" s="4" t="inlineStr">
        <is>
          <t>As Previously Reported [Member]</t>
        </is>
      </c>
    </row>
    <row r="20">
      <c r="A20" s="3" t="inlineStr">
        <is>
          <t>Current Assets</t>
        </is>
      </c>
    </row>
    <row r="21">
      <c r="A21" s="4" t="inlineStr">
        <is>
          <t>Due from related parties</t>
        </is>
      </c>
      <c r="B21" s="5" t="n">
        <v>463390</v>
      </c>
    </row>
    <row r="22">
      <c r="A22" s="4" t="inlineStr">
        <is>
          <t>Other current assets</t>
        </is>
      </c>
      <c r="B22" s="5" t="n">
        <v>2099072</v>
      </c>
    </row>
    <row r="23">
      <c r="A23" s="4" t="inlineStr">
        <is>
          <t>Total Current Assets</t>
        </is>
      </c>
      <c r="B23" s="5" t="n">
        <v>92032769</v>
      </c>
    </row>
    <row r="24">
      <c r="A24" s="4" t="inlineStr">
        <is>
          <t>Total Assets</t>
        </is>
      </c>
      <c r="B24" s="5" t="n">
        <v>95545667</v>
      </c>
    </row>
    <row r="25">
      <c r="A25" s="3" t="inlineStr">
        <is>
          <t>Current Liabilities</t>
        </is>
      </c>
    </row>
    <row r="26">
      <c r="A26" s="4" t="inlineStr">
        <is>
          <t>Advances from customers</t>
        </is>
      </c>
      <c r="B26" s="5" t="n">
        <v>15029</v>
      </c>
    </row>
    <row r="27">
      <c r="A27" s="4" t="inlineStr">
        <is>
          <t>Due to related parties</t>
        </is>
      </c>
      <c r="B27" s="5" t="n">
        <v>2187085</v>
      </c>
    </row>
    <row r="28">
      <c r="A28" s="4" t="inlineStr">
        <is>
          <t>Income tax payable</t>
        </is>
      </c>
      <c r="B28" s="5" t="n">
        <v>857641</v>
      </c>
    </row>
    <row r="29">
      <c r="A29" s="4" t="inlineStr">
        <is>
          <t>Other current liabilities</t>
        </is>
      </c>
      <c r="B29" s="5" t="n">
        <v>1400542</v>
      </c>
    </row>
    <row r="30">
      <c r="A30" s="4" t="inlineStr">
        <is>
          <t>Total Current Liabilities</t>
        </is>
      </c>
      <c r="B30" s="5" t="n">
        <v>6630733</v>
      </c>
    </row>
    <row r="31">
      <c r="A31" s="4" t="inlineStr">
        <is>
          <t>Total Liabilities</t>
        </is>
      </c>
      <c r="B31" s="5" t="n">
        <v>6780669</v>
      </c>
    </row>
    <row r="32">
      <c r="A32" s="3" t="inlineStr">
        <is>
          <t>Equity</t>
        </is>
      </c>
    </row>
    <row r="33">
      <c r="A33" s="4" t="inlineStr">
        <is>
          <t>Accumulated deficit</t>
        </is>
      </c>
      <c r="B33" s="5" t="n">
        <v>-36885197</v>
      </c>
    </row>
    <row r="34">
      <c r="A34" s="4" t="inlineStr">
        <is>
          <t>Accumulated other comprehensive loss</t>
        </is>
      </c>
      <c r="B34" s="5" t="n">
        <v>-428915</v>
      </c>
    </row>
    <row r="35">
      <c r="A35" s="4" t="inlineStr">
        <is>
          <t>Total Shareholders’ Equity</t>
        </is>
      </c>
      <c r="B35" s="5" t="n">
        <v>88780643</v>
      </c>
    </row>
    <row r="36">
      <c r="A36" s="4" t="inlineStr">
        <is>
          <t>Total Equity</t>
        </is>
      </c>
      <c r="B36" s="5" t="n">
        <v>88764998</v>
      </c>
    </row>
    <row r="37">
      <c r="A37" s="4" t="inlineStr">
        <is>
          <t>Adjustments [Member]</t>
        </is>
      </c>
    </row>
    <row r="38">
      <c r="A38" s="3" t="inlineStr">
        <is>
          <t>Current Assets</t>
        </is>
      </c>
    </row>
    <row r="39">
      <c r="A39" s="4" t="inlineStr">
        <is>
          <t>Due from related parties</t>
        </is>
      </c>
      <c r="B39" s="5" t="n">
        <v>25912</v>
      </c>
    </row>
    <row r="40">
      <c r="A40" s="4" t="inlineStr">
        <is>
          <t>Other current assets</t>
        </is>
      </c>
      <c r="B40" s="5" t="n">
        <v>-1434408</v>
      </c>
    </row>
    <row r="41">
      <c r="A41" s="4" t="inlineStr">
        <is>
          <t>Total Current Assets</t>
        </is>
      </c>
      <c r="B41" s="5" t="n">
        <v>-1408496</v>
      </c>
    </row>
    <row r="42">
      <c r="A42" s="4" t="inlineStr">
        <is>
          <t>Total Assets</t>
        </is>
      </c>
      <c r="B42" s="5" t="n">
        <v>-1408496</v>
      </c>
    </row>
    <row r="43">
      <c r="A43" s="3" t="inlineStr">
        <is>
          <t>Current Liabilities</t>
        </is>
      </c>
    </row>
    <row r="44">
      <c r="A44" s="4" t="inlineStr">
        <is>
          <t>Advances from customers</t>
        </is>
      </c>
      <c r="B44" s="5" t="n">
        <v>63652</v>
      </c>
    </row>
    <row r="45">
      <c r="A45" s="4" t="inlineStr">
        <is>
          <t>Due to related parties</t>
        </is>
      </c>
      <c r="B45" s="5" t="n">
        <v>293018</v>
      </c>
    </row>
    <row r="46">
      <c r="A46" s="4" t="inlineStr">
        <is>
          <t>Income tax payable</t>
        </is>
      </c>
      <c r="B46" s="5" t="n">
        <v>-436360</v>
      </c>
    </row>
    <row r="47">
      <c r="A47" s="4" t="inlineStr">
        <is>
          <t>Other current liabilities</t>
        </is>
      </c>
      <c r="B47" s="5" t="n">
        <v>-19728</v>
      </c>
    </row>
    <row r="48">
      <c r="A48" s="4" t="inlineStr">
        <is>
          <t>Total Current Liabilities</t>
        </is>
      </c>
      <c r="B48" s="5" t="n">
        <v>-99418</v>
      </c>
    </row>
    <row r="49">
      <c r="A49" s="4" t="inlineStr">
        <is>
          <t>Total Liabilities</t>
        </is>
      </c>
      <c r="B49" s="5" t="n">
        <v>-99418</v>
      </c>
    </row>
    <row r="50">
      <c r="A50" s="3" t="inlineStr">
        <is>
          <t>Equity</t>
        </is>
      </c>
    </row>
    <row r="51">
      <c r="A51" s="4" t="inlineStr">
        <is>
          <t>Accumulated deficit</t>
        </is>
      </c>
      <c r="B51" s="5" t="n">
        <v>-1315740</v>
      </c>
    </row>
    <row r="52">
      <c r="A52" s="4" t="inlineStr">
        <is>
          <t>Accumulated other comprehensive loss</t>
        </is>
      </c>
      <c r="B52" s="5" t="n">
        <v>6662</v>
      </c>
    </row>
    <row r="53">
      <c r="A53" s="4" t="inlineStr">
        <is>
          <t>Total Shareholders’ Equity</t>
        </is>
      </c>
      <c r="B53" s="5" t="n">
        <v>-1309078</v>
      </c>
    </row>
    <row r="54">
      <c r="A54" s="4" t="inlineStr">
        <is>
          <t>Total Equity</t>
        </is>
      </c>
      <c r="B54" s="5" t="n">
        <v>-1309078</v>
      </c>
    </row>
    <row r="55">
      <c r="A55" s="4" t="inlineStr">
        <is>
          <t>As Restated [Member]</t>
        </is>
      </c>
    </row>
    <row r="56">
      <c r="A56" s="3" t="inlineStr">
        <is>
          <t>Current Assets</t>
        </is>
      </c>
    </row>
    <row r="57">
      <c r="A57" s="4" t="inlineStr">
        <is>
          <t>Due from related parties</t>
        </is>
      </c>
      <c r="B57" s="5" t="n">
        <v>489302</v>
      </c>
    </row>
    <row r="58">
      <c r="A58" s="4" t="inlineStr">
        <is>
          <t>Other current assets</t>
        </is>
      </c>
      <c r="B58" s="5" t="n">
        <v>664664</v>
      </c>
    </row>
    <row r="59">
      <c r="A59" s="4" t="inlineStr">
        <is>
          <t>Total Current Assets</t>
        </is>
      </c>
      <c r="B59" s="5" t="n">
        <v>90624273</v>
      </c>
    </row>
    <row r="60">
      <c r="A60" s="4" t="inlineStr">
        <is>
          <t>Total Assets</t>
        </is>
      </c>
      <c r="B60" s="5" t="n">
        <v>94137171</v>
      </c>
    </row>
    <row r="61">
      <c r="A61" s="3" t="inlineStr">
        <is>
          <t>Current Liabilities</t>
        </is>
      </c>
    </row>
    <row r="62">
      <c r="A62" s="4" t="inlineStr">
        <is>
          <t>Advances from customers</t>
        </is>
      </c>
      <c r="B62" s="5" t="n">
        <v>78681</v>
      </c>
    </row>
    <row r="63">
      <c r="A63" s="4" t="inlineStr">
        <is>
          <t>Due to related parties</t>
        </is>
      </c>
      <c r="B63" s="5" t="n">
        <v>2480103</v>
      </c>
    </row>
    <row r="64">
      <c r="A64" s="4" t="inlineStr">
        <is>
          <t>Income tax payable</t>
        </is>
      </c>
      <c r="B64" s="5" t="n">
        <v>421281</v>
      </c>
    </row>
    <row r="65">
      <c r="A65" s="4" t="inlineStr">
        <is>
          <t>Other current liabilities</t>
        </is>
      </c>
      <c r="B65" s="5" t="n">
        <v>1380814</v>
      </c>
    </row>
    <row r="66">
      <c r="A66" s="4" t="inlineStr">
        <is>
          <t>Total Current Liabilities</t>
        </is>
      </c>
      <c r="B66" s="5" t="n">
        <v>6531315</v>
      </c>
    </row>
    <row r="67">
      <c r="A67" s="4" t="inlineStr">
        <is>
          <t>Total Liabilities</t>
        </is>
      </c>
      <c r="B67" s="5" t="n">
        <v>6681251</v>
      </c>
    </row>
    <row r="68">
      <c r="A68" s="3" t="inlineStr">
        <is>
          <t>Equity</t>
        </is>
      </c>
    </row>
    <row r="69">
      <c r="A69" s="4" t="inlineStr">
        <is>
          <t>Accumulated deficit</t>
        </is>
      </c>
      <c r="B69" s="5" t="n">
        <v>-38200937</v>
      </c>
    </row>
    <row r="70">
      <c r="A70" s="4" t="inlineStr">
        <is>
          <t>Accumulated other comprehensive loss</t>
        </is>
      </c>
      <c r="B70" s="5" t="n">
        <v>-422253</v>
      </c>
    </row>
    <row r="71">
      <c r="A71" s="4" t="inlineStr">
        <is>
          <t>Total Shareholders’ Equity</t>
        </is>
      </c>
      <c r="B71" s="5" t="n">
        <v>87471565</v>
      </c>
    </row>
    <row r="72">
      <c r="A72" s="4" t="inlineStr">
        <is>
          <t>Total Equity</t>
        </is>
      </c>
      <c r="B72" s="6" t="n">
        <v>8745592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statement of Consolidated Financial Statements (Details 1)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Total revenue</t>
        </is>
      </c>
      <c r="B4" s="6" t="n">
        <v>1942411</v>
      </c>
      <c r="C4" s="6" t="n">
        <v>540895</v>
      </c>
      <c r="D4" s="6" t="n">
        <v>3162578</v>
      </c>
      <c r="E4" s="6" t="n">
        <v>940894</v>
      </c>
    </row>
    <row r="5">
      <c r="A5" s="3" t="inlineStr">
        <is>
          <t>Cost of revenue</t>
        </is>
      </c>
    </row>
    <row r="6">
      <c r="A6" s="4" t="inlineStr">
        <is>
          <t>- Cost of revenue - commodity product sales</t>
        </is>
      </c>
      <c r="B6" s="5" t="n">
        <v>-1570132</v>
      </c>
      <c r="C6" s="4" t="inlineStr">
        <is>
          <t xml:space="preserve"> </t>
        </is>
      </c>
      <c r="D6" s="5" t="n">
        <v>-2625275</v>
      </c>
      <c r="E6" s="4" t="inlineStr">
        <is>
          <t xml:space="preserve"> </t>
        </is>
      </c>
    </row>
    <row r="7">
      <c r="A7" s="4" t="inlineStr">
        <is>
          <t>Gross profit</t>
        </is>
      </c>
      <c r="B7" s="5" t="n">
        <v>140136</v>
      </c>
      <c r="C7" s="5" t="n">
        <v>143357</v>
      </c>
      <c r="D7" s="5" t="n">
        <v>205129</v>
      </c>
      <c r="E7" s="5" t="n">
        <v>305705</v>
      </c>
    </row>
    <row r="8">
      <c r="A8" s="3" t="inlineStr">
        <is>
          <t>Other income (expenses), net</t>
        </is>
      </c>
    </row>
    <row r="9">
      <c r="A9" s="4" t="inlineStr">
        <is>
          <t>Loss Before Income Taxes</t>
        </is>
      </c>
      <c r="B9" s="5" t="n">
        <v>-5053656</v>
      </c>
      <c r="C9" s="5" t="n">
        <v>-1040325</v>
      </c>
      <c r="D9" s="5" t="n">
        <v>-5408141</v>
      </c>
      <c r="E9" s="5" t="n">
        <v>-2870151</v>
      </c>
    </row>
    <row r="10">
      <c r="A10" s="4" t="inlineStr">
        <is>
          <t>Income tax expenses</t>
        </is>
      </c>
      <c r="B10" s="5" t="n">
        <v>-408829</v>
      </c>
      <c r="C10" s="4" t="inlineStr">
        <is>
          <t xml:space="preserve"> </t>
        </is>
      </c>
      <c r="D10" s="5" t="n">
        <v>-408829</v>
      </c>
      <c r="E10" s="4" t="inlineStr">
        <is>
          <t xml:space="preserve"> </t>
        </is>
      </c>
    </row>
    <row r="11">
      <c r="A11" s="4" t="inlineStr">
        <is>
          <t>Net Loss</t>
        </is>
      </c>
      <c r="B11" s="5" t="n">
        <v>-5462485</v>
      </c>
      <c r="C11" s="5" t="n">
        <v>-1040325</v>
      </c>
      <c r="D11" s="5" t="n">
        <v>-5816970</v>
      </c>
      <c r="E11" s="5" t="n">
        <v>-2870151</v>
      </c>
    </row>
    <row r="12">
      <c r="A12" s="4" t="inlineStr">
        <is>
          <t>Net loss attributable to TD Holdings, Inc.’s Stockholders</t>
        </is>
      </c>
      <c r="B12" s="5" t="n">
        <v>-5459681</v>
      </c>
      <c r="C12" s="5" t="n">
        <v>-1039834</v>
      </c>
      <c r="D12" s="5" t="n">
        <v>-5809897</v>
      </c>
      <c r="E12" s="5" t="n">
        <v>-2869660</v>
      </c>
    </row>
    <row r="13">
      <c r="A13" s="3" t="inlineStr">
        <is>
          <t>Comprehensive Loss</t>
        </is>
      </c>
    </row>
    <row r="14">
      <c r="A14" s="4" t="inlineStr">
        <is>
          <t>Net Loss</t>
        </is>
      </c>
      <c r="B14" s="5" t="n">
        <v>-5462485</v>
      </c>
      <c r="C14" s="5" t="n">
        <v>-1040325</v>
      </c>
      <c r="D14" s="5" t="n">
        <v>-5816970</v>
      </c>
      <c r="E14" s="5" t="n">
        <v>-2870151</v>
      </c>
    </row>
    <row r="15">
      <c r="A15" s="4" t="inlineStr">
        <is>
          <t>Foreign currency translation adjustment</t>
        </is>
      </c>
      <c r="B15" s="5" t="n">
        <v>-85670</v>
      </c>
      <c r="C15" s="5" t="n">
        <v>-74767</v>
      </c>
      <c r="D15" s="5" t="n">
        <v>-87972</v>
      </c>
      <c r="E15" s="5" t="n">
        <v>-17024</v>
      </c>
    </row>
    <row r="16">
      <c r="A16" s="4" t="inlineStr">
        <is>
          <t>Comprehensive loss</t>
        </is>
      </c>
      <c r="B16" s="6" t="n">
        <v>-5548155</v>
      </c>
      <c r="C16" s="6" t="n">
        <v>-1115092</v>
      </c>
      <c r="D16" s="6" t="n">
        <v>-5904942</v>
      </c>
      <c r="E16" s="6" t="n">
        <v>-2887175</v>
      </c>
    </row>
    <row r="17">
      <c r="A17" s="3" t="inlineStr">
        <is>
          <t>Loss per share - basic and diluted</t>
        </is>
      </c>
    </row>
    <row r="18">
      <c r="A18" s="4" t="inlineStr">
        <is>
          <t>Loss per share – basic and diluted</t>
        </is>
      </c>
      <c r="B18" s="8" t="n">
        <v>-0.12</v>
      </c>
      <c r="C18" s="8" t="n">
        <v>-0.14</v>
      </c>
      <c r="D18" s="8" t="n">
        <v>-0.19</v>
      </c>
      <c r="E18" s="8" t="n">
        <v>-0.45</v>
      </c>
    </row>
    <row r="19">
      <c r="A19" s="4" t="inlineStr">
        <is>
          <t>Weighted Average Shares Outstanding-Basic and Diluted</t>
        </is>
      </c>
      <c r="B19" s="5" t="n">
        <v>47486210</v>
      </c>
      <c r="C19" s="5" t="n">
        <v>7530693</v>
      </c>
      <c r="D19" s="5" t="n">
        <v>30579616</v>
      </c>
      <c r="E19" s="5" t="n">
        <v>6348064</v>
      </c>
    </row>
    <row r="20">
      <c r="A20" s="4" t="inlineStr">
        <is>
          <t>As Previously Reported [Member]</t>
        </is>
      </c>
    </row>
    <row r="21">
      <c r="A21" s="3" t="inlineStr">
        <is>
          <t>Revenues</t>
        </is>
      </c>
    </row>
    <row r="22">
      <c r="A22" s="4" t="inlineStr">
        <is>
          <t>- Revenue from supply chain management services</t>
        </is>
      </c>
      <c r="B22" s="6" t="n">
        <v>2145810</v>
      </c>
      <c r="D22" s="6" t="n">
        <v>2561187</v>
      </c>
    </row>
    <row r="23">
      <c r="A23" s="4" t="inlineStr">
        <is>
          <t>- Revenue from supply chain management services – related parties</t>
        </is>
      </c>
      <c r="B23" s="4" t="inlineStr">
        <is>
          <t xml:space="preserve"> </t>
        </is>
      </c>
      <c r="D23" s="4" t="inlineStr">
        <is>
          <t xml:space="preserve"> </t>
        </is>
      </c>
    </row>
    <row r="24">
      <c r="A24" s="4" t="inlineStr">
        <is>
          <t>Total revenue</t>
        </is>
      </c>
      <c r="B24" s="5" t="n">
        <v>3709479</v>
      </c>
      <c r="D24" s="5" t="n">
        <v>5192539</v>
      </c>
    </row>
    <row r="25">
      <c r="A25" s="3" t="inlineStr">
        <is>
          <t>Cost of revenue</t>
        </is>
      </c>
    </row>
    <row r="26">
      <c r="A26" s="4" t="inlineStr">
        <is>
          <t>- Cost of revenue - commodity product sales</t>
        </is>
      </c>
      <c r="B26" s="4" t="inlineStr">
        <is>
          <t xml:space="preserve"> </t>
        </is>
      </c>
      <c r="D26" s="5" t="n">
        <v>-2625275</v>
      </c>
    </row>
    <row r="27">
      <c r="A27" s="4" t="inlineStr">
        <is>
          <t>- Cost of revenue - commodity product sales – related parties</t>
        </is>
      </c>
      <c r="B27" s="5" t="n">
        <v>-1570132</v>
      </c>
      <c r="D27" s="4" t="inlineStr">
        <is>
          <t xml:space="preserve"> </t>
        </is>
      </c>
    </row>
    <row r="28">
      <c r="A28" s="4" t="inlineStr">
        <is>
          <t>- Cost of revenue – supply chain management services – related parties</t>
        </is>
      </c>
      <c r="B28" s="5" t="n">
        <v>-7849</v>
      </c>
      <c r="D28" s="5" t="n">
        <v>-8566</v>
      </c>
    </row>
    <row r="29">
      <c r="A29" s="4" t="inlineStr">
        <is>
          <t>Gross profit</t>
        </is>
      </c>
      <c r="B29" s="5" t="n">
        <v>1907204</v>
      </c>
      <c r="D29" s="5" t="n">
        <v>2235090</v>
      </c>
    </row>
    <row r="30">
      <c r="A30" s="3" t="inlineStr">
        <is>
          <t>Other income (expenses), net</t>
        </is>
      </c>
    </row>
    <row r="31">
      <c r="A31" s="4" t="inlineStr">
        <is>
          <t>Interest income</t>
        </is>
      </c>
      <c r="B31" s="5" t="n">
        <v>1586552</v>
      </c>
      <c r="D31" s="5" t="n">
        <v>1726564</v>
      </c>
    </row>
    <row r="32">
      <c r="A32" s="4" t="inlineStr">
        <is>
          <t>Total other expenses, net</t>
        </is>
      </c>
      <c r="B32" s="5" t="n">
        <v>-4977762</v>
      </c>
      <c r="D32" s="5" t="n">
        <v>-4972125</v>
      </c>
    </row>
    <row r="33">
      <c r="A33" s="4" t="inlineStr">
        <is>
          <t>Loss Before Income Taxes</t>
        </is>
      </c>
      <c r="B33" s="5" t="n">
        <v>-3562229</v>
      </c>
      <c r="D33" s="5" t="n">
        <v>-3653821</v>
      </c>
    </row>
    <row r="34">
      <c r="A34" s="4" t="inlineStr">
        <is>
          <t>Income tax expenses</t>
        </is>
      </c>
      <c r="B34" s="5" t="n">
        <v>-799029</v>
      </c>
      <c r="D34" s="5" t="n">
        <v>-847409</v>
      </c>
    </row>
    <row r="35">
      <c r="A35" s="4" t="inlineStr">
        <is>
          <t>Net Loss</t>
        </is>
      </c>
      <c r="B35" s="5" t="n">
        <v>-4361258</v>
      </c>
      <c r="D35" s="5" t="n">
        <v>-4501230</v>
      </c>
    </row>
    <row r="36">
      <c r="A36" s="4" t="inlineStr">
        <is>
          <t>Net loss attributable to TD Holdings, Inc.’s Stockholders</t>
        </is>
      </c>
      <c r="B36" s="5" t="n">
        <v>-4358454</v>
      </c>
      <c r="D36" s="5" t="n">
        <v>-4494157</v>
      </c>
    </row>
    <row r="37">
      <c r="A37" s="3" t="inlineStr">
        <is>
          <t>Comprehensive Loss</t>
        </is>
      </c>
    </row>
    <row r="38">
      <c r="A38" s="4" t="inlineStr">
        <is>
          <t>Net Loss</t>
        </is>
      </c>
      <c r="B38" s="5" t="n">
        <v>-4361258</v>
      </c>
      <c r="D38" s="5" t="n">
        <v>-4501230</v>
      </c>
    </row>
    <row r="39">
      <c r="A39" s="4" t="inlineStr">
        <is>
          <t>Foreign currency translation adjustment</t>
        </is>
      </c>
      <c r="B39" s="5" t="n">
        <v>-89058</v>
      </c>
      <c r="D39" s="5" t="n">
        <v>-94634</v>
      </c>
    </row>
    <row r="40">
      <c r="A40" s="4" t="inlineStr">
        <is>
          <t>Comprehensive loss</t>
        </is>
      </c>
      <c r="B40" s="5" t="n">
        <v>-4450316</v>
      </c>
      <c r="D40" s="5" t="n">
        <v>-4595864</v>
      </c>
    </row>
    <row r="41">
      <c r="A41" s="4" t="inlineStr">
        <is>
          <t>Comprehensive loss attributable to TD Holdings, Inc.</t>
        </is>
      </c>
      <c r="B41" s="6" t="n">
        <v>-4447512</v>
      </c>
      <c r="D41" s="6" t="n">
        <v>-4588791</v>
      </c>
    </row>
    <row r="42">
      <c r="A42" s="3" t="inlineStr">
        <is>
          <t>Loss per share - basic and diluted</t>
        </is>
      </c>
    </row>
    <row r="43">
      <c r="A43" s="4" t="inlineStr">
        <is>
          <t>Loss per share – basic and diluted</t>
        </is>
      </c>
      <c r="B43" s="8" t="n">
        <v>-0.09</v>
      </c>
      <c r="D43" s="8" t="n">
        <v>-0.15</v>
      </c>
    </row>
    <row r="44">
      <c r="A44" s="4" t="inlineStr">
        <is>
          <t>Weighted Average Shares Outstanding-Basic and Diluted</t>
        </is>
      </c>
      <c r="B44" s="5" t="n">
        <v>47486210</v>
      </c>
      <c r="D44" s="5" t="n">
        <v>30579616</v>
      </c>
    </row>
    <row r="45">
      <c r="A45" s="4" t="inlineStr">
        <is>
          <t>Adjustments [Member]</t>
        </is>
      </c>
    </row>
    <row r="46">
      <c r="A46" s="3" t="inlineStr">
        <is>
          <t>Revenues</t>
        </is>
      </c>
    </row>
    <row r="47">
      <c r="A47" s="4" t="inlineStr">
        <is>
          <t>- Revenue from supply chain management services</t>
        </is>
      </c>
      <c r="B47" s="6" t="n">
        <v>-1794017</v>
      </c>
      <c r="D47" s="6" t="n">
        <v>-2100557</v>
      </c>
    </row>
    <row r="48">
      <c r="A48" s="4" t="inlineStr">
        <is>
          <t>- Revenue from supply chain management services – related parties</t>
        </is>
      </c>
      <c r="B48" s="5" t="n">
        <v>26949</v>
      </c>
      <c r="D48" s="5" t="n">
        <v>70596</v>
      </c>
    </row>
    <row r="49">
      <c r="A49" s="4" t="inlineStr">
        <is>
          <t>Total revenue</t>
        </is>
      </c>
      <c r="B49" s="5" t="n">
        <v>-1767068</v>
      </c>
      <c r="D49" s="5" t="n">
        <v>-2029961</v>
      </c>
    </row>
    <row r="50">
      <c r="A50" s="3" t="inlineStr">
        <is>
          <t>Cost of revenue</t>
        </is>
      </c>
    </row>
    <row r="51">
      <c r="A51" s="4" t="inlineStr">
        <is>
          <t>- Cost of revenue - commodity product sales</t>
        </is>
      </c>
      <c r="B51" s="5" t="n">
        <v>-314130</v>
      </c>
      <c r="D51" s="5" t="n">
        <v>1255606</v>
      </c>
    </row>
    <row r="52">
      <c r="A52" s="4" t="inlineStr">
        <is>
          <t>- Cost of revenue - commodity product sales – related parties</t>
        </is>
      </c>
      <c r="B52" s="5" t="n">
        <v>313914</v>
      </c>
      <c r="D52" s="5" t="n">
        <v>-1256218</v>
      </c>
    </row>
    <row r="53">
      <c r="A53" s="4" t="inlineStr">
        <is>
          <t>- Cost of revenue – supply chain management services – related parties</t>
        </is>
      </c>
      <c r="B53" s="5" t="n">
        <v>216</v>
      </c>
      <c r="D53" s="5" t="n">
        <v>612</v>
      </c>
    </row>
    <row r="54">
      <c r="A54" s="4" t="inlineStr">
        <is>
          <t>Gross profit</t>
        </is>
      </c>
      <c r="B54" s="5" t="n">
        <v>-1767068</v>
      </c>
      <c r="D54" s="5" t="n">
        <v>-2029961</v>
      </c>
    </row>
    <row r="55">
      <c r="A55" s="3" t="inlineStr">
        <is>
          <t>Other income (expenses), net</t>
        </is>
      </c>
    </row>
    <row r="56">
      <c r="A56" s="4" t="inlineStr">
        <is>
          <t>Interest income</t>
        </is>
      </c>
      <c r="B56" s="5" t="n">
        <v>275641</v>
      </c>
      <c r="D56" s="5" t="n">
        <v>275641</v>
      </c>
    </row>
    <row r="57">
      <c r="A57" s="4" t="inlineStr">
        <is>
          <t>Total other expenses, net</t>
        </is>
      </c>
      <c r="B57" s="5" t="n">
        <v>275641</v>
      </c>
      <c r="D57" s="5" t="n">
        <v>275641</v>
      </c>
    </row>
    <row r="58">
      <c r="A58" s="4" t="inlineStr">
        <is>
          <t>Loss Before Income Taxes</t>
        </is>
      </c>
      <c r="B58" s="5" t="n">
        <v>-1491427</v>
      </c>
      <c r="D58" s="5" t="n">
        <v>-1754320</v>
      </c>
    </row>
    <row r="59">
      <c r="A59" s="4" t="inlineStr">
        <is>
          <t>Income tax expenses</t>
        </is>
      </c>
      <c r="B59" s="5" t="n">
        <v>390200</v>
      </c>
      <c r="D59" s="5" t="n">
        <v>438580</v>
      </c>
    </row>
    <row r="60">
      <c r="A60" s="4" t="inlineStr">
        <is>
          <t>Net Loss</t>
        </is>
      </c>
      <c r="B60" s="5" t="n">
        <v>-1101227</v>
      </c>
      <c r="D60" s="5" t="n">
        <v>-1315740</v>
      </c>
    </row>
    <row r="61">
      <c r="A61" s="4" t="inlineStr">
        <is>
          <t>Net loss attributable to TD Holdings, Inc.’s Stockholders</t>
        </is>
      </c>
      <c r="B61" s="5" t="n">
        <v>-1101227</v>
      </c>
      <c r="D61" s="5" t="n">
        <v>-1315740</v>
      </c>
    </row>
    <row r="62">
      <c r="A62" s="3" t="inlineStr">
        <is>
          <t>Comprehensive Loss</t>
        </is>
      </c>
    </row>
    <row r="63">
      <c r="A63" s="4" t="inlineStr">
        <is>
          <t>Net Loss</t>
        </is>
      </c>
      <c r="B63" s="5" t="n">
        <v>-1101227</v>
      </c>
      <c r="D63" s="5" t="n">
        <v>-1315740</v>
      </c>
    </row>
    <row r="64">
      <c r="A64" s="4" t="inlineStr">
        <is>
          <t>Foreign currency translation adjustment</t>
        </is>
      </c>
      <c r="B64" s="5" t="n">
        <v>3388</v>
      </c>
      <c r="D64" s="5" t="n">
        <v>6662</v>
      </c>
    </row>
    <row r="65">
      <c r="A65" s="4" t="inlineStr">
        <is>
          <t>Comprehensive loss</t>
        </is>
      </c>
      <c r="B65" s="5" t="n">
        <v>-1097839</v>
      </c>
      <c r="D65" s="5" t="n">
        <v>-1309078</v>
      </c>
    </row>
    <row r="66">
      <c r="A66" s="4" t="inlineStr">
        <is>
          <t>Comprehensive loss attributable to TD Holdings, Inc.</t>
        </is>
      </c>
      <c r="B66" s="6" t="n">
        <v>-1097839</v>
      </c>
      <c r="D66" s="6" t="n">
        <v>-1309078</v>
      </c>
    </row>
    <row r="67">
      <c r="A67" s="3" t="inlineStr">
        <is>
          <t>Loss per share - basic and diluted</t>
        </is>
      </c>
    </row>
    <row r="68">
      <c r="A68" s="4" t="inlineStr">
        <is>
          <t>Loss per share – basic and diluted</t>
        </is>
      </c>
      <c r="B68" s="8" t="n">
        <v>-0.03</v>
      </c>
      <c r="D68" s="8" t="n">
        <v>-0.04</v>
      </c>
    </row>
    <row r="69">
      <c r="A69" s="4" t="inlineStr">
        <is>
          <t>Weighted Average Shares Outstanding-Basic and Diluted</t>
        </is>
      </c>
      <c r="B69" s="4" t="inlineStr">
        <is>
          <t xml:space="preserve"> </t>
        </is>
      </c>
      <c r="D69" s="4" t="inlineStr">
        <is>
          <t xml:space="preserve"> </t>
        </is>
      </c>
    </row>
    <row r="70">
      <c r="A70" s="4" t="inlineStr">
        <is>
          <t>As Restated [Member]</t>
        </is>
      </c>
    </row>
    <row r="71">
      <c r="A71" s="3" t="inlineStr">
        <is>
          <t>Revenues</t>
        </is>
      </c>
    </row>
    <row r="72">
      <c r="A72" s="4" t="inlineStr">
        <is>
          <t>- Revenue from supply chain management services</t>
        </is>
      </c>
      <c r="B72" s="6" t="n">
        <v>351793</v>
      </c>
      <c r="D72" s="6" t="n">
        <v>460630</v>
      </c>
    </row>
    <row r="73">
      <c r="A73" s="4" t="inlineStr">
        <is>
          <t>- Revenue from supply chain management services – related parties</t>
        </is>
      </c>
      <c r="B73" s="5" t="n">
        <v>26949</v>
      </c>
      <c r="D73" s="5" t="n">
        <v>70596</v>
      </c>
    </row>
    <row r="74">
      <c r="A74" s="4" t="inlineStr">
        <is>
          <t>Total revenue</t>
        </is>
      </c>
      <c r="B74" s="5" t="n">
        <v>1942411</v>
      </c>
      <c r="D74" s="5" t="n">
        <v>3162578</v>
      </c>
    </row>
    <row r="75">
      <c r="A75" s="3" t="inlineStr">
        <is>
          <t>Cost of revenue</t>
        </is>
      </c>
    </row>
    <row r="76">
      <c r="A76" s="4" t="inlineStr">
        <is>
          <t>- Cost of revenue - commodity product sales</t>
        </is>
      </c>
      <c r="B76" s="5" t="n">
        <v>-314130</v>
      </c>
      <c r="D76" s="5" t="n">
        <v>-1369669</v>
      </c>
    </row>
    <row r="77">
      <c r="A77" s="4" t="inlineStr">
        <is>
          <t>- Cost of revenue - commodity product sales – related parties</t>
        </is>
      </c>
      <c r="B77" s="5" t="n">
        <v>-1256218</v>
      </c>
      <c r="D77" s="5" t="n">
        <v>-1256218</v>
      </c>
    </row>
    <row r="78">
      <c r="A78" s="4" t="inlineStr">
        <is>
          <t>- Cost of revenue – supply chain management services – related parties</t>
        </is>
      </c>
      <c r="B78" s="5" t="n">
        <v>-7633</v>
      </c>
      <c r="D78" s="5" t="n">
        <v>-7954</v>
      </c>
    </row>
    <row r="79">
      <c r="A79" s="4" t="inlineStr">
        <is>
          <t>Gross profit</t>
        </is>
      </c>
      <c r="B79" s="5" t="n">
        <v>140136</v>
      </c>
      <c r="D79" s="5" t="n">
        <v>205129</v>
      </c>
    </row>
    <row r="80">
      <c r="A80" s="3" t="inlineStr">
        <is>
          <t>Other income (expenses), net</t>
        </is>
      </c>
    </row>
    <row r="81">
      <c r="A81" s="4" t="inlineStr">
        <is>
          <t>Interest income</t>
        </is>
      </c>
      <c r="B81" s="5" t="n">
        <v>1862193</v>
      </c>
      <c r="D81" s="5" t="n">
        <v>2002205</v>
      </c>
    </row>
    <row r="82">
      <c r="A82" s="4" t="inlineStr">
        <is>
          <t>Total other expenses, net</t>
        </is>
      </c>
      <c r="B82" s="5" t="n">
        <v>-4702121</v>
      </c>
      <c r="D82" s="5" t="n">
        <v>-4696484</v>
      </c>
    </row>
    <row r="83">
      <c r="A83" s="4" t="inlineStr">
        <is>
          <t>Loss Before Income Taxes</t>
        </is>
      </c>
      <c r="B83" s="5" t="n">
        <v>-5053656</v>
      </c>
      <c r="D83" s="5" t="n">
        <v>-5408141</v>
      </c>
    </row>
    <row r="84">
      <c r="A84" s="4" t="inlineStr">
        <is>
          <t>Income tax expenses</t>
        </is>
      </c>
      <c r="B84" s="5" t="n">
        <v>-408829</v>
      </c>
      <c r="D84" s="5" t="n">
        <v>-408829</v>
      </c>
    </row>
    <row r="85">
      <c r="A85" s="4" t="inlineStr">
        <is>
          <t>Net Loss</t>
        </is>
      </c>
      <c r="B85" s="5" t="n">
        <v>-5462485</v>
      </c>
      <c r="D85" s="5" t="n">
        <v>-5816970</v>
      </c>
    </row>
    <row r="86">
      <c r="A86" s="4" t="inlineStr">
        <is>
          <t>Net loss attributable to TD Holdings, Inc.’s Stockholders</t>
        </is>
      </c>
      <c r="B86" s="5" t="n">
        <v>-5459681</v>
      </c>
      <c r="D86" s="5" t="n">
        <v>-5809897</v>
      </c>
    </row>
    <row r="87">
      <c r="A87" s="3" t="inlineStr">
        <is>
          <t>Comprehensive Loss</t>
        </is>
      </c>
    </row>
    <row r="88">
      <c r="A88" s="4" t="inlineStr">
        <is>
          <t>Net Loss</t>
        </is>
      </c>
      <c r="B88" s="5" t="n">
        <v>-5462485</v>
      </c>
      <c r="D88" s="5" t="n">
        <v>-5816970</v>
      </c>
    </row>
    <row r="89">
      <c r="A89" s="4" t="inlineStr">
        <is>
          <t>Foreign currency translation adjustment</t>
        </is>
      </c>
      <c r="B89" s="5" t="n">
        <v>-85670</v>
      </c>
      <c r="D89" s="5" t="n">
        <v>-87972</v>
      </c>
    </row>
    <row r="90">
      <c r="A90" s="4" t="inlineStr">
        <is>
          <t>Comprehensive loss</t>
        </is>
      </c>
      <c r="B90" s="5" t="n">
        <v>-5548155</v>
      </c>
      <c r="D90" s="5" t="n">
        <v>-5904942</v>
      </c>
    </row>
    <row r="91">
      <c r="A91" s="4" t="inlineStr">
        <is>
          <t>Comprehensive loss attributable to TD Holdings, Inc.</t>
        </is>
      </c>
      <c r="B91" s="6" t="n">
        <v>-5545351</v>
      </c>
      <c r="D91" s="6" t="n">
        <v>-5897869</v>
      </c>
    </row>
    <row r="92">
      <c r="A92" s="3" t="inlineStr">
        <is>
          <t>Loss per share - basic and diluted</t>
        </is>
      </c>
    </row>
    <row r="93">
      <c r="A93" s="4" t="inlineStr">
        <is>
          <t>Loss per share – basic and diluted</t>
        </is>
      </c>
      <c r="B93" s="8" t="n">
        <v>-0.12</v>
      </c>
      <c r="D93" s="8" t="n">
        <v>-0.19</v>
      </c>
    </row>
    <row r="94">
      <c r="A94" s="4" t="inlineStr">
        <is>
          <t>Weighted Average Shares Outstanding-Basic and Diluted</t>
        </is>
      </c>
      <c r="B94" s="5" t="n">
        <v>47486210</v>
      </c>
      <c r="D94" s="5" t="n">
        <v>3057961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t>
        </is>
      </c>
      <c r="B1" s="2" t="inlineStr">
        <is>
          <t>6 Months Ended</t>
        </is>
      </c>
    </row>
    <row r="2">
      <c r="B2" s="2" t="inlineStr">
        <is>
          <t>Jun. 30, 2020</t>
        </is>
      </c>
    </row>
    <row r="3">
      <c r="A3" s="3" t="inlineStr">
        <is>
          <t>Organization, Consolidation and Presentation of Financial Statements [Abstract]</t>
        </is>
      </c>
    </row>
    <row r="4">
      <c r="A4" s="4" t="inlineStr">
        <is>
          <t>ORGANIZATION AND BUSINESS DESCRIPTION</t>
        </is>
      </c>
      <c r="B4" s="4" t="inlineStr">
        <is>
          <t>1. ORGANIZATION AND BUSINESS DESCRIPTION TD Holdings, Inc. ("TD" or "the Company"),
is a holding company that was incorporated under the laws of the State of Delaware on December 19, 2011. On January 11, 2019, the Company
changed its name to China Bat Group, Inc. and on June 3, 2019, further changed its name to Bat Group, Inc. On March 6, 2020, the Company
amended its Certificate of Incorporation with the Secretary of State of Delaware to effect a name change to TD Holdings, Inc. On April 2, 2020, HC High Summit Holding Limited ("HC
High BVI"), the Company's wholly owned subsidiary, established Tongdow Block Chain Information Technology Company Limited ("Tongdow
Block Chain"), a holding company incorporated in accordance with the laws and regulations of Hong Kong. Tongdow Block Chain is wholly
owned by HC High BVI. On April 2, 2020, Tongdow Block Chain established Shanghai Jianchi Supply Chain Company Limited ("Shanghai
Jianchi") as its wholly owned subsidiary. Shanghai Jianchi is a holding company incorporated in accordance with the laws and regulations
of People's Republic of China ("PRC"). On June 25, 2020, Hao Limo Technology (Beijing) Co.
Ltd. ("Hao Limo"), the Company's wholly owned subsidiary incorporated in PRC, and Shenzhen
Huamucheng Trading Co., Ltd. (" "), a former VIE of the Company, As a result of the above reorganization, Huamucheng
transitioned from being a variable interest entity ("VIE") controlled by Company into a wholly owned subsidiary of the Company.
The Company remained in control of Huamucheng both before and after the reorganization and its operating results are consolidated into
the Company's consolidated financial statements. As of June 30, 2020, the Company conducts business
through Huamucheng, a subsidiary of the Company, and one VIE, Beijing Tianxing Kunlun Technology Co. Ltd. ("Beijing Tianxing") .
The accompanying consolidated financial statements
reflect the activities of Beijing Tianxing, Huamucheng and each of the following holding entities:
Name Background Ownership
HC High Summit Holding Limited ("HC High BVI")
● A BVI company ● Incorporated on March
22, 2018 ● A holding company 100% owned by the Company
HC High Summit Limited ("HC High HK")
● A Hong Kong company ● Incorporated on April
16, 2018 ● A holding company 100% owned by HC High BVI
Tongdow Block Chain Information Technology Company Limited ("Tongdow Block Chain")
● A Hong Kong company ● Incorporated on April
2, 2020 ● A holding company 100% owned by HC High BVI
Shanghai Jianchi Supply Chain Company Limited ("Shanghai Jianchi")
● A PRC company and deemed
a wholly foreign owned enterprise ("WFOE") ● Incorporated on April
2, 2020 ● Registered capital of
$10 million ● A holding company WFOE, 100% owned by Tongdow Block Chain
Hao Limo Technology (Beijing) Co. Ltd.
● A PRC company and deemed
a wholly foreign owned enterprise ("WFOE") ● Incorporated on May 10,
2018 ● Registered capital of
$15 million ● A holding company WFOE, 100% owned by HC High HK
Beijing Tianxing Kunlun Technology Co. Ltd. ("Beijing Tianxing")*
● A PRC limited liability
company ● Incorporated on April
17, 2018 ● Registered capital of
$31,839 (RMB 200,000) ● Engaged in operating leasing
business of used luxurious cars VIE of Hao Limo
Shenzhen Huamucheng Trading Co., Ltd. ("Huamucheng")
● A PRC limited liability
company ● Incorporated on December
30, 2013 ● Registered capital of
$1,417,736 (RMB 10 million) with registered capital fully paid-up ● Engaged in commodity trading
business and providing supply chain management services to customers VIE of Hao Limo before June 25, 2020, and a wholly owned subsidiary of Shanghai Jianchi
* As of June 30, 2020, Beijing Tianxing has six wholly owned subsidiaries:
● Beijing Tianrenshijia Apparel Co., Ltd.
● Beijing Blue Light Marching Technology Co., Ltd.
● Beijing Eighty Weili Technology Co., Ltd.
● Beijing Bat Riding Technology Co., Ltd
● Beijing Blue Light Riding Technology Co., Ltd., and
● Car Master (Beijing) Information Consulting Co., Ltd. In addition, the Company has one subsidiary over
which the Company has 60% ownership, Beijing Blue Light Super Car Technology Co., Ltd. The remaining 40% of ownership interest is owned
by an employee of the Company. Each of these subsidiaries owns a license to hold cars in
Beijing or Zhejiang, and was either inactive or generated minimal revenues for the periods ended June 30, 2020 and 2019.</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statement of Consolidated Financial Statements (Details 2)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ash Flows from Operating Activities:</t>
        </is>
      </c>
    </row>
    <row r="4">
      <c r="A4" s="4" t="inlineStr">
        <is>
          <t>Net loss</t>
        </is>
      </c>
      <c r="B4" s="6" t="n">
        <v>-5462485</v>
      </c>
      <c r="C4" s="6" t="n">
        <v>-1040325</v>
      </c>
      <c r="D4" s="6" t="n">
        <v>-5816970</v>
      </c>
      <c r="E4" s="6" t="n">
        <v>-2870151</v>
      </c>
    </row>
    <row r="5">
      <c r="A5" s="3" t="inlineStr">
        <is>
          <t>Changes in operating assets and liabilities:</t>
        </is>
      </c>
    </row>
    <row r="6">
      <c r="A6" s="4" t="inlineStr">
        <is>
          <t>Other current assets</t>
        </is>
      </c>
      <c r="D6" s="5" t="n">
        <v>-504524</v>
      </c>
      <c r="E6" s="5" t="n">
        <v>-72394</v>
      </c>
    </row>
    <row r="7">
      <c r="A7" s="4" t="inlineStr">
        <is>
          <t>Advances from customers</t>
        </is>
      </c>
      <c r="D7" s="5" t="n">
        <v>63975</v>
      </c>
      <c r="E7" s="5" t="n">
        <v>33497</v>
      </c>
    </row>
    <row r="8">
      <c r="A8" s="4" t="inlineStr">
        <is>
          <t>Income tax payable</t>
        </is>
      </c>
      <c r="D8" s="5" t="n">
        <v>408829</v>
      </c>
      <c r="E8" s="5" t="n">
        <v>8352</v>
      </c>
    </row>
    <row r="9">
      <c r="A9" s="4" t="inlineStr">
        <is>
          <t>Other current liabilities</t>
        </is>
      </c>
      <c r="D9" s="5" t="n">
        <v>971554</v>
      </c>
      <c r="E9" s="5" t="n">
        <v>72590</v>
      </c>
    </row>
    <row r="10">
      <c r="A10" s="4" t="inlineStr">
        <is>
          <t>Net Cash Used in Operating Activities</t>
        </is>
      </c>
      <c r="D10" s="5" t="n">
        <v>-2720860</v>
      </c>
      <c r="E10" s="5" t="n">
        <v>-1744246</v>
      </c>
    </row>
    <row r="11">
      <c r="A11" s="3" t="inlineStr">
        <is>
          <t>Cash Flows from Investing Activities:</t>
        </is>
      </c>
    </row>
    <row r="12">
      <c r="A12" s="4" t="inlineStr">
        <is>
          <t>Loans made to third parties</t>
        </is>
      </c>
      <c r="D12" s="5" t="n">
        <v>-78873956</v>
      </c>
      <c r="E12" s="5" t="n">
        <v>-1114225</v>
      </c>
    </row>
    <row r="13">
      <c r="A13" s="4" t="inlineStr">
        <is>
          <t>Net Cash Used in Investing Activities</t>
        </is>
      </c>
      <c r="D13" s="5" t="n">
        <v>-78859739</v>
      </c>
      <c r="E13" s="5" t="n">
        <v>-5101686</v>
      </c>
    </row>
    <row r="14">
      <c r="A14" s="3" t="inlineStr">
        <is>
          <t>Cash Flows from Financing Activities:</t>
        </is>
      </c>
    </row>
    <row r="15">
      <c r="A15" s="4" t="inlineStr">
        <is>
          <t>Proceeds from borrowings from related parties</t>
        </is>
      </c>
      <c r="D15" s="5" t="n">
        <v>740216</v>
      </c>
      <c r="E15" s="4" t="inlineStr">
        <is>
          <t xml:space="preserve"> </t>
        </is>
      </c>
    </row>
    <row r="16">
      <c r="A16" s="4" t="inlineStr">
        <is>
          <t>Net Cash Provided by Financing Activities</t>
        </is>
      </c>
      <c r="D16" s="5" t="n">
        <v>80240216</v>
      </c>
      <c r="E16" s="6" t="n">
        <v>6716633</v>
      </c>
    </row>
    <row r="17">
      <c r="A17" s="4" t="inlineStr">
        <is>
          <t>As Previously Reported [Member]</t>
        </is>
      </c>
    </row>
    <row r="18">
      <c r="A18" s="3" t="inlineStr">
        <is>
          <t>Cash Flows from Operating Activities:</t>
        </is>
      </c>
    </row>
    <row r="19">
      <c r="A19" s="4" t="inlineStr">
        <is>
          <t>Net loss</t>
        </is>
      </c>
      <c r="B19" s="5" t="n">
        <v>-4361258</v>
      </c>
      <c r="D19" s="5" t="n">
        <v>-4501230</v>
      </c>
    </row>
    <row r="20">
      <c r="A20" s="3" t="inlineStr">
        <is>
          <t>Changes in operating assets and liabilities:</t>
        </is>
      </c>
    </row>
    <row r="21">
      <c r="A21" s="4" t="inlineStr">
        <is>
          <t>Other current assets</t>
        </is>
      </c>
      <c r="D21" s="5" t="n">
        <v>-1807117</v>
      </c>
    </row>
    <row r="22">
      <c r="A22" s="4" t="inlineStr">
        <is>
          <t>Advances from customers</t>
        </is>
      </c>
      <c r="D22" s="4" t="inlineStr">
        <is>
          <t xml:space="preserve"> </t>
        </is>
      </c>
    </row>
    <row r="23">
      <c r="A23" s="4" t="inlineStr">
        <is>
          <t>Due to related parties</t>
        </is>
      </c>
      <c r="D23" s="4" t="inlineStr">
        <is>
          <t xml:space="preserve"> </t>
        </is>
      </c>
    </row>
    <row r="24">
      <c r="A24" s="4" t="inlineStr">
        <is>
          <t>Income tax payable</t>
        </is>
      </c>
      <c r="D24" s="5" t="n">
        <v>847409</v>
      </c>
    </row>
    <row r="25">
      <c r="A25" s="4" t="inlineStr">
        <is>
          <t>Other current liabilities</t>
        </is>
      </c>
      <c r="D25" s="5" t="n">
        <v>991383</v>
      </c>
    </row>
    <row r="26">
      <c r="A26" s="4" t="inlineStr">
        <is>
          <t>Net Cash Used in Operating Activities</t>
        </is>
      </c>
      <c r="D26" s="5" t="n">
        <v>-2608279</v>
      </c>
    </row>
    <row r="27">
      <c r="A27" s="3" t="inlineStr">
        <is>
          <t>Cash Flows from Investing Activities:</t>
        </is>
      </c>
    </row>
    <row r="28">
      <c r="A28" s="4" t="inlineStr">
        <is>
          <t>Loans made to third parties</t>
        </is>
      </c>
      <c r="D28" s="5" t="n">
        <v>-78987027</v>
      </c>
    </row>
    <row r="29">
      <c r="A29" s="4" t="inlineStr">
        <is>
          <t>Net Cash Used in Investing Activities</t>
        </is>
      </c>
      <c r="D29" s="5" t="n">
        <v>-78972810</v>
      </c>
    </row>
    <row r="30">
      <c r="A30" s="3" t="inlineStr">
        <is>
          <t>Cash Flows from Financing Activities:</t>
        </is>
      </c>
    </row>
    <row r="31">
      <c r="A31" s="4" t="inlineStr">
        <is>
          <t>Proceeds from borrowings from related parties</t>
        </is>
      </c>
      <c r="D31" s="5" t="n">
        <v>740706</v>
      </c>
    </row>
    <row r="32">
      <c r="A32" s="4" t="inlineStr">
        <is>
          <t>Net Cash Provided by Financing Activities</t>
        </is>
      </c>
      <c r="D32" s="5" t="n">
        <v>80240706</v>
      </c>
    </row>
    <row r="33">
      <c r="A33" s="4" t="inlineStr">
        <is>
          <t>Adjustments [Member]</t>
        </is>
      </c>
    </row>
    <row r="34">
      <c r="A34" s="3" t="inlineStr">
        <is>
          <t>Cash Flows from Operating Activities:</t>
        </is>
      </c>
    </row>
    <row r="35">
      <c r="A35" s="4" t="inlineStr">
        <is>
          <t>Net loss</t>
        </is>
      </c>
      <c r="B35" s="5" t="n">
        <v>-1101227</v>
      </c>
      <c r="D35" s="5" t="n">
        <v>-1315740</v>
      </c>
    </row>
    <row r="36">
      <c r="A36" s="3" t="inlineStr">
        <is>
          <t>Changes in operating assets and liabilities:</t>
        </is>
      </c>
    </row>
    <row r="37">
      <c r="A37" s="4" t="inlineStr">
        <is>
          <t>Other current assets</t>
        </is>
      </c>
      <c r="D37" s="5" t="n">
        <v>1302593</v>
      </c>
    </row>
    <row r="38">
      <c r="A38" s="4" t="inlineStr">
        <is>
          <t>Advances from customers</t>
        </is>
      </c>
      <c r="D38" s="5" t="n">
        <v>63975</v>
      </c>
    </row>
    <row r="39">
      <c r="A39" s="4" t="inlineStr">
        <is>
          <t>Due to related parties</t>
        </is>
      </c>
      <c r="D39" s="5" t="n">
        <v>295000</v>
      </c>
    </row>
    <row r="40">
      <c r="A40" s="4" t="inlineStr">
        <is>
          <t>Income tax payable</t>
        </is>
      </c>
      <c r="D40" s="5" t="n">
        <v>-438580</v>
      </c>
    </row>
    <row r="41">
      <c r="A41" s="4" t="inlineStr">
        <is>
          <t>Other current liabilities</t>
        </is>
      </c>
      <c r="D41" s="5" t="n">
        <v>-19829</v>
      </c>
    </row>
    <row r="42">
      <c r="A42" s="4" t="inlineStr">
        <is>
          <t>Net Cash Used in Operating Activities</t>
        </is>
      </c>
      <c r="D42" s="5" t="n">
        <v>-112581</v>
      </c>
    </row>
    <row r="43">
      <c r="A43" s="3" t="inlineStr">
        <is>
          <t>Cash Flows from Investing Activities:</t>
        </is>
      </c>
    </row>
    <row r="44">
      <c r="A44" s="4" t="inlineStr">
        <is>
          <t>Loans made to third parties</t>
        </is>
      </c>
      <c r="D44" s="5" t="n">
        <v>113071</v>
      </c>
    </row>
    <row r="45">
      <c r="A45" s="4" t="inlineStr">
        <is>
          <t>Net Cash Used in Investing Activities</t>
        </is>
      </c>
      <c r="D45" s="5" t="n">
        <v>113071</v>
      </c>
    </row>
    <row r="46">
      <c r="A46" s="3" t="inlineStr">
        <is>
          <t>Cash Flows from Financing Activities:</t>
        </is>
      </c>
    </row>
    <row r="47">
      <c r="A47" s="4" t="inlineStr">
        <is>
          <t>Proceeds from borrowings from related parties</t>
        </is>
      </c>
      <c r="D47" s="5" t="n">
        <v>-490</v>
      </c>
    </row>
    <row r="48">
      <c r="A48" s="4" t="inlineStr">
        <is>
          <t>Net Cash Provided by Financing Activities</t>
        </is>
      </c>
      <c r="D48" s="5" t="n">
        <v>-490</v>
      </c>
    </row>
    <row r="49">
      <c r="A49" s="4" t="inlineStr">
        <is>
          <t>As Restated [Member]</t>
        </is>
      </c>
    </row>
    <row r="50">
      <c r="A50" s="3" t="inlineStr">
        <is>
          <t>Cash Flows from Operating Activities:</t>
        </is>
      </c>
    </row>
    <row r="51">
      <c r="A51" s="4" t="inlineStr">
        <is>
          <t>Net loss</t>
        </is>
      </c>
      <c r="B51" s="6" t="n">
        <v>-5462485</v>
      </c>
      <c r="D51" s="5" t="n">
        <v>-5816970</v>
      </c>
    </row>
    <row r="52">
      <c r="A52" s="3" t="inlineStr">
        <is>
          <t>Changes in operating assets and liabilities:</t>
        </is>
      </c>
    </row>
    <row r="53">
      <c r="A53" s="4" t="inlineStr">
        <is>
          <t>Other current assets</t>
        </is>
      </c>
      <c r="D53" s="5" t="n">
        <v>-504524</v>
      </c>
    </row>
    <row r="54">
      <c r="A54" s="4" t="inlineStr">
        <is>
          <t>Advances from customers</t>
        </is>
      </c>
      <c r="D54" s="5" t="n">
        <v>63975</v>
      </c>
    </row>
    <row r="55">
      <c r="A55" s="4" t="inlineStr">
        <is>
          <t>Due to related parties</t>
        </is>
      </c>
      <c r="D55" s="5" t="n">
        <v>295000</v>
      </c>
    </row>
    <row r="56">
      <c r="A56" s="4" t="inlineStr">
        <is>
          <t>Income tax payable</t>
        </is>
      </c>
      <c r="D56" s="5" t="n">
        <v>408829</v>
      </c>
    </row>
    <row r="57">
      <c r="A57" s="4" t="inlineStr">
        <is>
          <t>Other current liabilities</t>
        </is>
      </c>
      <c r="D57" s="5" t="n">
        <v>971554</v>
      </c>
    </row>
    <row r="58">
      <c r="A58" s="4" t="inlineStr">
        <is>
          <t>Net Cash Used in Operating Activities</t>
        </is>
      </c>
      <c r="D58" s="5" t="n">
        <v>-2720860</v>
      </c>
    </row>
    <row r="59">
      <c r="A59" s="3" t="inlineStr">
        <is>
          <t>Cash Flows from Investing Activities:</t>
        </is>
      </c>
    </row>
    <row r="60">
      <c r="A60" s="4" t="inlineStr">
        <is>
          <t>Loans made to third parties</t>
        </is>
      </c>
      <c r="D60" s="5" t="n">
        <v>-78873956</v>
      </c>
    </row>
    <row r="61">
      <c r="A61" s="4" t="inlineStr">
        <is>
          <t>Net Cash Used in Investing Activities</t>
        </is>
      </c>
      <c r="D61" s="5" t="n">
        <v>-78859739</v>
      </c>
    </row>
    <row r="62">
      <c r="A62" s="3" t="inlineStr">
        <is>
          <t>Cash Flows from Financing Activities:</t>
        </is>
      </c>
    </row>
    <row r="63">
      <c r="A63" s="4" t="inlineStr">
        <is>
          <t>Proceeds from borrowings from related parties</t>
        </is>
      </c>
      <c r="D63" s="5" t="n">
        <v>740216</v>
      </c>
    </row>
    <row r="64">
      <c r="A64" s="4" t="inlineStr">
        <is>
          <t>Net Cash Provided by Financing Activities</t>
        </is>
      </c>
      <c r="D64" s="6" t="n">
        <v>80240216</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7" customWidth="1" min="1" max="1"/>
    <col width="15" customWidth="1" min="2" max="2"/>
    <col width="14" customWidth="1" min="3" max="3"/>
    <col width="80" customWidth="1" min="4" max="4"/>
    <col width="14" customWidth="1" min="5" max="5"/>
  </cols>
  <sheetData>
    <row r="1">
      <c r="A1" s="1" t="inlineStr">
        <is>
          <t>Restatement of Consolidated Financial Statements (Details Textual) - USD ($)</t>
        </is>
      </c>
      <c r="B1" s="2" t="inlineStr">
        <is>
          <t>3 Months Ended</t>
        </is>
      </c>
      <c r="D1" s="2" t="inlineStr">
        <is>
          <t>6 Months Ended</t>
        </is>
      </c>
    </row>
    <row r="2">
      <c r="B2" s="2" t="inlineStr">
        <is>
          <t>Jun. 30, 2020</t>
        </is>
      </c>
      <c r="C2" s="2" t="inlineStr">
        <is>
          <t>Mar. 31, 2020</t>
        </is>
      </c>
      <c r="D2" s="2" t="inlineStr">
        <is>
          <t>Jun. 30, 2020</t>
        </is>
      </c>
      <c r="E2" s="2" t="inlineStr">
        <is>
          <t>Dec. 31, 2019</t>
        </is>
      </c>
    </row>
    <row r="3">
      <c r="A3" s="3" t="inlineStr">
        <is>
          <t>Restatement of Consolidated Financial Statements (Textual)</t>
        </is>
      </c>
    </row>
    <row r="4">
      <c r="A4" s="4" t="inlineStr">
        <is>
          <t>Advance from customers</t>
        </is>
      </c>
      <c r="B4" s="6" t="n">
        <v>78681</v>
      </c>
      <c r="D4" s="6" t="n">
        <v>78681</v>
      </c>
      <c r="E4" s="6" t="n">
        <v>15249</v>
      </c>
    </row>
    <row r="5">
      <c r="A5" s="4" t="inlineStr">
        <is>
          <t>Due to related parties increased</t>
        </is>
      </c>
      <c r="B5" s="5" t="n">
        <v>2480103</v>
      </c>
      <c r="D5" s="5" t="n">
        <v>2480103</v>
      </c>
      <c r="E5" s="5" t="n">
        <v>1017362</v>
      </c>
    </row>
    <row r="6">
      <c r="A6" s="4" t="inlineStr">
        <is>
          <t>Income tax payable decreased</t>
        </is>
      </c>
      <c r="B6" s="5" t="n">
        <v>421281</v>
      </c>
      <c r="D6" s="5" t="n">
        <v>421281</v>
      </c>
      <c r="E6" s="5" t="n">
        <v>14735</v>
      </c>
    </row>
    <row r="7">
      <c r="A7" s="4" t="inlineStr">
        <is>
          <t>Other current assets decreased</t>
        </is>
      </c>
      <c r="B7" s="5" t="n">
        <v>664664</v>
      </c>
      <c r="D7" s="5" t="n">
        <v>664664</v>
      </c>
      <c r="E7" s="6" t="n">
        <v>166617</v>
      </c>
    </row>
    <row r="8">
      <c r="A8" s="4" t="inlineStr">
        <is>
          <t>Error Correction, Other [Member]</t>
        </is>
      </c>
    </row>
    <row r="9">
      <c r="A9" s="3" t="inlineStr">
        <is>
          <t>Restatement of Consolidated Financial Statements (Textual)</t>
        </is>
      </c>
    </row>
    <row r="10">
      <c r="A10" s="4" t="inlineStr">
        <is>
          <t>Revenue from supply chain management services decreased</t>
        </is>
      </c>
      <c r="C10" s="6" t="n">
        <v>1691305</v>
      </c>
      <c r="D10" s="5" t="n">
        <v>1691305</v>
      </c>
    </row>
    <row r="11">
      <c r="A11" s="4" t="inlineStr">
        <is>
          <t>Income tax expenses decreased</t>
        </is>
      </c>
      <c r="C11" s="5" t="n">
        <v>422826</v>
      </c>
      <c r="D11" s="5" t="n">
        <v>422826</v>
      </c>
    </row>
    <row r="12">
      <c r="A12" s="4" t="inlineStr">
        <is>
          <t>Net loss increased</t>
        </is>
      </c>
      <c r="C12" s="6" t="n">
        <v>1268479</v>
      </c>
      <c r="D12" s="5" t="n">
        <v>1268479</v>
      </c>
    </row>
    <row r="13">
      <c r="A13" s="4" t="inlineStr">
        <is>
          <t>Income tax payable decreased</t>
        </is>
      </c>
      <c r="B13" s="5" t="n">
        <v>363562</v>
      </c>
      <c r="D13" s="5" t="n">
        <v>363562</v>
      </c>
    </row>
    <row r="14">
      <c r="A14" s="4" t="inlineStr">
        <is>
          <t>Other current assets decreased</t>
        </is>
      </c>
      <c r="B14" s="5" t="n">
        <v>1708653</v>
      </c>
      <c r="D14" s="5" t="n">
        <v>1708653</v>
      </c>
    </row>
    <row r="15">
      <c r="A15" s="4" t="inlineStr">
        <is>
          <t>Adjustments [Member]</t>
        </is>
      </c>
    </row>
    <row r="16">
      <c r="A16" s="3" t="inlineStr">
        <is>
          <t>Restatement of Consolidated Financial Statements (Textual)</t>
        </is>
      </c>
    </row>
    <row r="17">
      <c r="A17" s="4" t="inlineStr">
        <is>
          <t>Revenue from supply chain management services decreased</t>
        </is>
      </c>
      <c r="B17" s="5" t="n">
        <v>75763</v>
      </c>
      <c r="D17" s="5" t="n">
        <v>338656</v>
      </c>
    </row>
    <row r="18">
      <c r="A18" s="4" t="inlineStr">
        <is>
          <t>Income tax expenses decreased</t>
        </is>
      </c>
      <c r="B18" s="5" t="n">
        <v>36284</v>
      </c>
      <c r="D18" s="5" t="n">
        <v>84664</v>
      </c>
    </row>
    <row r="19">
      <c r="A19" s="4" t="inlineStr">
        <is>
          <t>Net loss increased</t>
        </is>
      </c>
      <c r="B19" s="5" t="n">
        <v>39479</v>
      </c>
      <c r="D19" s="5" t="n">
        <v>253992</v>
      </c>
    </row>
    <row r="20">
      <c r="A20" s="4" t="inlineStr">
        <is>
          <t>Advance from customers</t>
        </is>
      </c>
      <c r="B20" s="5" t="n">
        <v>63652</v>
      </c>
      <c r="D20" s="5" t="n">
        <v>63652</v>
      </c>
    </row>
    <row r="21">
      <c r="A21" s="4" t="inlineStr">
        <is>
          <t>Due to related parties increased</t>
        </is>
      </c>
      <c r="B21" s="5" t="n">
        <v>293018</v>
      </c>
      <c r="D21" s="5" t="n">
        <v>293018</v>
      </c>
    </row>
    <row r="22">
      <c r="A22" s="4" t="inlineStr">
        <is>
          <t>Income tax payable decreased</t>
        </is>
      </c>
      <c r="B22" s="5" t="n">
        <v>-436360</v>
      </c>
      <c r="D22" s="5" t="n">
        <v>-436360</v>
      </c>
    </row>
    <row r="23">
      <c r="A23" s="4" t="inlineStr">
        <is>
          <t>Other tax payable decreased</t>
        </is>
      </c>
      <c r="B23" s="5" t="n">
        <v>20216</v>
      </c>
      <c r="D23" s="5" t="n">
        <v>20216</v>
      </c>
    </row>
    <row r="24">
      <c r="A24" s="4" t="inlineStr">
        <is>
          <t>Other current assets decreased</t>
        </is>
      </c>
      <c r="B24" s="5" t="n">
        <v>-1434408</v>
      </c>
      <c r="D24" s="5" t="n">
        <v>-1434408</v>
      </c>
    </row>
    <row r="25">
      <c r="A25" s="4" t="inlineStr">
        <is>
          <t>Recognized interest income</t>
        </is>
      </c>
      <c r="B25" s="6" t="n">
        <v>275641</v>
      </c>
      <c r="D25" s="6" t="n">
        <v>275641</v>
      </c>
    </row>
    <row r="26">
      <c r="A26" s="4" t="inlineStr">
        <is>
          <t>Adjustment of interest income earned from a third party description</t>
        </is>
      </c>
      <c r="D26" s="4" t="inlineStr">
        <is>
          <t>As a result, the Company made an accounting adjustment reflected in the restated consolidated financial statements. For the three and six months ended June 30, 2020, interest income increased by $275,641, income tax expenses increased by $68,910 and net loss decreased by $206,731. As of June 30, 2020, other current assets increased by $274,2245.</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2. SUMMARY OF SIGNIFICANT ACCOUNTING POLICIES
(a) Basis of Presentation The interim unaudited
condensed consolidated financial statements are prepared and presented in accordance with accounting principles generally accepted
in the United States (“U.S. GAAP”). The unaudited condensed
consolidated financial statements as of and for the three and six months ended June 30, 2020, have been restated (see Note 16). The unaudited
condensed consolidated financial information as of June 30, 2020 and for the three and six months ended June 30, 2020 and 2019 has been
prepared without audit, pursuant to the rules and regulations of the SEC and pursuant to Regulation S-X. Certain information and footnote
disclosures, which are normally included in annual financial statements prepared in accordance with U.S. GAAP, have been omitted pursuant
to those rules and regulations. The unaudited interim financial information should be read in conjunction with the audited financial statements
and the notes thereto, included in the Form 10-K for the fiscal year ended December 31, 2019, which was filed with the SEC on May 29,
2020. In the opinion
of management, the accompanying unaudited condensed consolidated financial statements reflect all normal recurring adjustments,
which are necessary for a fair presentation of financial results for the interim periods presented. The Company believes that the
disclosures are adequate to make the information presented not misleading. The accompanying unaudited condensed consolidated financial
statements have been prepared using the same accounting policies as used in the preparation of the Company’s consolidated
financial statements for the year ended December 31, 2019. The results of operations for the three and six months ended June 30,
2020 and 2019 are not necessarily indicative of the results for the full years.
(b) Consolidation of variable interest entities As a result
of reorganization on June 25, 2020 (Note 1), Huamucheng became a wholly owned subsidiary of the Company. As of June 30, 2020,
the Company had Beijing Tianxing as its sole VIE. As of December 31, 2019, the Company had two VIEs, Beijing Tianxing and
Huamucheng. Beijing Tianxing is engaged in used luxurious car leasing business and Huamucheng is engaged in the commodity
trading and supply chain management business. The following
financial statement balances reflect the financial positions of the Company’s VIE(s), which was included in the consolidated
balance sheets as of June 30, 2020 and December 31, 2019, respectively:
As of June 30, 2020 As of December 31, 2019
Beijing Huamucheng Total Beijing Tianxing Huamucheng Total
(unaudited) (unaudited) (unaudited)
Cash $ 55 $ - $ 55 $ 94,380 $ 1,730,793 $ 1,825,173
Loans receivable from third parties 680,439 - 680,439 1,364,125 - 1,364,125
Due from TD and Hao Limo* 807,246 - 807,246 966,882 - 966,882
Due from related parties 293,653 - 293,653 470,154 2,840,729 3,310,883
Other current assets 428,723 - 428,723 164,922 2,848 167,770
Investment in equity investees 554,711 - 554,711 562,807 - 562,807
Leasing business assets, net 2,229,819 - 2,229,819 2,426,109 - 2,426,109
Other noncurrent assets 15,434 - 15,434 18,186 - 18,186
Total Assets $ 5,010,080 $ - $ 5,010,080 $ 6,067,565 $ 4,574,370 $ 10,641,935
LIABILITIES
Advances from customers $ 15,029 $ - $ 15,029 $ 15,249 $ - $ 15,249
Other current liabilities 356,692 - 356,692 218,688 207,834 426,522
Third party loan payables 1,564,253 - 1,564,253 2,080,941 315,729 2,396,670
Due to related parties 229,530 - 229,530 197,733 166,332 364,065
Due to TD and Hao Limo ** 5,146,671 - 5,146,671 5,197,531 2,577,356 7,774,887
Total Liabilities $ 7,312,175 $ - $ 7,312,175 $ 7,710,142 $ 3,267,251 $ 10,977,393
* Receivable due from TD and Hao Limo is eliminated upon consolidation.
** Payable due to TD and Hao Limo is eliminated upon consolidation. Because Huamucheng
was a VIE of the Company before June 25, 2020, and there were no material transactions for the five days ended June 30, 2020, the
following financial statement amounts reflect the financial performances and cash flows of Beijing Tianxing and Huamucheng, which
were included in the consolidated financial statements for the six months ended June 30, 2020 and 2019, respectively:
For the Six Months Ended June 30, 2020 For the Six Months Ended June 30, 2019
Beijing Tianxing Huamucheng Total Beijing Tianxing Huamucheng Total
(unaudited) (unaudited) (unaudited) (unaudited) (unaudited) (unaudited)
Revenue $ 14,051 $ 3,148,527 $ 3,162,578 $ 940,894 $ - $ 940,894
Cost of revenue $ (323,608 ) $ (2,627,788 ) $ (2,951,396 ) $ (635,189 ) $ - $ (635,189 )
Operating expenses $ (103,078 ) $ (682,159 ) $ (785,237 ) $ (1,894,015 ) $ - $ (1,894,015 )
Net (loss) income $ (495,734 ) $ 1,224,538 $ 728,804 $ (993,034 ) $ - $ (993,034 )
For the Six Months Ended June 30, 2020 For the Six Months Ended June 30, 2019
Beijing Tianxing Huamucheng Total Beijing Tianxing Huamucheng Total
(unaudited) (unaudited) (unaudited) (unaudited) (unaudited) (unaudited)
Net Cash (Used in) Provided by Operating Activities $ (320,687 ) $ 77,251,345 $ 77,043,239 $ 655,481 $ - $ 655,481
Net Cash Provided by (Used in) by Investing Activities 681,659 (78,559,028 ) (77,990,440 ) (3,671,685 ) - (3,671,685 )
Net Cash (Used in) Provided by Financing Activities (454,413 ) 1,071,796 617,373 2,063,193 - 2,063,193
Effect of Exchange Rate Changes on Cash (884 ) (23,699 ) (24,583 ) 12,826 - 12,826
Net Decrease in Cash (94,325 ) (260,086 ) (354,411 ) (940,185 ) - (940,185 )
Cash at Beginning of Period 94,380 1,730,793 1,825,173 991,385 - 991,385
Cash at End of Period $ 55 $ 1,470,707 $ 1,470,762 $ 51,200 $ - $ 51,200
(c) Foreign currency translation The reporting currency of the Company is
United States Dollars (“US$”), which is also the Company’s functional currency. HC High BVI, HC High HK, and
Tongdow Block Chain maintain their book and records in US$, which is also their functional currency. The Company’s PRC subsidiaries
and VIE maintain their books and records in its local currency, the Renminbi Yuan (“RMB”), which is their functional
currencies as being the primary currency of the economic environment in which these entities operate. For financial reporting purposes, the financial
statements of the PRC subsidiaries and VIEs prepared using RMB, are translated into the Company’s reporting currency, US$,
at the exchange rates quoted by www.oanda.com. Assets and liabilities are translated using the exchange rate at each balance sheet
date. Revenue and expenses are translated using average rates prevailing during each reporting period, and shareholders’
equity is translated at historical exchange rates, except for the change in accumulated deficit during the year which is the result
of the income statement translation process. Adjustments resulting from the translation are recorded as a separate component of
accumulated other comprehensive loss in stockholders’ equity. Translation of amounts from RMB into US$ has been made at the
following exchange rates for the respective periods:
June 30, December 31,
Balance sheet items, except for equity accounts 7.0697 6.9680
For the Six Months Ended
2020 2019
Items in the statements of operations, comprehensive loss and statements of cash flows 7.0339 6.7856 Transactions denominated in currencies
other than the functional currency are translated into prevailing functional currency at the exchange rates prevailing at the dates
of the transactions. The resulting exchange differences are included in the consolidated statements of comprehensive loss.
(d) Accounts receivable, net Accounts receivable are recorded at the
gross amount less an allowance for any uncollectible accounts and do not bear interest. The Company provides commodity trading
business customers with credit term ranging between one week to one month, depending on credit assessment of customers.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necessary. Account balances are charged off against the allowance
after all means of collection have been exhausted and the potential for recovery is considered remote. As of June 30, 2020, the
Company determined no allowances for doubtful accounts were necessary for accounts receivable.
(e) Prepayments Prepayments represent amounts advanced
to suppliers for supply of commodity products to the Company. The suppliers of commodity trading business usually require advance
payments when the Company orders service and the prepayments will be utilized to offset the Company’s future payments. These
amounts are unsecured, non-interest bearing and generally short-term in nature.
(f) Income taxes The Company accounts for income taxes in
accordance with the U.S. GAAP for income taxes. Under the asset and liability method as required by this accounting standard, the
recognition of deferred income tax liabilities and assets for the expected future tax consequences of temporary differences between
the income tax basis and financial reporting basis of assets and liabilities. Provision for income taxes consists of taxes currently
due plus deferred taxes. The charge for taxation is based on the
results for the year as adjusted for items which are non-assessable or disallowed. It is calculated using tax rates that have been
enacted or substantively enacted by the balance sheet date. Deferred tax is accounted for using the
balance sheet liability method in respect of temporary differences arising from differences between the carrying amount of assets
and liabilities in the financial statements and the corresponding tax basis. Deferred tax assets are recognized to the extent that
it is probable that taxable income to be utilized with prior net operating loss carried forward. Deferred tax is calculated using
tax rates that are expected to apply to the period when the asset is realized or the liability is settled. Deferred tax is charged
or credited in the income statement, except when it is related to items credited or charged directly to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Penalties and interest incurred related to underpayment of income tax are classified as
income tax expense in the period incurred. The Company did not have unrecognized uncertain tax positions or any unrecognized liabilities,
interest or penalties associated with unrecognized tax benefit as of June 30, 2020 and December 31, 2019. As of June 30, 2020,
all of the Company’s income tax returns for the tax years ended December 31, 2015 through December 31, 2019 remain
open for statutory examination by relevant tax authorities.
(g) Recent accounting pronouncement In June 2016, the FASB issued ASU No. 2016-13,
Financial Instruments – Credit Losses Measurement of Credit Losses on Financial Instruments In
August 2020, the FASB issued ASU No. 2020-06 (“ASU 2020-06”) “Debt—Debt with Conversion and Other
Options (Subtopic 470-20) and Derivatives and Hedging—Contracts in Entity’s Own Equity (Subtopic 815-40): Accounting
for Convertible Instruments and Contracts in an Entity’s Own Equity.”
(h) Risks and uncertainties
1) Credit risk Assets
that potentially subject the Company to significant concentration of credit risk primarily consist of cash and cash equivalents.
The maximum exposure of such assets to credit risk is their carrying amount as at the balance sheet dates. As of June 30, 2020,
approximately $16,803 was deposited with a bank in the United States which was insured by the government up to $250,000. As of
June 30, 2020 and December 31, 2019, approximately $1,470,791 and $2,399,300, respectively, were primarily deposited in financial
institutions located in Mainland China, which were uninsured by the government authority. To limit exposure to credit risk relating
to deposits, the Company primarily place cash deposits with large financial institutions in China which management believes are
of high credit quality. The Company’s operations are carried
out in Mainland China. Accordingly, the Company’s business, financial condition and results of operations may be influenced
by the political, economic and legal environments in the PRC as well as by the general state of the PRC’s economy. In addition,
the Company’s business may be influenced by changes in governmental policies with respect to laws and regulations, anti-inflationary
measures, currency conversion and remittance abroad, rates and methods of taxation, and the extraction of mining resources, among
other factors.
2) Liquidity risk The Company is also exposed to liquidity
risk which is risk that it is unable to provide sufficient capital resources and liquidity to meet its commitments and business
needs. Liquidity risk is controlled by the application of financial position analysis and monitoring procedures. When necessary,
the Company will turn to other financial institutions and the owners to obtain short-term funding to meet the liquidity shortage.
3) Foreign currency risk Substantially all of the Company’s
operating activities and the Company’s major assets and liabilities are denominated in RMB, except for the cash deposit of
approximately $16,803 which was in U.S. dollars as of June 30, 2020, which is not freely convertible into foreign currencies. All
foreign exchange transactions take place either through the Peoples’ Bank of China (“PBOC”) or other authorized
financial institutions at exchange rates quoted by PBOC. Approval of foreign currency payments by the PBOC or other regulatory
institutions requires submitting a payment application form together with suppliers’ invoices and signed contracts. The value of RMB is subject to changes
in central government policies and to international economic and political developments affecting supply and demand in the China
Foreign Exchange Trading System market. Where there is a significant change in value of RMB, the gains and losses resulting from
translation of financial statements of a foreign subsidiary will be significant affected.
4) VIE risk It is possible
that the Company’s VIE agreements with Beijing Tianxing would not be enforceable in China if PRC government authorities or
courts were to find that such contracts contravene PRC laws and regulations or are otherwise not enforceable for public policy
reasons. In the event that the Company were unable to enforce these contractual arrangements, the Company would not be able to
exert effective control over the VIE. Consequently, the VIE’s results of operations, assets and liabilities would not be
included in the Company’s consolidated financial statements. If such were the case, the Company’s cash flows, financial
position, and operating performance would be materially adversely affec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6 Months Ended</t>
        </is>
      </c>
    </row>
    <row r="2">
      <c r="B2" s="2" t="inlineStr">
        <is>
          <t>Jun. 30, 2020</t>
        </is>
      </c>
    </row>
    <row r="3">
      <c r="A3" s="3" t="inlineStr">
        <is>
          <t>Liquidity [Abstract]</t>
        </is>
      </c>
    </row>
    <row r="4">
      <c r="A4" s="4" t="inlineStr">
        <is>
          <t>LIQUIDITY</t>
        </is>
      </c>
      <c r="B4" s="4" t="inlineStr">
        <is>
          <t>3. LIQUIDITY For the six months ended June 30,
2020, the Company incurred a net loss of $5.82 million, and reported cash outflows of approximately $2.72 million from operating activities.
As of June 30, 2020, the Company had cash balance of $1.5 million. These factors caused concern as to the Company's liquidity as
of June 30, 2020. The accompanying unaudited condensed financial statements do not include any adjustments that may be necessary if the
Company is unable to continue as a going concern. In
assessing the Company's liquidity, the Company monitors and analyzes its cash and its ability to generate sufficient cash
flow in the future to support its operating and capital expenditure commitments. The Company's liquidity needs are to meet
its working capital requirements and operating expenses obligations. As
of June 30, 2020, the Company had a positive working capital of approximately $84.1 million, among which the Company had a loan due from
Shenzhen Xinsuniao Technology Co., Ltd. ("Shenzhen Xinsuniao"), which was a related party before March 31, 2020 and a third
party thereafter, of approximately $79.4 million for the purpose of developing supply chain financing business. Pursuant to the loan
agreement, the loan term for each individual loan was twelve months from disbursement, but in practice the loans are revolving every
3 – 4 months. From July 1, 2020 to the date of the restatement report, the Company fully collected outstanding balance from the
third party. Going
forward, the Company plans to fund its operations through revenue generated from its commodity trading business, operating lease
income, funds from its private placements as well as financial support commitments from the Company's Chief Executive Officer
and major shareholders. Based
on above operating plan, the management believes that the Company will continue as a going concern in the following 12 month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4T15:02:32Z</dcterms:created>
  <dcterms:modified xmlns:dcterms="http://purl.org/dc/terms/" xmlns:xsi="http://www.w3.org/2001/XMLSchema-instance" xsi:type="dcterms:W3CDTF">2021-06-04T15:02:32Z</dcterms:modified>
</cp:coreProperties>
</file>